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Notes)" sheetId="9" state="visible" r:id="rId9"/>
    <sheet xmlns:r="http://schemas.openxmlformats.org/officeDocument/2006/relationships" name="Property, Plant and Equipment" sheetId="10" state="visible" r:id="rId10"/>
    <sheet xmlns:r="http://schemas.openxmlformats.org/officeDocument/2006/relationships" name="Goodwill (Notes)" sheetId="11" state="visible" r:id="rId11"/>
    <sheet xmlns:r="http://schemas.openxmlformats.org/officeDocument/2006/relationships" name="Long-term Debt" sheetId="12" state="visible" r:id="rId12"/>
    <sheet xmlns:r="http://schemas.openxmlformats.org/officeDocument/2006/relationships" name="Accrued Expenses" sheetId="13" state="visible" r:id="rId13"/>
    <sheet xmlns:r="http://schemas.openxmlformats.org/officeDocument/2006/relationships" name="Environmental Compliance Costs" sheetId="14" state="visible" r:id="rId14"/>
    <sheet xmlns:r="http://schemas.openxmlformats.org/officeDocument/2006/relationships" name="Deferred Compensation" sheetId="15" state="visible" r:id="rId15"/>
    <sheet xmlns:r="http://schemas.openxmlformats.org/officeDocument/2006/relationships" name="Stock Options, Stock Grants and" sheetId="16" state="visible" r:id="rId16"/>
    <sheet xmlns:r="http://schemas.openxmlformats.org/officeDocument/2006/relationships" name="Income Taxes" sheetId="17" state="visible" r:id="rId17"/>
    <sheet xmlns:r="http://schemas.openxmlformats.org/officeDocument/2006/relationships" name="Benefit Plans and Collective Ba"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Industry Segments" sheetId="22" state="visible" r:id="rId22"/>
    <sheet xmlns:r="http://schemas.openxmlformats.org/officeDocument/2006/relationships" name="Quarterly Results" sheetId="23" state="visible" r:id="rId23"/>
    <sheet xmlns:r="http://schemas.openxmlformats.org/officeDocument/2006/relationships" name="Interest Rate Swap" sheetId="24" state="visible" r:id="rId24"/>
    <sheet xmlns:r="http://schemas.openxmlformats.org/officeDocument/2006/relationships" name="Acquisitions" sheetId="25" state="visible" r:id="rId25"/>
    <sheet xmlns:r="http://schemas.openxmlformats.org/officeDocument/2006/relationships" name="Dispositions and Closures" sheetId="26" state="visible" r:id="rId26"/>
    <sheet xmlns:r="http://schemas.openxmlformats.org/officeDocument/2006/relationships" name="Payment of Dividends" sheetId="27" state="visible" r:id="rId27"/>
    <sheet xmlns:r="http://schemas.openxmlformats.org/officeDocument/2006/relationships" name="Business Interruption Proceeds " sheetId="28" state="visible" r:id="rId28"/>
    <sheet xmlns:r="http://schemas.openxmlformats.org/officeDocument/2006/relationships" name="Subsequent Events" sheetId="29" state="visible" r:id="rId29"/>
    <sheet xmlns:r="http://schemas.openxmlformats.org/officeDocument/2006/relationships" name="Schedule II Valuation and Quali" sheetId="30" state="visible" r:id="rId30"/>
    <sheet xmlns:r="http://schemas.openxmlformats.org/officeDocument/2006/relationships" name="Summary of Significant Accoun31" sheetId="31" state="visible" r:id="rId31"/>
    <sheet xmlns:r="http://schemas.openxmlformats.org/officeDocument/2006/relationships" name="Fair Value (Tables)" sheetId="32" state="visible" r:id="rId32"/>
    <sheet xmlns:r="http://schemas.openxmlformats.org/officeDocument/2006/relationships" name="Property, Plant and Equipment (" sheetId="33" state="visible" r:id="rId33"/>
    <sheet xmlns:r="http://schemas.openxmlformats.org/officeDocument/2006/relationships" name="Goodwill (Tables)" sheetId="34" state="visible" r:id="rId34"/>
    <sheet xmlns:r="http://schemas.openxmlformats.org/officeDocument/2006/relationships" name="Long-term Debt (Tables)" sheetId="35" state="visible" r:id="rId35"/>
    <sheet xmlns:r="http://schemas.openxmlformats.org/officeDocument/2006/relationships" name="Accrued Expenses (Tables)" sheetId="36" state="visible" r:id="rId36"/>
    <sheet xmlns:r="http://schemas.openxmlformats.org/officeDocument/2006/relationships" name="Stock Options, Stock Grants a37"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Earnings Per Share (Tables)" sheetId="40" state="visible" r:id="rId40"/>
    <sheet xmlns:r="http://schemas.openxmlformats.org/officeDocument/2006/relationships" name="Industry Segments (Tables)" sheetId="41" state="visible" r:id="rId41"/>
    <sheet xmlns:r="http://schemas.openxmlformats.org/officeDocument/2006/relationships" name="Quarterly Results (Tables)" sheetId="42" state="visible" r:id="rId42"/>
    <sheet xmlns:r="http://schemas.openxmlformats.org/officeDocument/2006/relationships" name="Acquisitions (Tables)" sheetId="43" state="visible" r:id="rId43"/>
    <sheet xmlns:r="http://schemas.openxmlformats.org/officeDocument/2006/relationships" name="Dispositions and Closures (Tabl" sheetId="44" state="visible" r:id="rId44"/>
    <sheet xmlns:r="http://schemas.openxmlformats.org/officeDocument/2006/relationships" name="Summary of Significant Accoun45" sheetId="45" state="visible" r:id="rId45"/>
    <sheet xmlns:r="http://schemas.openxmlformats.org/officeDocument/2006/relationships" name="Fair Value (Details)" sheetId="46" state="visible" r:id="rId46"/>
    <sheet xmlns:r="http://schemas.openxmlformats.org/officeDocument/2006/relationships" name="Property, Plant and Equipment47" sheetId="47" state="visible" r:id="rId47"/>
    <sheet xmlns:r="http://schemas.openxmlformats.org/officeDocument/2006/relationships" name="Goodwill (Details)" sheetId="48" state="visible" r:id="rId48"/>
    <sheet xmlns:r="http://schemas.openxmlformats.org/officeDocument/2006/relationships" name="Long-term Debt (Details)" sheetId="49" state="visible" r:id="rId49"/>
    <sheet xmlns:r="http://schemas.openxmlformats.org/officeDocument/2006/relationships" name="Long-term Debt (Line of Credit)" sheetId="50" state="visible" r:id="rId50"/>
    <sheet xmlns:r="http://schemas.openxmlformats.org/officeDocument/2006/relationships" name="Long-term Debt (Term Loan and V" sheetId="51" state="visible" r:id="rId51"/>
    <sheet xmlns:r="http://schemas.openxmlformats.org/officeDocument/2006/relationships" name="Accrued Expenses (Details)" sheetId="52" state="visible" r:id="rId52"/>
    <sheet xmlns:r="http://schemas.openxmlformats.org/officeDocument/2006/relationships" name="Environmental Compliance Costs " sheetId="53" state="visible" r:id="rId53"/>
    <sheet xmlns:r="http://schemas.openxmlformats.org/officeDocument/2006/relationships" name="Deferred Compensation (Narrativ" sheetId="54" state="visible" r:id="rId54"/>
    <sheet xmlns:r="http://schemas.openxmlformats.org/officeDocument/2006/relationships" name="Stock Options, Stock Grants a55" sheetId="55" state="visible" r:id="rId55"/>
    <sheet xmlns:r="http://schemas.openxmlformats.org/officeDocument/2006/relationships" name="Stock Options, Stock Grants a56" sheetId="56" state="visible" r:id="rId56"/>
    <sheet xmlns:r="http://schemas.openxmlformats.org/officeDocument/2006/relationships" name="Stock Options, Stock Grants a57" sheetId="57" state="visible" r:id="rId57"/>
    <sheet xmlns:r="http://schemas.openxmlformats.org/officeDocument/2006/relationships" name="Stock Options, Stock Grants a58" sheetId="58" state="visible" r:id="rId58"/>
    <sheet xmlns:r="http://schemas.openxmlformats.org/officeDocument/2006/relationships" name="Income Taxes (Deferred Tax Asse" sheetId="59" state="visible" r:id="rId59"/>
    <sheet xmlns:r="http://schemas.openxmlformats.org/officeDocument/2006/relationships" name="Income Taxes (Components of Inc" sheetId="60" state="visible" r:id="rId60"/>
    <sheet xmlns:r="http://schemas.openxmlformats.org/officeDocument/2006/relationships" name="Income Taxes (Effective Tax Rat" sheetId="61" state="visible" r:id="rId61"/>
    <sheet xmlns:r="http://schemas.openxmlformats.org/officeDocument/2006/relationships" name="Income Taxes (Uncertain Tax Pos" sheetId="62" state="visible" r:id="rId62"/>
    <sheet xmlns:r="http://schemas.openxmlformats.org/officeDocument/2006/relationships" name="Income Taxes (Narrative) (Detai" sheetId="63" state="visible" r:id="rId63"/>
    <sheet xmlns:r="http://schemas.openxmlformats.org/officeDocument/2006/relationships" name="Benefit Plans and Collective 64" sheetId="64" state="visible" r:id="rId64"/>
    <sheet xmlns:r="http://schemas.openxmlformats.org/officeDocument/2006/relationships" name="Benefit Plans and Collective 65" sheetId="65" state="visible" r:id="rId65"/>
    <sheet xmlns:r="http://schemas.openxmlformats.org/officeDocument/2006/relationships" name="Leases (Details)" sheetId="66" state="visible" r:id="rId66"/>
    <sheet xmlns:r="http://schemas.openxmlformats.org/officeDocument/2006/relationships" name="Commitments and Contingencies (" sheetId="67" state="visible" r:id="rId67"/>
    <sheet xmlns:r="http://schemas.openxmlformats.org/officeDocument/2006/relationships" name="Earnings Per Share (Details)" sheetId="68" state="visible" r:id="rId68"/>
    <sheet xmlns:r="http://schemas.openxmlformats.org/officeDocument/2006/relationships" name="Industry Segments (Segment Info" sheetId="69" state="visible" r:id="rId69"/>
    <sheet xmlns:r="http://schemas.openxmlformats.org/officeDocument/2006/relationships" name="Industry Segments (Narrative) (" sheetId="70" state="visible" r:id="rId70"/>
    <sheet xmlns:r="http://schemas.openxmlformats.org/officeDocument/2006/relationships" name="Quarterly Results (Details)" sheetId="71" state="visible" r:id="rId71"/>
    <sheet xmlns:r="http://schemas.openxmlformats.org/officeDocument/2006/relationships" name="Interest Rate Swap (Narrative) " sheetId="72" state="visible" r:id="rId72"/>
    <sheet xmlns:r="http://schemas.openxmlformats.org/officeDocument/2006/relationships" name="Acquisitions (Textual) (Details" sheetId="73" state="visible" r:id="rId73"/>
    <sheet xmlns:r="http://schemas.openxmlformats.org/officeDocument/2006/relationships" name="Acquisitions (Sources and Uses " sheetId="74" state="visible" r:id="rId74"/>
    <sheet xmlns:r="http://schemas.openxmlformats.org/officeDocument/2006/relationships" name="Acquisitions (Pro Forma Informa" sheetId="75" state="visible" r:id="rId75"/>
    <sheet xmlns:r="http://schemas.openxmlformats.org/officeDocument/2006/relationships" name="Acquisitions (Fair Value of Ass" sheetId="76" state="visible" r:id="rId76"/>
    <sheet xmlns:r="http://schemas.openxmlformats.org/officeDocument/2006/relationships" name="Dispositions and Closures (Deta" sheetId="77" state="visible" r:id="rId77"/>
    <sheet xmlns:r="http://schemas.openxmlformats.org/officeDocument/2006/relationships" name="Payment of Dividends (Details)" sheetId="78" state="visible" r:id="rId78"/>
    <sheet xmlns:r="http://schemas.openxmlformats.org/officeDocument/2006/relationships" name="Business Interruption Proceed79" sheetId="79" state="visible" r:id="rId79"/>
    <sheet xmlns:r="http://schemas.openxmlformats.org/officeDocument/2006/relationships" name="Subsequent Events (Textual) (De" sheetId="80" state="visible" r:id="rId80"/>
    <sheet xmlns:r="http://schemas.openxmlformats.org/officeDocument/2006/relationships" name="Schedule II Valuation and Qua81" sheetId="81" state="visible" r:id="rId81"/>
  </sheets>
  <definedNames/>
  <calcPr calcId="124519" fullCalcOnLoad="1"/>
</workbook>
</file>

<file path=xl/sharedStrings.xml><?xml version="1.0" encoding="utf-8"?>
<sst xmlns="http://schemas.openxmlformats.org/spreadsheetml/2006/main" uniqueCount="997">
  <si>
    <t>Document and Entity Information - USD ($) $ in Millions</t>
  </si>
  <si>
    <t>12 Months Ended</t>
  </si>
  <si>
    <t>Dec. 31, 2016</t>
  </si>
  <si>
    <t>Mar. 10, 2017</t>
  </si>
  <si>
    <t>Jun. 30, 2016</t>
  </si>
  <si>
    <t>Document Information [Line Items]</t>
  </si>
  <si>
    <t>Entity Registrant Name</t>
  </si>
  <si>
    <t>Synalloy 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t>
  </si>
  <si>
    <t>Dec. 31, 2015</t>
  </si>
  <si>
    <t>Current assets</t>
  </si>
  <si>
    <t>Cash and cash equivalents</t>
  </si>
  <si>
    <t>Accounts receivable, less allowance for doubtful accounts of $82,000 and $247,000, respectively</t>
  </si>
  <si>
    <t>Inventories, net</t>
  </si>
  <si>
    <t>Raw materials</t>
  </si>
  <si>
    <t>Work-in-process</t>
  </si>
  <si>
    <t>Finished goods</t>
  </si>
  <si>
    <t>Total inventories</t>
  </si>
  <si>
    <t>Prepaid expenses and other current assets</t>
  </si>
  <si>
    <t>Indemnified contingencies</t>
  </si>
  <si>
    <t>Total current assets</t>
  </si>
  <si>
    <t>Cash value of life insurance</t>
  </si>
  <si>
    <t>Property, plant and equipment, net</t>
  </si>
  <si>
    <t>Goodwill</t>
  </si>
  <si>
    <t>Intangible assets, net</t>
  </si>
  <si>
    <t>Deferred charges, net and other non-current assets</t>
  </si>
  <si>
    <t>Total assets</t>
  </si>
  <si>
    <t>Current liabilities</t>
  </si>
  <si>
    <t>Accounts payable</t>
  </si>
  <si>
    <t>Accrued expenses</t>
  </si>
  <si>
    <t>Current portion of long-term debt</t>
  </si>
  <si>
    <t>Total current liabilities</t>
  </si>
  <si>
    <t>Long-term debt, less unamortized debt issuance costs of $0 and $135,915, respectively</t>
  </si>
  <si>
    <t>Long-term deferred gain, sale-leaseback</t>
  </si>
  <si>
    <t>Deferred income taxes</t>
  </si>
  <si>
    <t>Other long-term liabilities</t>
  </si>
  <si>
    <t>Shareholders' equity</t>
  </si>
  <si>
    <t>Common stock, par value $1 per share - authorized 24,000,000 shares; issued 10,300,000 shares</t>
  </si>
  <si>
    <t>Capital in excess of par value</t>
  </si>
  <si>
    <t>Retained earnings</t>
  </si>
  <si>
    <t>Shareholders' equity before treasury stock</t>
  </si>
  <si>
    <t>Less cost of common stock in treasury - 1,630,690 and 1,663,314 shares, respectively</t>
  </si>
  <si>
    <t>Total shareholders' equity</t>
  </si>
  <si>
    <t>Commitments and contingencies – see Note 13</t>
  </si>
  <si>
    <t xml:space="preserve"> </t>
  </si>
  <si>
    <t>Total liabilities and shareholders' equity</t>
  </si>
  <si>
    <t>Consolidated Balance Sheets (Parenthetical) - USD ($)</t>
  </si>
  <si>
    <t>Accounts receivable, allowance for doubtful accounts</t>
  </si>
  <si>
    <t>Liabilities and Shareholders' Equity</t>
  </si>
  <si>
    <t>Common stock, par value (in dollars per share)</t>
  </si>
  <si>
    <t>Common stock, shares authorized (in shares)</t>
  </si>
  <si>
    <t>Common stock, shares issued (in shares)</t>
  </si>
  <si>
    <t>Common stock in treasury, at cost (in shares)</t>
  </si>
  <si>
    <t>Unamortized Debt Issuance Expense</t>
  </si>
  <si>
    <t>Consolidated Statements of Operations - USD ($)</t>
  </si>
  <si>
    <t>Jan. 03, 2015</t>
  </si>
  <si>
    <t>Net sales</t>
  </si>
  <si>
    <t>Cost of sales</t>
  </si>
  <si>
    <t>Gross profit</t>
  </si>
  <si>
    <t>Selling, general and administrative expense</t>
  </si>
  <si>
    <t>Acquisition related costs</t>
  </si>
  <si>
    <t>Business interruption proceeds</t>
  </si>
  <si>
    <t>Goodwill impairment</t>
  </si>
  <si>
    <t>Loss on sale-leaseback</t>
  </si>
  <si>
    <t>Operating (loss) income</t>
  </si>
  <si>
    <t>Other (income) and expense</t>
  </si>
  <si>
    <t>Interest expense</t>
  </si>
  <si>
    <t>Change in fair value of interest rate swap</t>
  </si>
  <si>
    <t>Specialty and Palmer earn-out adjustments</t>
  </si>
  <si>
    <t>Casualty insurance gain</t>
  </si>
  <si>
    <t>Other, net</t>
  </si>
  <si>
    <t>(Loss) income before income taxes</t>
  </si>
  <si>
    <t>(Benefit from) provision for income taxes</t>
  </si>
  <si>
    <t>Net (loss) income from continuing operations</t>
  </si>
  <si>
    <t>Net loss from discontinued operations, net of tax</t>
  </si>
  <si>
    <t>Net (loss) income</t>
  </si>
  <si>
    <t>Net (loss) income per common share from continuing operations:</t>
  </si>
  <si>
    <t>Basic (dollars per share)</t>
  </si>
  <si>
    <t>Diluted (dollars per share)</t>
  </si>
  <si>
    <t>Net loss per diluted common share from discontinued operations:</t>
  </si>
  <si>
    <t>Sale-leaseback Transaction [Member]</t>
  </si>
  <si>
    <t>Consolidated Statements of Shareholders' Equity - USD ($)</t>
  </si>
  <si>
    <t>Total</t>
  </si>
  <si>
    <t>Common Stock [Member]</t>
  </si>
  <si>
    <t>Capital in Excess of Par Value [Member]</t>
  </si>
  <si>
    <t>Retained Earnings [Member]</t>
  </si>
  <si>
    <t>Cost of Common Stock in Treasury [Member]</t>
  </si>
  <si>
    <t>Balance balance at Dec. 28, 2013</t>
  </si>
  <si>
    <t>Increase (Decrease) in Stockholders' Equity [Roll Forward]</t>
  </si>
  <si>
    <t>Payment of dividends</t>
  </si>
  <si>
    <t>Issuance of shares of common stock from the treasury</t>
  </si>
  <si>
    <t>Stock options exercised, net</t>
  </si>
  <si>
    <t>Employee stock option and grant compensation</t>
  </si>
  <si>
    <t>Ending balance at Jan. 03, 2015</t>
  </si>
  <si>
    <t>Purchase of common stock</t>
  </si>
  <si>
    <t>Ending balance at Dec. 31, 2015</t>
  </si>
  <si>
    <t>Ending balance at Dec. 31, 2016</t>
  </si>
  <si>
    <t>Consolidated Statements of Shareholders' Equity (Parenthetical) - $ / shares</t>
  </si>
  <si>
    <t>Payment of dividends (dollars per share)</t>
  </si>
  <si>
    <t>Issuance of shares of common stock from the treasury (in shares)</t>
  </si>
  <si>
    <t>Stock options exercised, net (shares)</t>
  </si>
  <si>
    <t>Issuance of common stock (shares)</t>
  </si>
  <si>
    <t>Shares of common stock purchased</t>
  </si>
  <si>
    <t>Consolidated Statements of Cash Flows - USD ($)</t>
  </si>
  <si>
    <t>Operating activities</t>
  </si>
  <si>
    <t>Income from discontinued operations, net of tax</t>
  </si>
  <si>
    <t>Adjustments to reconcile net (loss) income to net cash (used in) provided by operating activities:</t>
  </si>
  <si>
    <t>Depreciation expense</t>
  </si>
  <si>
    <t>Amortization expense</t>
  </si>
  <si>
    <t>Non-cash interest expense on debt issuance costs</t>
  </si>
  <si>
    <t>Earn-out adjustments</t>
  </si>
  <si>
    <t>(Reduction of) provision for losses on accounts receivable</t>
  </si>
  <si>
    <t>Provision for losses on inventories</t>
  </si>
  <si>
    <t>Loss (gain) on sale of property, plant and equipment</t>
  </si>
  <si>
    <t>Amortization of gain on sale-leaseback</t>
  </si>
  <si>
    <t>Deferred rent adjustment on sale-leaseback</t>
  </si>
  <si>
    <t>Change in cash value of life insurance</t>
  </si>
  <si>
    <t>Change in environmental reserves</t>
  </si>
  <si>
    <t>Issuance of treasury stock for director fees</t>
  </si>
  <si>
    <t>Dividend on stock grant forfeiture</t>
  </si>
  <si>
    <t>Changes in operating assets and liabilities:</t>
  </si>
  <si>
    <t>Accounts receivable</t>
  </si>
  <si>
    <t>Inventories</t>
  </si>
  <si>
    <t>Other assets and liabilities</t>
  </si>
  <si>
    <t>Accrued income taxes</t>
  </si>
  <si>
    <t>Net cash provided by continuing operating activities</t>
  </si>
  <si>
    <t>Net cash (used in) provided by discontinued operating activities</t>
  </si>
  <si>
    <t>Net cash provided by operating activities</t>
  </si>
  <si>
    <t>Investing activities</t>
  </si>
  <si>
    <t>Purchases of property, plant and equipment</t>
  </si>
  <si>
    <t>Proceeds from sale of property, plant and equipment</t>
  </si>
  <si>
    <t>MUSA escrow deposit</t>
  </si>
  <si>
    <t>Proceeds from casualty insurance</t>
  </si>
  <si>
    <t>Proceeds from life insurance policies</t>
  </si>
  <si>
    <t>Net cash provided by (used in) continuing investing activities</t>
  </si>
  <si>
    <t>Net cash provided by discontinued investing activities</t>
  </si>
  <si>
    <t>Net cash provided by (used in) investing activities</t>
  </si>
  <si>
    <t>Financing activities</t>
  </si>
  <si>
    <t>Net borrowings from line of credit</t>
  </si>
  <si>
    <t>Borrowings from long-term debt</t>
  </si>
  <si>
    <t>Payments on long-term debt</t>
  </si>
  <si>
    <t>Payments on capital lease obligation</t>
  </si>
  <si>
    <t>Proceeds from exercised stock options</t>
  </si>
  <si>
    <t>Dividends paid</t>
  </si>
  <si>
    <t>Net cash (used in) provided by financing activities</t>
  </si>
  <si>
    <t>(Decrease) increase in cash and cash equivalents</t>
  </si>
  <si>
    <t>Cash and cash equivalents at beginning of year</t>
  </si>
  <si>
    <t>Cash and cash equivalents at end of year</t>
  </si>
  <si>
    <t>Specialty Pipe And Tube, Inc. [Member]</t>
  </si>
  <si>
    <t>Acquisition</t>
  </si>
  <si>
    <t>Cash received from acquisition</t>
  </si>
  <si>
    <t>Summary of Significant Accounting Policies</t>
  </si>
  <si>
    <t>Organization, Consolidation and Presentation of Financial Statements [Abstract]</t>
  </si>
  <si>
    <t>Summary of Significant Accounting Policies Description of Business Synalloy Corporation (the "Company"), a Delaware corporation, was incorporated in 1958 as the successor to a chemical manufacturing business founded in 1945. Its charter is perpetual. The name was changed on July 31, 1967 from Blackman Uhler Industries, Inc. On June 3, 1988, the state of incorporation was changed from South Carolina to Delaware. The Company's executive offices are located at 4510 Cox Road, Suite 201, Richmond, Virginia 23060. The Company's business is divided into two reportable operating segments, the Metals Segment and the Specialty Chemicals Segment. The Metals Segment currently operates as three reportable units including Bristol Metals, LLC ("BRISMET"), Palmer of Texas Tanks, Inc. ("Palmer") and Specialty Pipe &amp; Tube, Inc. ("Specialty"). Two other operations, Bristol Fab and Ram-Fab, were sold or closed during 2014; see Note 19. BRISMET manufactures pipe, Palmer manufactures liquid storage solutions and separation equipment and Specialty is a master distributor of seamless carbon pipe and tube. The Specialty Chemicals Segment operates as one reportable unit and is comprised of Manufacturers Chemicals, LLC ("MC") and CRI Tolling, LLC ("CRI Tolling") and produces specialty chemicals. Principles of Consolidation The consolidated financial statements include the accounts of the Company and its subsidiaries, all of which are wholly owned. The Metals Segment is comprised of three subsidiaries: Synalloy Metals, Inc. which owns 100 percent of BRISMET, located in Bristol, Tennessee; Palmer, located in Andrews, Texas and Specialty, located in Mineral Ridge, Ohio and Houston, Texas. The Specialty Chemicals Segment consists of two subsidiaries: Manufacturers Soap and Chemical Company which owns 100 percent of MC, located in Cleveland, Tennessee and CRI Tolling, located in Fountain Inn, South Carolina. All significant intercompany transactions have been eliminated. Accounting Period On December 31, 2015, the Company elected to change its fiscal year from a 52-53 week year ending the Saturday nearest to December 31 to a calendar year ending December 31 effective with fiscal year 2015. The Company made this change prospectively and did not adjust operating results for prior periods. Fiscal year 2016 and 2015 ended on December 31, 2016 and December 31, 2015 , respectively, having 52 weeks. Fiscal year 2014 ended on January 3, 2015 having 53 weeks. Cash and Cash Equivalents The Company considers all highly liquid investments with a maturity of three months or less when purchased to be cash equivalents. The Company maintains cash balances at financial institutions with strong credit ratings. Accounts Receivable Accounts receivable from the sale of products are recorded at net realizable value and the Company generally grants credit to customers on an unsecured basis. Substantially all of the Company's accounts receivable are due from companies located throughout the United States. The Company provides an allowance for doubtful collections for projected uncollectable amounts. The allowance is based upon a review of outstanding receivables, historical collection information and existing economic conditions. The Company performs periodic credit evaluations of its customers' financial condition and generally does not require collateral. Receivables are generally due within 30 to 60 days. Delinquent receivables are written off based on individual credit evaluations and specific circumstances of the customer. Inventories Inventories are stated at the lower of cost or net realizable value. Cost is determined by either specific identification or weighted average methods. Inventory cost is adjusted when its net realizable value is estimated to be below estimated selling price. At the end of each quarter, all facilities review recent sales reports to identify sales price trends that would indicate products or product lines that are being sold below cost. This would indicate that an adjustment would be required. Adjustments were required by our Metals Segment for the years ended December 31, 2016 and December 31, 2015 , mainly due to decreases in nickel prices. Stainless steel, both in its raw material (coil or plate) or finished goods (pipe) state is purchased / sold using a base price plus an additional surcharge which is dependent on current nickel prices. As raw materials are purchased, it is priced to the Company based upon the surcharge at that date. When the finished pipe is ultimately sold to the customer approximately five months later, the then-current nickel surcharge is used to determine the proper selling prices. An adjustment is recorded when the Company's inventory cost, based upon a historical nickel price, is greater than the current selling price of that product due to a reduction in the nickel surcharge. A $43,000 and $1,237,000 adjustment was required at December 31, 2016 and December 31, 2015 , respectively, for reductions in nickel surcharge. At December 31, 2016, an adjustment of $93,000 was required by our storage tank facility as lower demand for oil and gas products caused selling prices to fall below inventory cost for certain tanks. No reserve was required at our storage tank facility at December 31, 2015. The Company establishes inventory reserves for: • Estimated obsolete or unmarketable inventory. As of December 31, 2016 and December 31, 2015 , the Company identified inventory items with no sales activity for finished goods or no usage for raw materials for a certain period of time. For those inventory items that are not currently being marketed and unable to be sold, a reserve was established for 100 percent of the inventory cost less any estimated scrap proceeds. The Company reserved $697,000 and $658,000 at December 31, 2016 and December 31, 2015 , respectively. • Estimated quantity losses. The Company performs an annual physical count of inventory during the fourth quarter each year. For those facilities that complete their physical inventory counts before the end of December, a reserve is established for the potential quantity losses that could occur subsequent to their physical inventory. This reserve is based upon the most recent physical inventory results. At December 31, 2016 and December 31, 2015 , the Company had $269,000 and $24,000 , respectively, reserved for physical inventory quantity losses. Property, Plant and Equipment Property, plant and equipment are stated at cost. Depreciation is provided on the straight-line method over the estimated useful life of the assets. Land improvements and buildings are depreciated over a range of ten years to 40 years , and machinery, fixtures and equipment are depreciated over a range of three to 20 years . The costs of software licenses are amortized over five years using the straight-line method. The Company continually reviews the recoverability of the carrying value of long-lived assets. The Company also reviews long-lived assets for impairment whenever events or changes in circumstances indicate the carrying amount of such assets may not be recoverable. When the future undiscounted cash flows of the operation to which the assets relate do not exceed the carrying value of the asset, the assets are written down to fair value. Business Combinations Acquisitions are accounted for using the acquisition method of accounting for business combinations in accordance with Generally Accepted Accounting Principles ("GAAP").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if any, and liabilities assumed. Goodwill, Intangible Assets and Deferred Charges Goodwill, arising from the excess of purchase price over fair value of net assets of businesses acquired, is not amortized but is reviewed annually, at the reporting unit level, in the fourth quarter for impairment and whenever events or circumstances indicate that the carrying value may not be recoverable. The Company evaluates goodwill for impairment by performing a qualitative evaluation and a two-step quantitative test, if required, which involves comparing the estimated fair value, based on a discounted cash flow model, of the associated reporting unit to its carrying value, including goodwill. The Company performed the step zero qualitative test during the fourth quarter of 2016 which resulted in no goodwill impairment for the year ended December 31, 2016. For the fourth quarter of 2015 the Company performed the two-step quantitative test and recorded an impairment charge of approximately $17,158,000 for the year ended December 31, 2015. See Note 4 for further details on the Company's evaluation of goodwill impairment. Intangible assets represent the fair value of intellectual, non-physical assets resulting from business acquisitions. Deferred charges represent other intangible assets and debt issuance costs for the year ended December 31, 2016 as the Company had no term debt outstanding. For the year ended December 31, 2015, unamortized debt issuance costs are included in long term debt. Intangible assets are amortized over their estimated useful lives using either an accelerated or straight-line method. Debt issuance costs are amortized on a weighted average basis utilizing the outstanding balance for each debt facility. Other deferred charges are amortized over their estimated useful lives using the straight-line method. Deferred charges are amortized over a period ranging from three to ten years and intangible assets are amortized over a period ranging from eight to 15 years. The weighted average amortization period for the customer relationships is approximately twelve years. Deferred charges and intangible assets totaled $20,708,000 and $20,572,000 at December 31, 2016 and December 31, 2015 , respectively. Accumulated amortization of deferred charges and intangible assets as of December 31, 2016 and December 31, 2015 totaled $8,253,000 and $5,775,000 , respectively. Estimated amortization expense for the next five fiscal years based on existing deferred charges and intangible assets is: 2017 - $2,393,000 , 2018 - $2,228,000 , 2019 - $2,056,000 ; 2020 - $1,897,000 ; 2021 - $1,807,000 ; and thereafter - $2,074,000 . The Company recorded amortization expense of $2,460,000 , $2,277,000 and $1,407,000 for 2016 , 2015 and 2014 , respectively. Revenue Recognition Revenue from product sales is recognized at the time ownership of goods transfers to the customer and the earnings process is complete, which is typically on the date the inventory is shipped to the customer. Shipping Costs Shipping costs of approximately $4,488,000 , $5,155,000 and $5,705,000 in 2016 , 2015 and 2014 , respectively, are recorded in cost of goods sold. Research and Development Expenses The Company incurred research and development expense of approximately $603,000 , $548,000 and $531,000 in 2016 , 2015 and 2014 , respectively. Income Taxes Income taxes are accounted for under the asset and liability method. Deferred tax assets and liabilities are recognized for the future tax consequences attributable to differences between the financial statement carrying amounts of existing accounts and their respective tax basis and operating loss and tax credit carryforwards. Deferred tax assets and liabilities are measured using enacted tax rates expected to apply to taxable income in fiscal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 Additionally, the Company maintains reserves for uncertain tax provisions in accordance with Accounting Standards Codification ("ASC") 740. See Note 10 for more information. Earnings Per Share of Common Stock Earnings per share of common stock are computed based on the weighted average number of shares outstanding during each period; see Note 14. Fair Market Value The Company makes estimates of fair value in accounting for certain transactions, in testing and measuring impairment and in providing disclosures of fair value in its consolidated financial statements. The Company determines the fair values of its financial instruments for disclosure purposes by maximizing the use of observable inputs and minimizing the use of unobservable inputs when measuring fair value. Fair value disclosures for assets and liabilities are grouped in three levels. The levels prioritize the inputs used to measure the fair value of the assets or liabilities. These levels are: Level 1 - Quoted prices (unadjusted) in active markets for identical assets or liabilities. Level 2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Level 3 - Unobservable inputs that are supported by little or no market activity for assets or liabilities and includes certain pricing models, discounted cash flow methodologies and similar techniques. Estimates of fair value using levels 2 and 3 may require judgments as to the timing and amount of cash flows, discount rates and other factors requiring significant judgment, and the outcomes may vary widely depending on the selection of these assumptions. The Company's most significant fair value estimates relate to purchase accounting adjustments which included the measurement of earn-out liabilities, estimating the fair value of the reporting units in testing goodwill for impairment, estimating the fair value of the interest rate swaps and providing disclosures of the fair values of financial instruments. Financial instruments, such as cash, accounts receivable, accounts payable and the credit facility revolver are stated at their carrying value, which is a reasonable estimate of fair value; see Note 2. Use of Estimates The preparation of the consolidated financial statements in conformity with GAAP requires management to make estimates and assumptions, primarily for testing goodwill for impairment, determining proper period-end balances for certain employee benefit accruals, estimating fair value of identifiable assets acquired and liabilities assumed as a result of business acquisitions and for establishing reserves on accounts receivable, inventories and environmental issues, that affect the amounts reported in the consolidated financial statements and accompanying notes. Actual results could differ from those estimates. Concentrations of Credit Risk Financial instruments that potentially subject the Company to significant concentrations of credit risk consist principally of cash deposits and trade accounts receivable. Recent accounting pronouncements In May 2014, the Financial Accounting Standards Board ("FASB") issued Accounting Standards Update ("ASU") 2014-09, "Revenue from Contracts with Customers (Topic 606)" , which changes the criteria for recognizing revenue. The standard requires an entity to recognize revenue to depict the transfer of promised goods or services to customers in an amount that reflects the consideration to which the entity expects to be entitled in exchange for those goods or services. The standard requires a five-step process for recognizing revenue including identifying the contract with the customer, identifying the performance obligations in the contract, determining the transaction price, allocating the transaction price to the performance obligations in the contract and recognizing revenue when (or as) the entity satisfies a performance obligation. Two transition methods are available for implementing the requirements of ASU 2014-09: retrospectively for each prior reporting period presented or retrospectively with the cumulative effect of initial application recognized at the date of initial application. In March 2016, the FASB issued ASU 2016-08, " Revenue from Contracts with Customers (Topic 606): Principal versus Agent Considerations ," to improve the operability and understandability of the implementation guidance on principal versus agent considerations. In April 2016, the FASB issued ASU 2016-10, " Revenue from Contracts with Customers (Topic 606): Identifying Performance Obligations and Licensing ," to clarify guidance for identifying performance obligations and licensing implementation. In May 2016, the FASB issued ASU 2016-12, " Revenue from Contracts with Customers (Topic 606): Narrow-Scope Improvements and Practical Expedients ," to clarify and improve the guidance for certain aspects of Topic 606. ASU 2015-14, " Deferral of the Effective Date ," defers the required implementation date of ASU 2014-09 for public business entities from annual reporting periods beginning after December 15, 2016 to annual reporting periods beginning after December 15, 2017. The company plans to adopt the new guidance in the first quarter of 2018 and is currently assessing when and which method it will choose for adoption, and is evaluating the impact of the adoption on its consolidated results of operations and financial position. In February 2015, the FASB issued ASU 2015-02, "Consolidation (Topic 810): Amendments to the Consolidation Analysis," which modifies the consolidation model for reporting organizations under both the variable interest model and the voting interest model. The ASU is generally expected to reduce the number of situations where consolidation was required; however, in certain circumstances, the ASU may result in companies consolidating entities previously unconsolidated. The ASU requires all legal entities to re-evaluate previous consolidation conclusions under the revised model and is effective for periods beginning after December 15, 2015. Effective January 1, 2016, the Company adopted the provisions of this ASU. There was no effect on the Company's consolidated financial statements. In April 2015, the FASB issued ASU 2015-03, "Interest - Imputation of Interest (Subtopic 835-30): Simplifying the Presentation of Debt Issuance Costs," which changes the presentation of debt issuance costs. This ASU requires debt issuance costs related to a recognized debt liability be presented in the balance sheet as a direct deduction from the carrying amount of that debt liability, consistent with debt discounts. Previously, capitalized debt issuance costs were presented as an asset on the consolidated balance sheets. ASU 2015-03 was effective for fiscal years beginning after December 15, 2015. In June 2015, the FASB issued 2015-15, "Interest - Imputation of Interest," to address the presentation of debt issuance costs related to line of credit arrangements to be presented as an asset and amortizing the deferred debt issuance costs ratably over the term of the line of credit arrangement, regardless of whether there are any outstanding borrowings on the line of credit arrangement. Effective January 1, 2016, the Company adopted the provisions of ASU 2015-03 and ASU 2015-15 and there was no material effect on the Company's consolidated financial statements. As a result of implementation, the Company reclassified unamortized debt issuance costs from "Deferred charges, net and other non-current assets" to "Long-term debt, less unamortized debt issuance costs" on the consolidated balance sheet as of December 31, 2015. At December 31, 2016, as the Company had no term debt outstanding, the debt issuance costs for the current revolving line of credit are presented as "Deferred charges, net and other non-current assets" on the consolidated balance sheet. Also, amortization expense originally recorded as "Selling, general and administrative expenses" related to debt acquisition costs for the twelve-month periods ending December 31, 2016, 2015 and 2014 was reclassified as "Interest expense" on the consolidated statements of operations. In July 2015, the FASB issued 2015-11, "Inventory (Topic 330): Simplifying the Measurement of Inventory," which reduces the cost and complexity of accounting for inventory. This ASU requires an entity measure inventory at the lower of cost or net realizable value. Net realizable value is the estimated selling price in the ordinary course of business, less reasonably predictable costs of completion, disposal and transportation. Subsequent measurement is unchanged for inventory measured using LIFO or the retail inventory method. ASU 2015-11 is effective for periods beginning after December 15, 2016. The Company elected to early adopt the provisions of this ASU in the quarterly period ending September 30, 2016. The implementation of this ASU did not have a material effect on the Company's consolidated financial statements. In September 2015, the FASB issued ASU 2015-16, " Business Combinations (Topic 805): Simplifying the Measurement-Period Adjustments ," which requires an acquirer recognize adjustments to provisional amounts that are identified during the measurement period in the reporting period in which the adjustment amounts are determined. This ASU requires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Effective January 1, 2016, the Company adopted the provisions of this ASU. There was no effect on the Company's consolidated financial statements. In February 2016, the FASB issued ASU No. 2016-02, “ Leases (Topic 842) ,” to increase the transparency and comparability of lease recognition and disclosure. The update requires lessees to recognize lease contracts with a term greater than one year on the balance sheet, while recognizing expenses on the income statement in a manner similar to current guidance. For lessors, the update makes targeted changes to the classification criteria and the lessor accounting model to align the guidance with the new lessee model and revenue guidance. ASU 2016-02 is effective for fiscal years beginning after December 15, 2018 and must be applied using the modified retrospective approach. Early adoption is permitted. While the Company expects ASU 2016-02 to add material right-of-use assets and lease liabilities to the consolidated balance sheets, it is evaluating other effects that the new standard will have on the consolidated financial statements. In March 2016, the FASB issued ASU No. 2016-09, "Improvements to Employee Share-Based Payment Accounting." The amendments in this updated guidance include changes to simplify the Codification for several aspects of the accounting for share-based payment transactions, including the income tax consequences, classification of awards as either equity or liabilities, and classification on the statement of cash flows and is effective for fiscal years beginning after December 15, 2016, including interim periods within that reporting period. The Company did not elect to early adopt the provisions of this ASU and is currently evaluating the impact ASU 2016-09 will have on its consolidated financial statements. Reclassifications Customer rebates payable of $158,000 were reclassified from accounts receivable to accrued expenses on the accompanying consolidated balance sheet for the period ended December 31, 2015. This reclassification had no material effect on previously reported financial position, results of operations or shareholders' equity.</t>
  </si>
  <si>
    <t>Fair Value (Notes)</t>
  </si>
  <si>
    <t>Fair Value Disclosures [Abstract]</t>
  </si>
  <si>
    <t>Fair Value of Financial Disclosures</t>
  </si>
  <si>
    <t>Fair Value of Financial Instruments The Company's financial instruments include cash and cash equivalents, cash value of life insurance, accounts receivable, derivative instruments, accounts payable, earn-out liabilities and debt instru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 Therefore, as of December 31, 2016 and December 31, 2015 , the carrying amount for cash and cash equivalents, accounts receivable, accounts payable and borrowings under the Company's line of credit, which are based on variable interest rates, approximates their fair value. The carrying amount for cash value of life insurance and long-term debt at December 31, 2015 approximated their fair values. The Company has two Level 2 financial assets and liabilities. The fair value of the interest rate swap contract entered into on August 21, 2012 was an asset of $31,000 and a liability of $40,000 at December 31, 2016 and December 31, 2015 , respectively. During the third quarter of 2016, the swap contract entered into on September 3, 2013 was settled and as result had no value at December 31, 2016 . The fair value of this interest rate swap contract was a liability of $206,000 at December 31, 2015 . The interest rate swaps were priced using discounted cash flow techniques which are corroborated by using non-binding market prices. Changes in the swaps' fair value were recorded in current assets or liabilities, as appropriate, with corresponding offsetting entries to other income (expense). Significant inputs to the discounted cash flow model include projected future cash flows based on projected one-month LIBOR and the average margin for companies with similar credit ratings and similar maturities. These are classified as Level 2 as they are not actively traded and are valued using pricing models that use observable market inputs. See Note 17 for further discussion of interest rate swaps. The earn-out liability payments resulting from the acquisitions of Palmer and Specialty are classified as Level 3. The amount of the total earn-out liability to the prior owners of Palmer was determined using management's best estimate of Palmer's EBITDA for the three -year earn-out period which would determine the amount of the ultimate payment to be made. The amount of the total earn-out liability due to the prior owner of Specialty was determined using management's best estimate of Specialty's revenues for the two -year earn-out period which determined the amount of the ultimate payment to be made. Factors such as volume increases, selling price increases and inflation were used to develop a base projection. The Company believed additional costs would be required at Palmer to improve employee turnover, safety, internal controls, etc. These estimated costs were deducted in order to determine projected Palmer's EBITDA. The Company's cost of borrowing at that time was used to determine the present value of these expected payments. Each quarter-end, the Company re-evaluated its assumptions and adjustments to the estimated present value of the expected payments to be made, if required. During the three months ended June 28, 2014, the Company reviewed the Palmer earn-out reserve for the second and third year payments and determined the EBITDA threshold target of $5,825,000 for the period from August 22, 2013 to August 21, 2014 ("Year 2") would not be attained, and therefore, the earn-out payment of $2,500,000 for Year 2 was not made to the former Palmer shareholders. Also, the Company did not expect Palmer to meet the EBITDA threshold target of $6,825,000 during the final twelve month earn-out period, which was used in the earn-out calculation for year three. However, it was expected to reach the minimum $5,825,000 threshold and the earn-out reserve was adjusted accordingly. As a result, the Company adjusted the earn-out liability to the present value of the Company's current estimates by recognizing a gain of approximately $3,476,000 during the second quarter of 2014. During the three months ended April 4, 2015, the Company reviewed the Palmer earn-out reserve for the third year payment and determined the EBITDA minimum threshold of $5,825,000 would not be attained. As a result, the remaining earn-out liability to the former shareholders of Palmer was reduced to zero and a gain of approximately $2,483,000 was recognized during the first quarter of 2015. The earn-out period expired August 21, 2015 and no earn-out payments were made for the third year. During the second quarter 2015, the Company adjusted the preliminary estimate of the earn-out liability to the former owner of Specialty by approximately $2,419,000 . Based on the heavy dependence on the energy sector by Specialty's Houston location and as a result of continued evaluation by the Company, the preliminary estimate was revised and goodwill was adjusted accordingly for the final estimate. During the third quarter 2015, the Company completed its revenue projections during its 2016 planning processes. As a result, the Company determined the fair value of the earn-out liability was zero and reduced the remaining earn-out liability by recognizing a gain of approximately $2,414,000 during the third quarter 2015 and remained at zero for the period December 31, 2015. There were no changes in the estimated fair value of Specialty's earn-out liability during 2016. The earn-out period expired on November 22, 2016 with no earn-out payment made to the previous owners of Specialty. The following table presents a summary of changes in fair value of the Company's Level 3 liabilities measured on a recurring basis for 2015 : Level 3 Inputs Balance at January 3, 2015 $ 7,256,387 Interest expense charged during the year 60,096 Reduction due to the finalization of Specialty's beginning balance sheet (2,419,035 ) Change in the fair value of Specialty's earn-out liability (2,414,115 ) Change in the fair value of Palmer's earn-out liability (2,483,333 ) Balance at December 31, 2015 $ — There were no transfers of assets or liabilities between Level 1, Level 2 and Level 3 in the years ended December 31, 2016 or December 31, 2015 . There have also been no changes in the fair value methodologies used by the Company during the years ended December 31, 2016 or December 31, 2015 .</t>
  </si>
  <si>
    <t>Property, Plant and Equipment</t>
  </si>
  <si>
    <t>Property, Plant and Equipment [Abstract]</t>
  </si>
  <si>
    <t>Property, Plant and Equipment Property, plant and equipment consist of the following: 2016 2015 Land (1) $ 62,916 $ 1,819,736 Land improvements (1) 120,915 852,976 Buildings (1) 641,526 24,631,349 Machinery, fixtures and equipment 66,099,880 61,928,770 Machinery and equipment under capital lease 199,767 107,287 Construction-in-progress 5,418,397 7,158,098 72,543,401 96,498,216 Less accumulated depreciation 45,219,309 50,203,945 Property, plant and equipment, net $ 27,324,092 $ 46,294,271 (1) On September 30, 2016, the Company completed the sale of substantially all of its real estate properties (land, land improvements and buildings) to Store Funding. Concurrently, the Company leased back all real properties sold to Store Funding (see Note 12). The Company recorded depreciation expense from continuing operations of $4,235,000 , $4,357,000 , and $3,725,000 for 2016 , 2015 and 2014 , respectively. Accumulated depreciation includes $25,300 and $5,400 at December 31, 2016 and December 31, 2015 , respectively, for assets acquired under capital leases.</t>
  </si>
  <si>
    <t>Goodwill (Notes)</t>
  </si>
  <si>
    <t>Goodwill [Line Items]</t>
  </si>
  <si>
    <t>Goodwill Disclosure [Text Block]</t>
  </si>
  <si>
    <t>Goodwill There were no changes in the carrying amount of goodwill for the year ended December 31, 2016. The changes in the carrying amount of goodwill by segment for the year ended December 31, 2015 was as follows: Specialty Chemicals Segment Metals Segment Total Balance at January 3, 2015 $ 1,354,730 $ 21,895,471 $ 23,250,201 Specialty inventory adjustment — (2,318,187 ) (2,318,187 ) Reduction due to the finalization of Specialty's beginning balance sheet — (2,419,035 ) (2,419,035 ) Impairment charge — (17,158,249 ) (17,158,249 ) Balance at December 31, 2015 $ 1,354,730 $ — $ 1,354,730 Balance at December 31, 2016 $ 1,354,730 $ — $ 1,354,730 Goodwill represents the excess of the purchase price over the fair value of the net assets of businesses acquired. During the second quarter 2015, the Company finalized the purchase price allocation for the Specialty acquisition relating to two matters. Additional information was obtained surrounding the proper lifespan of Specialty's steel pipe. As a result, the fair value of the inventory increased and goodwill decreased by approximately $2,318,000 . Additionally, the Company adjusted the earn-out liability to the former owner of Specialty by approximately $2,419,000 . Goodwill is tested for impairment at the reporting unit level annually in the fourth quarter and whenever events or circumstances indicate the carrying value may not be recoverable. The evaluation of goodwill impairment involves using either a qualitative or quantitative approach as outlined in ASC Topic 350. The Company completed its annual goodwill impairment evaluation using the step zero qualitative approach during the fourth quarter of 2016 and the two-step quantitative analysis during the fourth quarter of 2015. For the year ended December 31, 2016, the goodwill impairment test resulted in no goodwill impairment of the remaining goodwill of $1,355,000 recognized on the consolidated balance sheet for the Specialty Chemicals Segment In the first step of the analysis, for the period ended December 31, 2015, the Company compared the estimated value of each reporting unit to its carrying value, including goodwill. The fair value of the reporting units was determined based on discounted cash flow methodologies. The fair value of all reporting units exceeded the carrying value. However, the Company noted substantial compression of the Company's stock price during 2015 resulting in a significant gap between the market capitalization of the Company, which has been increased by an estimated control premium of 35 percent , compared to the fair value of the Company determined using the discounted cash flow methodologies mentioned previously. As a result, invested equity, which is market capitalization plus interest rate debt, was allocated to each reporting unit and compared to the respective net assets. This step indicated sufficient cushion ( $26,573,000 ) in the Specialty Chemicals Segment to support the recorded goodwill but indicated potential impairment of the goodwill recorded for the Metals Segment. Therefore, the second step of the analysis was performed where the implied fair value of goodwill was determined for the Specialty and Palmer reporting units. BRISMET was not included in the Step 2 analysis since it does not have any goodwill. The implied fair value of goodwill represents the excess of fair value of the reporting unit over the fair value amounts assigned to all of the tangible and intangible assets of the reporting unit as if it were to be acquired in a business combination. Any amount remaining after this allocation represents the implied fair value of goodwill. The implied fair value of the respective reporting units' goodwill was then compared to the carrying value of the goodwill and any excess of carrying value over the implied fair value represents the non-cash impairment charge. The results of the second step analysis showed that the implied fair value of goodwill was zero for the Palmer and Specialty reporting units. Therefore, in 2015, the Company recorded a goodwill impairment charge of $17,158,000 for the Palmer and Specialty operations. As a result of the goodwill impairment charge, there is no goodwill remaining within the Metals Segment, and goodwill remaining on the consolidated balance sheet at December 31, 2015 is $1,355,000 for the Specialty Chemicals Segment. The impairment of the Specialty and Palmer reporting units was primarily driven by the significant compression of the Company's stock price as a result of temporary business declines being experienced in the Metals Segment. These declines primarily related to lower oil prices that caused significantly reduced demand for Palmer and Specialty's products and, secondarily, related to lowered nickel surcharges which affected both pounds shipped and selling prices for the BRISMET reporting unit. Other companies in the oil and gas sector are similarly affected as a result of declining commodity prices. As discussed above, this compression resulted in a significant gap between the fair value of the Company based on the discounted cash flow analysis and the market capitalization of the Company as of December 31, 2015. The valuation of goodwill for the second step of the goodwill impairment analysis is considered a Level 3 fair value measurement, which means that the valuation of the assets and liabilities reflect the Company's own assumptions about the assumptions that the market participants would use in pricing the assets and liabilities.</t>
  </si>
  <si>
    <t>Long-term Debt</t>
  </si>
  <si>
    <t>Debt Disclosure [Abstract]</t>
  </si>
  <si>
    <t>Long-term Debt 2016 2015 $45,000,000 Revolving line of credit, due February 28, 2019 $ 8,804,206 $ — $40,000,000 Revolving line of credit due November 21, 2017 — 1,875,566 $10,000,000 Term loan, due November 21, 2019 — 7,833,333 $22,500,000 Term loan, due August 21, 2022 — 15,000,000 $4,033,250 Mortgage, due August 19, 2023 — 3,370,810 8,804,206 28,079,709 Less current portion — 4,533,908 Less unamortized debt issuance costs — 135,915 Long-term debt, less current portion $ 8,804,206 $ 23,409,886 In connection with the Palmer acquisition on August 21, 2012, the Company amended its Credit Agreement with a regional bank for an additional ten-year term loan (the "Palmer note") in the amount of $22,500,000 that required equal monthly payments of $187,500 plus interest. In conjunction with this term loan, to mitigate the variability of the interest rate risk, the Company entered into an interest rate swap contract (the "Palmer swap") on August 21, 2012 with its current bank; see Note 17. On August 31, 2016, the Palmer note was refinanced and consolidated into the new credit facility in the form of an asset-based revolving line of credit (the "Line") as part of the amendment to the Credit Agreement discussed below. In connection with the acquisition of CRI, on August 9, 2013 the Company amended its Credit Agreement for an additional ten -year mortgage (the "CRI note") in the amount of $4,033,250 , with monthly principal payments customized to account for the 20 -year amortization of the real estate assets combined with a 5 -year amortization of the equipment assets purchased. In conjunction with this term loan, to mitigate the variability of interest rate risk, the Company entered into an interest rate swap contract (the "CRI swap") on September 3, 2013 ; see Note 17. On September 30, 2016, the Company paid the remaining balance of the CRI note and settled the CRI swap with its bank in conjunction with the sale leaseback transaction; see Note 12. In connection with the Specialty acquisition discussed in Note 18, on November 21, 2014, the Company modified its Credit Agreement to increase the limit of the current revolving line of credit by $15,000,000 to a maximum of $40,000,000 , and extended the maturity date to November 21, 2017 . The Total Funded Debt to EBITDA ratio (as defined in the Credit Agreement), tangible net worth floor (as defined in the Credit Agreement), and Total Liabilities to Tangible Net Worth ratio (as defined in the Credit Agreement) were changed as a result of this modification. None of the other provisions of the Credit Agreement were changed as a result of this modification. Interest on the Credit Agreement is calculated using the One Month LIBOR (as defined in the Credit Agreement), plus a pre-defined spread, based on the Company's Total Funded Debt to EBITDA ratio (as defined in the Credit Agreement). The Credit Agreement modification on November 21, 2014, also provided for a five -year term loan (the "Specialty note"), expiring November 21, 2019, in the amount of $10,000,000 that required equal monthly payments of $166,667 , plus interest, calculated using the One Month LIBOR (as defined in the Credit Agreement), plus a pre-defined spread, based on the Company's Total Funded Debt to EBITDA ratio (as defined in the Credit Agreement). On August 31, 2016, the balance of this note was refinanced and consolidated into the Line as part of the amendment to the Credit Agreement discussed below. On August 31, 2016, the Company amended its Credit Agreement with its bank to create a new credit facility in the form of an asset-based revolving line of credit in the amount of $45,000,000 . The Line was used to refinance and consolidate the existing line of credit, the Palmer note, and the Specialty note. The maturity date of the Line is February 28, 2019. Interest on the Line is calculated using the One Month LIBOR Rate (as defined in the Credit Agreement), plus a pre-defined spread. Borrowings under the Line are limited to an amount equal to a Borrowing Base calculation (as defined in the Credit Agreement) that includes eligible accounts receivable and inventory. The Company evaluated this transaction in accordance with ASC 470-50-40-10 and ASC 470-50-40-21 and determined the restructuring should be accounted for as a debt modification. The Company incurred lender and third party costs associated with the debt restructuring that were capitalized on the balance sheet while certain other third party costs were expensed. Pursuant to the Credit Agreement, the Company was required to pledge all of its tangible and intangible properties, including the stock and membership interests of its subsidiaries. In the Credit Agreement, the Company's bank agreed to release its liens on the real estate properties covered by the Purchase and Sale Agreement ("PSA"), as described in Note 12. Covenants under the Credit Agreement include maintaining a minimum fixed charge coverage ratio and a limitation on the Company’s maximum amount of capital expenditures per year, which is in line with currently projected needs. At December 31, 2016 , the Company was in compliance with all debt covenants. The line of credit interest rates were 2.62 percent , 2.00 percent , and 1.77 percent at December 31, 2016 , December 31, 2015 , and January 3, 2015 , respectively. Additionally, the Company is required to pay a fee equal to 0.125 percent on the average daily unused amount of the line of credit on a quarterly basis. As of December 31, 2016 , the amount available for borrowing under the line of credit was $30,466,000 of which $8,804,000 was borrowed, leaving $21,662,000 of availability. Average line of credit borrowings outstanding during fiscal 2016 , 2015 and 2014 were $6,830,000 , $6,446,000 and $2,735,000 with weighted average interest rates of 2.88 percent , 2.48 percent and 1.35 percent , respectively. The Company made interest payments on all credit facilities of $826,000 in 2016 , $1,149,000 in 2015 and $930,000 in 2014 .</t>
  </si>
  <si>
    <t>Accrued Expenses</t>
  </si>
  <si>
    <t>Payables and Accruals [Abstract]</t>
  </si>
  <si>
    <t>Accrued Expenses Accrued expenses consist of the following: 2016 2015 Indemnified legal judgment (See Note 13) $ 11,000,000 $ — Salaries, wages and commissions 2,133,814 1,941,547 Facility closing reserves — 3,000,000 Taxes, other than income taxes 479,870 744,880 Current portion of pension liability from the closure of Bristol Fab — 643,802 Advances from customers 571,738 637,597 Insurance 209,000 629,625 Professional fees 40,073 531,694 EPA liability — 368,690 Warranty reserve 180,000 254,516 Interest rate swap liability — 246,145 Benefit plans 159,253 181,694 Customer rebate liability 157,445 157,988 Current portion, environmental reserves 184,887 101,000 Current portion, deferred gain sale-leaseback 334,273 — Other accrued items 637,081 553,690 Total accrued expenses $ 16,087,434 $ 9,992,868</t>
  </si>
  <si>
    <t>Environmental Compliance Costs</t>
  </si>
  <si>
    <t>Environmental Remediation Obligations [Abstract]</t>
  </si>
  <si>
    <t>Environmental Compliance Costs At December 31, 2016 and December 31, 2015 , the Company had accrued $590,000 and $551,000 , respectively, for remediation costs which, in management's best estimate, is sufficient to satisfy anticipated costs of known remediation requirements as outlined below. Expenditures related to costs currently accrued are not discounted to their present values and are expected to be made over the next three to four years. As a result of the evolving nature of the environmental regulations, the difficulty in estimating the extent and remedy of environmental contamination and the availability and application of technology, the estimated costs for future environmental compliance and remediation are subject to uncertainties and it is not possible to predict the amount or timing of future costs of environmental matters which may subsequently be determined. Prior to 1987, the Company utilized certain products at its chemical facilities that are currently classified as hazardous materials. Testing of the groundwater in the areas of the former wastewater treatment impoundments at these facilities disclosed the presence of certain contaminants. In addition, several solid waste management units ("SWMUs") at the plant sites have been identified. During 2014, at the former Augusta, GA plant site, the Georgia Department of Natural Resources, Environmental Protection Division ("EPD") closed the surface impoundment regulated unit since the Company met post-closure clean-up goals and the Company renewed the Corrective Action Permit, which includes a site-wide corrective action plan, long-term monitoring and institutional controls. The Company has accrued $515,000 and $476,000 at December 31, 2016 and December 31, 2015 , respectively, for estimated future remedial and cleanup costs. As part of the Asset Purchase Agreement for the sale of the former Spartanburg facility, the purchaser also agreed to pay for all future annual monitoring and reporting costs at the Augusta facility required by the EPD. The Company has identified and evaluated two SWMUs at its plant in Bristol, Tennessee that revealed residual groundwater contamination. An Interim Corrective Measures Plan to address the final area of contamination identified was submitted for regulatory approval and was approved in March 2005 . The Company has $75,000 accrued at December 31, 2016 and December 31, 2015 , to provide for estimated future remedial and cleanup costs. The Company has been designated, along with others, as a potentially responsible party under the Comprehensive Environmental Response, Compensation, and Liability Act, or comparable state statutes, at one waste disposal site. Notification from the United States Environmental Protection Agency for this site was received by the Company in February 2008 . The last correspondence that the Company received for this site was dated March 10, 2011. It is impossible to determine the ultimate costs related to the remaining site due to several factors such as the unknown possible magnitude of possible contamination, the unknown timing and extent of the corrective actions which may be required and the determination of the Company's liability in proportion to the other parties. At the present time, the Company does not have sufficient information to form an opinion as to whether it has any liability, or the amount of such liability, if any. However, it is reasonably possible that some liability exists. The Company does not anticipate any insurance recoveries to offset the environmental remediation costs it has incurred. Due to the uncertainty regarding court and regulatory decisions, and possible future legislation or rulings regarding the environment, many insurers will not cover environmental impairment risks, particularly in the chemical industry. Hence, the Company has been unable to obtain this coverage at an affordable price.</t>
  </si>
  <si>
    <t>Deferred Compensation</t>
  </si>
  <si>
    <t>Compensation Related Costs [Abstract]</t>
  </si>
  <si>
    <t>Deferred Compensation The Company has deferred compensation agreements with certain former officers providing for payments for the longer of ten years or life from age 65 . The present value of such vested future payments, $171,000 at December 31, 2016 and $182,000 at December 31, 2015 , has been accrued.</t>
  </si>
  <si>
    <t>Stock Options, Stock Grants and New Stock</t>
  </si>
  <si>
    <t>Disclosure of Compensation Related Costs, Share-based Payments [Abstract]</t>
  </si>
  <si>
    <t>Stock Options, Stock Grants and New Stock Issues</t>
  </si>
  <si>
    <t>Stock Options, Stock Grants and New Stock Issues A summary of activity in the Company's stock option plans is as follows: Weighted Average Exercise Price Options Outstanding Weighted Average Contractual Term (in years) Intrinsic Value of Options Options Available At December 28, 2013 $ 11.95 162,736 7.5 $ 582,894 181,017 Granted February 20, 2014 $ 14.76 13,790 (13,790 ) Exercised $ 11.23 (17,074 ) $ 91,772 Expired $ 13.70 (2,157 ) 2,157 At January 3, 2015 $ 12.25 157,295 6.9 $ 852,810 169,384 Granted February 10, 2015 $ 16.01 32,532 (32,532 ) Exercised $ 12.47 (666 ) $ 1,511 Expired $ 14.08 (15,176 ) 15,176 At December 31, 2015 $ 12.79 173,985 6.4 $ — 152,028 Exercised $ — — $ — Expired $ 16.01 (937 ) 937 At December 31, 2016 $ 12.77 173,048 5.4 $ — 152,965 Exercisable options $ 12.12 129,762 4.8 $ — Options expected to vest: Grant Date Fair Value At January 3, 2015 $ 12.54 100,508 7.2 $ 6.76 Granted February 10, 2015 $ 16.01 32,532 $ 6.39 Vested $ 12.16 (35,794 ) $ 7.01 Forfeited unvested options $ 14.23 (11,286 ) At December 31, 2015 $ 13.76 85,960 7.3 $ 6.57 Vested $ 12.71 (41,737 ) $ 6.91 Forfeited unvested options $ 16.01 (937 ) At December 31, 2016 $ 14.72 43,286 7.1 $ 6.24 The following table summarizes information about stock options outstanding at December 31, 2016 : Range of Exercise Prices Outstanding Stock Options Exercisable Stock Options Shares Weighted Average Shares Weighted Average Exercise Price Exercise Price Remaining Contractual Life in Years $ 11.55 82,342 $ 11.55 4.06 82,342 $ 11.55 $ 11.35 25,076 $ 11.35 5.10 19,879 $ 11.35 $ 13.70 27,801 $ 13.70 6.10 17,141 $ 13.70 $ 14.76 9,260 $ 14.76 7.14 3,704 $ 14.76 $ 16.01 28,569 $ 16.01 8.11 6,696 $ 16.01 173,048 129,762 The 2011 Plan is an incentive stock option plan, therefore there are no income tax consequences to the Company when an option is granted or exercised. The stock options will vest in 20 percent increments annually on a cumulative basis, beginning one year after the date of grant. In order for the options to vest, the employee must be in the continuous employment of the Company since the date of the grant. Any portion of the grant that has not vested will be forfeited upon termination of employment. Shares representing grants that have not yet vested will be held in escrow by the Company. An employee will not be entitled to any voting rights with respect to any shares not yet vested, and the shares are not transferable. On February 20, 2014, the Company granted options to purchase 13,790 shares of its common stock at an exercise price of $14.76 per share to participants in the 2011 Plan. The fair value of this stock option grant was $6.70 . The Black-Scholes model for this grant was based on a risk-free interest rate of two percent , an expected life of seven years, an expected volatility of 0.52 and a dividend yield of 1.80 percent . On February 10, 2015 , the Company granted options to purchase 32,532 shares of its commons stock at an exercise price of $16.01 per share to participants in the 2011 Plan. The per share weighted-average fair value of this stock option grant was $6.39 . The Black-Scholes model for this grant was based on a risk-free interest rate of two percent , an expected life of seven years, an expected volatility of 0.46 and a dividend yield of two percent . No options were exercised by employees or directors in 2016. In 2015 and 2014, options for 666 and 17,074 shares were exercised by employees and directors for an aggregate exercise price of $8,000 and $192,000 , respectively. The proceeds were generated from cash received of $8,000 in 2015 and from cash received of $42,000 and repurchase of 9,094 shares from employees and directors totaling $150,000 in 2014 . At the 2016 , 2015 and 2014 respective year ends, options to purchase 129,762 , 88,025 and 56,787 shares with weighted average exercise prices of $12.12 , $11.85 and $11.73 , respectively, were fully exercisable. Compensation cost charged against income before taxes for the options was approximately $135,000 for 2016 , $278,000 for 2015 and $261,000 for 2014 . As of December 31, 2016 , there was $173,000 of unrecognized compensation cost related to unvested stock options granted under the Company's stock option plans. The weighted average period over which the stock option compensation cost is expected to be recognized is 2.50 years. The Compensation &amp; Long-Term Incentive Committee ("Compensation Committee") of the Board of Directors of the Company approves stock grants under the Company's 2005 Stock Awards Plan to certain management employees of the Company. The stock grants will vest in 20 percent increments annually on a cumulative basis, beginning one year after the date of grant. In order for the grants to vest, the employee must be in the continuous employment of the Company since the date of the grant. Any portion of the grant that has not vested will be forfeited upon termination of employment. Shares representing grants that have not yet vested will be held in escrow by the Company. An employee will not be entitled to any voting rights with respect to any shares not yet vested, and the shares are not transferable. On October 16, 2014, 31,080 shares, with a market price of $15.69 per share, were granted under the Plan to the chief executive officer of the Company. On November 21, 2014, as a result of the acquisition of Specialty, 23,665 shares, at a market price of $15.85 per share, were granted under the Plan to certain management employees of Specialty. On January 5, 2015, 3,000 shares, with a market price of $17.95 per share, were granted under the Plan to external consultants of the Company. The Company's 2005 Stock Awards Plan expired on February 3, 2015 at which time no further grants could be awarded. There are outstanding awards under this plan that will vest over the next three years. The 2015 Stock Awards Plan was approved by the Compensation Committee of the Board of Directors of the Company and authorizes the issuance of up to 250,000 shares which can be awarded for a period of ten years from the effective date of the plan. The stock awards vest in 20 percent increments annually on a cumulative basis, beginning one year after the date of grant from shares held in treasury with the Company. In order for the awards to vest, the employee must be in the continuous employment of the Company since the date of the award. Any portion of an award that has not vested is forfeited upon termination of employment. The Company may terminate any portion of the award that has not vested upon an employee's failure to comply with all conditions of the award or the 2015 Stock Awards Plan. An employee is not entitled to any voting rights with respect to any shares not yet vested, and the shares are not transferable. On February 19, 2016, the Compensation Committee of the Company's Board of Directors approved stock grants under the Company's 2015 Stock Awards Plan to certain management employees of the Company where 50,062 shares with a market price of $7.51 per share were granted under the Plan. On May 5, 2016, the Compensation Committee of the Company's Board of Directors approved stock grants under the Company's 2015 Stock Awards Plan to certain management employees of the Company where 42,348 shares with a market price of $8.05 per share were granted under the Plan. A summary of plan activity for the 2005 and 2015 Stock Awards Plans is as follows: Shares Weighted Average Grant Date Fair Value Outstanding at December 28, 2013 19,252 $ 11.15 Granted October 16, 2014 31,080 $ 15.69 Granted November 21, 2014 23,665 $ 15.85 Vested (7,434 ) $ 10.60 Forfeited (160 ) $ 13.34 Outstanding at January 3, 2015 66,403 $ 15.00 Granted January 5, 2015 3,000 $ 17.95 Vested (17,903 ) $ 13.86 Forfeited (60 ) $ 13.34 Outstanding at December 31, 2015 51,440 $ 15.57 Granted February 19, 2016 50,062 $ 7.51 Granted May 5, 2016 42,348 $ 8.05 Vested (21,133 ) $ 13.12 Forfeited (1,260 ) $ 17.73 Outstanding at December 31, 2016 121,457 $ 10.03 Compensation expense on the grants issued is charged against earnings equally before forfeitures, if any, over a period of 60 months from the date of the grants, with the offset recorded in Shareholders' Equity. Compensation cost charged against income for the awards was approximately $324,000 , $207,000 net of income taxes, or $0.02 per share for 2016 , $243,000 , $155,000 net of income taxes, or $0.02 per share for 2015 and $103,000 , $66,000 net of income taxes, or $0.01 per share, for 2014 . As of December 31, 2016 , there was $1,082,000 of total unrecognized compensation cost related to unvested stock grants under the Company's Stock Awards Plan. The weighted average period over which the stock grant compensation cost is expected to be recognized is 3.58 years. Each year, the Company allows each non-employee director to elect to receive up to 100 percent of their annual retainer in restricted stock. The number of restricted shares issued is determined by the average of the high and low common stock price on the day prior to the Annual Meeting of Shareholders or the date prior to the appointment to the Board for those individuals that are appointed mid-term. On May 5, 2016 , May 12, 2015 and April 24, 2014 , non-employee directors received an aggregate of 40,991 , 8,216 and 7,088 shares, respectively, of restricted stock in lieu of total retainer fees of $330,000 , $119,000 and $111,000 , respectively. The shares granted to the directors are not registered under the Securities Act of 1933 and are subject to forfeiture in whole or in part upon the occurrence of certain events.</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at the respective year ends: (Amounts in thousands) 2016 2015 Deferred tax assets: Sale leaseback deferred gain $ 2,387 $ — Inventory valuation reserves 379 699 Allowance for doubtful accounts 29 61 Inventory capitalization 1,781 1,692 Environmental reserves 199 175 Interest rate swap 15 41 Warranty accrual 62 88 Deferred compensation 61 64 Accrued bonus 337 338 Accrued expenses 78 1,403 State net operating loss carryforwards 1,725 1,616 Other 389 423 Total deferred tax assets 7,442 6,600 Valuation allowance (1,790 ) (1,694 ) Total net deferred tax assets 5,652 4,906 Deferred tax liabilities: Tax over book depreciation and amortization 6,947 7,609 Prepaid expenses 211 312 Other 103 2 Total deferred tax liabilities 7,261 7,923 Net deferred tax liabilities $ (1,609 ) $ (3,017 ) Significant components of the provision for income taxes from continuing operations are as follows: (Amounts in thousands) 2016 2015 2014 Current: Federal $ (981 ) $ 1,414 $ 3,933 State 191 235 656 Total current (790 ) 1,649 4,589 Deferred: Federal (1,329 ) (48 ) 964 State (79 ) 198 (167 ) Total deferred (1,408 ) 150 797 Total $ (2,198 ) $ 1,799 $ 5,386 Tax benefit from discontinued operations amounted to $51,000 , $651,000 and $3,807,000 for the fiscal years ended 2016, 2015 and 2014, respectively. The reconciliation of income tax computed at the U. S. federal statutory tax rates to income tax expense is: (Amounts in thousands) 2016 2015 2014 Amount % Amount % Amount % Tax at U.S. statutory rates $ (3,125 ) 34.0 % $ (2,881 ) 34.0 % $ 6,302 35.0 % State income taxes, net of federal tax benefit (49 ) 0.5 % 285 (3.4 )% 324 1.8 % State valuation allowance 96 (1.0 )% 94 (1.1 )% — — % Life insurance cash surrender value 504 (5.5 )% — — % — — % Earn-out adjustments — — % (857 ) 10.1 % (1,217 ) (6.8 )% Manufacturing exemption — — % (188 ) 2.2 % (458 ) (2.5 )% Stock option compensation 46 (0.5 )% 95 (1.1 )% 91 0.5 % Uncertain tax positions — — % (139 ) 1.6 % 139 0.8 % Goodwill impairment — — % 5,405 (63.8 )% — — % Other, net 330 (3.6 )% (15 ) 0.2 % 205 1.1 % Total $ (2,198 ) 23.9 % $ 1,799 (21.3 )% $ 5,386 29.9 % Income tax payments of approximately $992,000 , $2,251,000 and $2,091,000 were made in 2016 , 2015 and 2014 , respectively. The Company had state net operating loss carryforwards at the end of fiscal years 2016 and 2015 of approximately $49,677,000 and $47,042,000 , respectively. These losses will expire between the years of 2017 and 2036. A valuation allowance has been set up against $49,545,000 of these state net operating loss carryforwards because it is not more likely than not that the losses will be realized in the foreseeable future. The portion of the valuation allowance for the net operating loss carryforwards was $1,725,000 and $1,616,000 at December 31, 2016 and December 31, 2015, respectively. In addition, a $65,000 valuation allowance was established at December 31, 2016 for other deferred tax assets. This resulted in a valuation allowance increase of $96,000 all related to continuing operations. The Company and its subsidiaries are subject to U.S. federal income tax as well as income tax of multiple state jurisdictions. The Company is no longer subject to U.S. federal examinations for years before 2014 or state income tax examinations for years before 2012. The Company completed its 2012 and 2013 federal income tax return examination by the Internal Revenue Service during the second quarter of 2015. Provided below is a roll forward of the Company's uncertain tax positions. (Amounts in thousands) Unrecognized Tax Benefit Interest and Penalties Total Balance at January 3, 2015 $ 1,431 $ 73 $ 1,504 Increases related to prior year tax positions — — — Decreases related to prior year tax positions (1,431 ) (73 ) (1,504 ) Increases related to current year tax position — — — Settlements during period — — — Lapse of statute of limitations — — — Balance at December 31, 2015 — — — Increases related to prior year tax positions — — — Decreases related to prior year tax positions — — — Increases related to current year tax position — — — Settlements during period — — — Lapse of statute of limitations — — — Balance at December 31, 2016 $ — $ — $ — The Company's continuing practice is to recognize interest and/or penalties related to income tax matters in the provision for income taxes. The Company had no accruals for uncertain tax positions including interest and penalties at the end of 2016.</t>
  </si>
  <si>
    <t>Benefit Plans and Collective Bargaining Agreements</t>
  </si>
  <si>
    <t>Compensation and Retirement Disclosure [Abstract]</t>
  </si>
  <si>
    <t>Benefit Plans and Collective Bargaining Agreements The Company has a 401(k) Employee Stock Ownership Plan (the "401(k)/ESOP Plan") covering all non-union employees. Employees could contribute to the 401(k)/ESOP Plan up to 100 percent of their wages with a maximum of $18,000 for 2016 . Under the Economic Growth and Tax Relief Reconciliation Act, employees who are age 50 or older could contribute an additional $6,000 per year for a maximum of $24,000 for 2016 . Contributions by the employees are invested in one or more funds at the direction of the employee; however, employee contributions cannot be invested in Company stock. For the years ended December 31, 2015 and January 3, 2015, contributions by the Company were made in cash and then used by the 401(k)/ESOP Plan Trustee to purchase Company stock. Effective January 1, 2016, contributions by the Company are made in accordance with the investment elections made by each participant for their deferral contributions. The Company contributes on behalf of each eligible participant a matching contribution equal to a percentage which is determined each year by the Board of Directors. For 2016 , 2015 and 2014 the maximum was four percent . The matching contribution is allocated after each payroll. Matching contributions of approximately $517,000 , $541,000 and $521,000 were made for 2016 , 2015 and 2014 , respectively. The Company may also make a discretionary contribution, which if made, would be distributed to all eligible participants regardless of whether they contribute to the 401(k)/ESOP Plan. No discretionary contributions were made to the 401(k)/ESOP Plan in 2016 , 2015 or 2014 . The Company also has a 401(k) and Profit Sharing Plan (the "Profit Sharing Plan") covering all employees of the United Steel Workers of America, Local 4586 Collective Bargaining Agreement. Employees could contribute to the Profit Sharing Plan up to 60 percent of pretax annual compensation, as defined in the Plan, with a maximum of $18,000 for 2016 . Under the Economic Growth and Tax Relief Reconciliation Act, employees who are age 50 or older could contribute an additional $6,000 per year for a maximum of $24,000 for 2016 . The Company contributes three percent of a participant's compensation for the plan year, regardless of whether the participants contribute to the Profit Sharing Plan. The Company's contribution of approximately $137,000 , $147,000 and $148,000 were expensed for 2016 , 2015 and 2014 , respectively. Additional profit sharing amounts may also be contributed at the option of the Company's Board of Directors, which if made, would be allocated to participants based on the ratio of the participant's compensation to the total compensation of all participants eligible to participate in the Profit Sharing Plan. No discretionary contributions were made to the Profit Sharing Plan in 2016 , 2015 or 2014 . The Company also contributes to union-sponsored defined contribution retirement plans. Contributions relating to these plans were approximately $22,000 , $38,000 and $2,180,000 for 2016 , 2015 and 2014 , respectively. Also, upon closure of Bristol Fab as discussed in Note 19, the Company was legally obligated to pay a withdrawal liability to the Union's pension fund of over $1,900,000 . This withdrawal liability is included in the employer contribution to the union-sponsored defined contribution retirement plan for 2014. The Company has two collective bargaining agreements at its Bristol, Tennessee and Mineral Ridge, Ohio facilities. The number of employees of the Company represented by these unions, located at the Bristol, Tennessee and Mineral Ridge, Ohio facilities, is 132 , or 32 percent of the Company's total employees. They are represented by two locals affiliated with the United Steelworkers. The Company considers relationships with its union employees to be satisfactory. Collective bargaining contracts for the United Steelworkers will expire in June 2017 and July 2019.</t>
  </si>
  <si>
    <t>Leases</t>
  </si>
  <si>
    <t>Leases [Abstract]</t>
  </si>
  <si>
    <t>Leases On August 31, 2016, Synalloy and its operating subsidiaries ("the Synalloy Companies") entered into a Purchase and Sale Agreement ("PSA") with Store Capital Acquisitions, LLC, a Delaware limited liability company and an affiliate of Store Capital Corporation (“Store Capital Acquisitions”). Store Capital Acquisitions assigned its rights under the PSA to Store Master Funding XII, LLC, a Delaware limited liability company ("Store Funding"), prior to closing. On September 30, 2016, pursuant to the terms and conditions of the PSA, the Synalloy Companies completed the sale of their real estate properties in Tennessee, South Carolina, Texas and Ohio to Store Funding for a purchase price of $22,000,000 . The net book value of the real estate properties sold totaled $17,770,000 and the Company recognized a loss on the sale at September 30, 2016 of $2,455,000 . The Company also recognized a deferred gain of $6,685,000 amortized on the straight-line method over the initial lease term of 20 years . The deferred gain recognized during the fourth quarter of 2016 totaled $82,000 and reduced the net loss recognized at December 31, 2016 in the accompanying consolidated statements of operations to $2,372,000 . Concurrent with the sale of its real properties, the Company leased back all real properties sold to Store Funding. The closing of the sale-leaseback transaction provided Synalloy with net proceeds (after transaction-related costs) of approximately $21,925,000 . The net proceeds were used to pay down debt under the Company's credit agreement, as described in Note 5. The initial non-cancelable term of the lease is 20 years , with two renewal options of ten years each. First year rent expense will be $1,892,000 . The lease includes a rent escalator equal to the lesser of 1.25 times the percentage increase in the Consumer Price Index since the previous increase or two percent . The lease met the operating lease requirements and has been accounted for as such. For each location, Synalloy simultaneously entered into a sublease with each operating subsidiary. The Company leases office space in Spartanburg, South Carolina and Richmond, Virginia, property for a storage yard in Mineral Ridge, Ohio and various manufacturing and office equipment at each of its locations, all under operating leases. The amount of future minimum lease payments under operating leases are as follows: 2017 - $2,253,000 ; 2018 - $2,309,000 ; 2019 - $2,309,000 ; 2020 - $2,310,000 ; 2020 - $2,275,000 ; and thereafter - $35,754,000 . Rent expense related to operating leases was $1,144,000 , $686,000 and $903,000 in 2016 , 2015 and 2014 , respectively. The Company leases machinery and equipment for its manufacturing facility in Cleveland, Tennessee under a capital lease. Future minimum commitments for capital leases are as follows: Year ending December 31: 2017 $ 70,656 2018 23,076 2019 23,076 2020 7,692 2021 — Total minimum lease payments 124,500 Less imputed interest costs 4,053 Present value of net minimum lease payments $ 120,447 The current portion due under the capital lease is included in accrued expenses and the long-term portion is included in other long-term liabilities in the accompanying consolidated balance sheet as of December 31, 2016 and December 31, 2015.</t>
  </si>
  <si>
    <t>Commitments and Contingencies</t>
  </si>
  <si>
    <t>Commitments and Contingencies Disclosure [Abstract]</t>
  </si>
  <si>
    <t>Commitments and Contingencies The Company is from time-to-time subject to various claims, other possible legal actions for product liability and other damages, and other matters arising out of the normal conduct of the Company's business. No significant claims expenses were incurred during 2016 or 2015, with the exception of the items discussed below. The Metals Segment recorded claim expense from continuing operations $115,000 for 2014 for specific customers' product claims. These claim expenses exclude normal, recurring warranty charges. Any legal costs associated with commitments or contingencies are expensed as incurred. In January 2014, a Metals Segment customer filed suit against Palmer and Synalloy and another unrelated defendant in Texas state court alleging breach of warranty, among other claims. The plaintiff’s claim for damages did not state a dollar amount. This matter arose out of products manufactured and sold by Palmer prior to the Company’s acquisition of all of Palmer's outstanding stock in August 2012. In August and September 2016, the parties to the lawsuit tried the matter in a bench trial in the District Court of Harris County, Texas, 333rd Judicial District (the “Court”). On December 31, 2016 (but made available to the parties to the lawsuit on January 3, 2017), the Court entered final judgment in favor of the Plaintiff and Synalloy and against Palmer. The Court ordered Palmer to pay the Plaintiff approximately $8,600,000 in damages, plus pre- and post-judgment interest, and approximately $1,040,000 in attorneys’ fees. The Court ruled Synalloy has no liability to the Plaintiff. Palmer filed a motion for a new trial with the Court at the end of January 2017. Palmer is currently analyzing its options should the motion for a new trial be denied, including, but not limited to, a full appeal of the matter. The former shareholders of Palmer are contractually bound, pursuant to the Stock Purchase Agreement by and among Synalloy and the former shareholders dated August 10, 2012, to hold harmless and indemnify Synalloy and Palmer from any and all costs and damages, including the judgment described above and all associated attorneys' fees, arising out of this matter. At December 31, 2016, the Company recorded $11,000,000 in accrued expenses and current assets to reflect the legal liability and corresponding indemnified receivable due from the former shareholders of Palmer. In September 2014, a Metals Segment customer filed suit against Synalloy Fabrication, LLC (discontinued operation) and its surety in the United States District Court for the District of Maryland (Baltimore Division) alleging breach of contract, among other claims. The plaintiff's claim for damages was approximately $3,300,000 plus attorney's fees. This matter arose from a disagreement over the scope of a pipe fabrication project and whether an enforceable contract exists between the parties. On March 11, 2016, the United States District Court of Maryland (Baltimore Division) granted summary judgment regarding liability in favor of the plaintiff by ruling that an enforceable contract existed between the parties and the Company breached the agreement. As a result of this ruling, the remaining issue in the case was the amount of the plaintiff's damages. Consequently, the Company increased the facility closing liability to a level of $3,000,000 for the estimated costs associated with the claim for the year ended December 31, 2015. In June 2016, the matter was settled for damages totaling $3,100,000 . As a result, the Company increased the facility closing liability and made a payment of $2,500,000 in June 2016. In September 2016, the remaining balance of $600,000 was paid in full. The amount required to adjust the facility closing reserve as a result of the settlement is included in discontinued operations on the accompanying consolidated statement of operations. Other than the environmental contingencies discussed in Note 7 and the matters discussed in this Note 13, management is not currently aware of any other asserted or unasserted matters which could have a significant effect on the financial condition or results of operations of the Company.</t>
  </si>
  <si>
    <t>Earnings Per Share</t>
  </si>
  <si>
    <t>Earnings Per Share [Abstract]</t>
  </si>
  <si>
    <t>Earnings Per Share The following table sets forth the computation of basic and diluted earnings per share: 2016 2015 2014 Numerator: Net (loss) income from continuing operations $ (6,993,967 ) $ (10,269,278 ) $ 12,618,787 Net loss from discontinued operations, net of tax $ (99,334 ) $ (1,251,058 ) $ (7,156,524 ) Denominator: Denominator for basic earnings per share - weighted average shares 8,649,745 8,710,361 8,702,094 Effect of dilutive securities: Employee stock options and stock grants — — 13,008 Denominator for diluted earnings per share - weighted average shares 8,649,745 8,710,361 8,715,102 Net (loss) earnings per share from continuing operations: Basic $ (0.81 ) $ (1.18 ) $ 1.45 Diluted $ (0.81 ) $ (1.18 ) $ 1.45 Net loss per share from discontinued operations: Basic $ (0.01 ) $ (0.14 ) $ (0.82 ) Diluted $ (0.01 ) $ (0.14 ) $ (0.82 ) The diluted earnings per share calculations exclude the effect of potentially dilutive shares when the inclusion of those shares in the calculation would have an anti-dilutive effect. The Company had weighted average shares of common stock of 295,287 in 2016 , 229,025 in 2015 and 46,957 in 2014 , which were not included in the diluted earnings per share calculation as their effect was anti-dilutive.</t>
  </si>
  <si>
    <t>Industry Segments</t>
  </si>
  <si>
    <t>Segment Reporting [Abstract]</t>
  </si>
  <si>
    <t>Industry Segments The Company's business is divided into two operating segments: Metals and Specialty Chemicals. The Company identifies such segments based on products and services, long-term financial performance and end markets targeted. The Metals Segment operates as three reporting units including Synalloy Metals, Inc., a wholly-owned subsidiary which owns 100 percent of BRISMET, Palmer and Specialty, both wholly-owned subsidiaries of the Company. BRISMET manufactures pipe from stainless steel and other alloys, Palmer produces fiberglass and steel storage tanks and Specialty is a master distributor of seamless carbon pipe and tube. The Metal Segment's products, some of which are custom-produced to individual orders and required for corrosive and high-purity processes, are used principally by the chemical, petrochemical, pulp and paper, mining, power generation (including nuclear), water and wastewater treatment, liquid natural gas, brewery, food processing, petroleum, pharmaceutical and other industries. Products include pipe, storage tanks, pressure vessels and a variety of other components. The Specialty Chemicals Segment operates as one reporting unit which includes MS&amp;C, a wholly owned subsidiary of the Company which owns 100 percent of MC, and CRI Tolling, a wholly owned subsidiary of the Company. The Specialty Chemicals Segment manufactures a wide variety of specialty chemicals for the carpet, chemical, paper, metals, mining, agricultural, fiber, paint, textile, automotive, petroleum, cosmetics, mattress, furniture, janitorial and other industries. MC manufactures lubricants, surfactants, defoamers, reaction intermediaries and sulfated fats and oils. CRI Tolling provides chemical tolling manufacturing resources to global and regional companies and contracts with other chemical companies to manufacture certain pre-defined products. The chief operating decision maker evaluates performance and determines resource allocations based on a number of factors, the primary measure being operating income (loss). The accounting policies of the segments are the same as those described in the summary of significant accounting policies. Segment operating income is the segment's total revenue less operating expenses, excluding interest expense and income taxes. Identifiable assets, all of which are located in the United States, are those assets used in operations by each segment. The Metals Segment's identifiable assets did not include any goodwill in 2015 or 2016. During 2015, the Company recorded an impairment charge of approximately $17,158,000 of the total Metals Segment's goodwill as a result of the two-step annual impairment analysis performed in the fourth quarter; see Note 4. The Specialty Chemicals Segment's identifiable assets include goodwill of $1,355,000 in 2016 and 2015 . Centralized data processing and accounting expenses are allocated to the two segments based upon estimates of their percentage of usage. Unallocated corporate expenses include environmental charges of $48,000 and $1,000 for 2016 and 2015, respectively, and environmental income of $13,000 for 2014 . Corporate assets consist principally of cash, certain investments and equipment. The Metals Segment had one customer that accounted for approximately 14 percent of revenues in 2015. There were no customers representing more than ten percent of the Metals Segment's revenues in 2016 or 2014. The Specialty Chemicals Segment has one customer that accounted for approximately 25 percent of revenues for 2016 and the same customer accounted for approximately 31 percent of revenues for 2015 and 2014 . The concentration of sales to this customer declined in 2016 as a result of this customer moving production of the products previously produced and sold by the Specialty Chemicals Segment in house. The loss of this customer would have a material adverse effect on the revenues of the Specialty Chemicals Segment and the Company. In order to establish stronger business relationships, the Metals Segment uses only a few raw material suppliers. Nine suppliers furnish about 77 percent of total dollar purchases of raw materials, with one supplier furnishing 42 percent . However, the Company does not believe that the loss of this supplier would have a materially adverse effect on the Company as raw materials are readily available from a number of different sources, and the Company anticipates no difficulties in fulfilling its requirements. For the Specialty Chemicals Segment, most raw materials are generally available from numerous independent suppliers and about 46 percent of total purchases are from its top eleven suppliers. While some raw material needs are met by a sole supplier or only a few suppliers, the Company anticipates no difficulties in fulfilling its raw material requirements. Segment Information: All values are for continuing operations only. (Amounts in thousands) 2016 2015 2014 Net sales Metals Segment $ 90,215 $ 114,908 $ 134,304 Specialty Chemicals Segment 48,351 60,552 65,201 $ 138,566 $ 175,460 $ 199,505 Operating (loss) income Metals Segment $ (4,821 ) $ 2,822 $ 13,511 Goodwill impairment — (17,158 ) — Business interruption proceeds — 1,246 — Loss on sale-leaseback (2,166 ) — — Total Metals Segment (6,987 ) (13,090 ) 13,511 Specialty Chemicals Segment 4,888 5,665 6,130 Loss on sale-leaseback (206 ) — — Total Specialty Chemicals Segment 4,682 5,665 6,130 Unallocated straight line lease cost (102 ) — — (2,407 ) (7,425 ) 19,641 Less unallocated corporate expenses 5,733 5,106 3,241 Acquisition related costs 106 500 302 Operating (loss) income (8,246 ) (13,031 ) 16,098 Interest expense 933 1,353 1,151 Change in fair value of interest rate swap 13 42 426 Specialty and Palmer earn-out adjustments — (4,897 ) (3,476 ) Casualty insurance gain — (923 ) — Other income, net — (136 ) (8 ) (Loss) income before income taxes $ (9,192 ) $ (8,470 ) $ 18,005 Identifiable assets Metals Segment $ 109,689 $ 112,749 Specialty Chemicals Segment 22,908 33,391 Corporate 6,041 2,903 $ 138,638 $ 149,043 Depreciation and amortization Metals Segment $ 5,133 $ 5,173 $ 4,078 Specialty Chemicals Segment 1,449 1,376 974 Corporate 113 85 80 $ 6,695 $ 6,634 $ 5,132 Capital expenditures Metals Segment $ 2,201 $ 7,399 $ 3,123 Specialty Chemicals Segment 476 3,439 4,913 Corporate 367 67 30 $ 3,044 $ 10,905 $ 8,066 Sales by product group Specialty chemicals $ 48,351 $ 60,552 $ 65,201 Stainless steel pipe 56,066 77,850 101,035 Seamless carbon steel pipe and tube 14,913 18,013 2,524 Liquid storage tanks and separation equipment 19,236 19,045 30,745 $ 138,566 $ 175,460 $ 199,505 Geographic sales United States $ 132,313 $ 167,185 $ 191,032 Elsewhere 6,253 8,275 8,473 $ 138,566 $ 175,460 $ 199,505</t>
  </si>
  <si>
    <t>Quarterly Results</t>
  </si>
  <si>
    <t>Quarterly Financial Information Disclosure [Abstract]</t>
  </si>
  <si>
    <t>Quarterly Results (Unaudited)</t>
  </si>
  <si>
    <t>Quarterly Results (Unaudited) The following is a summary of quarterly operations for 2016 and 2015 : (Amounts in thousands except for per share data) First Quarter Second Quarter Third Quarter Fourth Quarter 2016 Net sales from continuing operations $ 36,312 $ 34,907 $ 34,297 $ 33,050 Gross profit from continuing operations 4,718 3,998 4,504 3,684 Net loss from continuing operations (1,367 ) (1,584 ) (2,608 ) (1,435 ) Loss from discontinued operations, net of tax — (99 ) — — Net loss (1,367 ) (1,683 ) (2,608 ) (1,435 ) Per common share from continuing operations Basic (0.16 ) (0.18 ) (0.30 ) (0.17 ) Diluted (0.16 ) (0.18 ) (0.30 ) (0.17 ) Per common share from discontinued operations Basic — (0.01 ) — — Diluted — (0.01 ) — — 2015 Net sales from continuing operations $ 51,648 $ 50,163 $ 38,083 $ 35,566 Gross profit from continuing operations 8,942 8,416 4,537 3,424 Net income (loss) from continuing operations (1) 3,638 2,455 1,355 (17,717 ) Loss from discontinued operations, net of tax — — — (1,251 ) Net income (loss) 3,638 2,455 1,355 (18,968 ) Per common share from continuing operations Basic 0.42 0.28 0.16 (2.04 ) Diluted 0.42 0.28 0.16 (2.04 ) Per common share from discontinued operations Basic — — — (0.14 ) Diluted — — — (0.14 ) (1) The Company recorded a goodwill impairment charge of approximately $17,158,000 during the fourth quarter of 2015; see Note 4.</t>
  </si>
  <si>
    <t>Interest Rate Swap</t>
  </si>
  <si>
    <t>Derivative Instruments and Hedging Activities Disclosure [Abstract]</t>
  </si>
  <si>
    <t>Interest Rate Swaps As discussed in Note 5, as a result of the CRI acquisition and in conjunction with the term loan obtained in August 2013, to mitigate the variability of the interest rate risk, the Company entered into the CRI swap on September 3, 2013 with its current bank. The CRI swap had an initial notional amount of $4,033,000 with a fixed interest rate of 4.83 percent and a term of ten years that expires on August 19, 2023 . Also, as a result of the Palmer acquisition and in conjunction with the term loan obtained in August 2012 to mitigate the variability of the interest rate risk, the Company entered into the Palmer swap on August 21, 2012 with its current bank. The Palmer swap had an initial notional amount of $22,500,000 with a fixed interest rate of 3.74 percent , and a term of ten years that expires on August 21, 2022 . The notional amounts of both interest rate swaps decrease as monthly principal payments are made. Although the swaps are expected to effectively offset variable interest in the borrowing, hedge accounting was not utilized. Therefore, their fair values are recorded in current assets or liabilities, as appropriate, with corresponding changes to their fair values recorded to other income (expense). The Company recorded a liability of $206,000 for the fair value of the CRI swap as of December 31, 2015 . During the third quarter of 2016, the CRI contract was settled and as a result had no value at December 31, 2016 . The Company recorded an asset of $31,000 and a liability of $40,000 for the fair value of the Palmer swap at December 31, 2016 and December 31, 2015 , respectively.</t>
  </si>
  <si>
    <t>Acquisitions</t>
  </si>
  <si>
    <t>Business Combinations [Abstract]</t>
  </si>
  <si>
    <t>Purchase of Palmer of Texas</t>
  </si>
  <si>
    <t>Acquisitions Acquisition of Specialty Pipe &amp; Tube, Inc. On November 21, 2014 , the Company entered into a stock purchase agreement with The Davidson Corporation, a Delaware corporation ("Davidson") to purchase all of the issued and outstanding stock of Specialty. Established in 1964 with distribution centers in Mineral Ridge, Ohio and Houston, Texas, Specialty is a master distributor of seamless carbon pipe and tube, with a focus on heavy wall, large diameter products. The Company viewed the Specialty acquisition as an excellent complement to the product offerings of the Metals Segment with similar end markets and consistent profit margins. Specialty's results of operations since the acquisition date are reflected in the Company's consolidated statements of operations, and the Specialty acquisition added approximately 30 employees at January 3, 2015. The purchase price for the all-cash acquisition was approximately $31,500,000 . Davidson had the potential to receive earn-out payments up to a total of $5,000,000 if Specialty achieved targeted sales revenue over a two -year period following closing. At the end of each year (based on the acquisition date) for the following two year periods, if Specialty's revenues for a year were greater than $27,000,000 , the seller of Specialty would be paid the product of the amount of revenue during the year in excess of $27,000,000 , as a percentage of $2,000,000 , multiplied by $2,500,000 , not to exceed $2,500,000 . No earn-out payment would be paid for any year where revenue was less than or equal to $27,000,000 . If the cumulative revenue for the earn-out periods was greater than $58,000,000 , the Company would make an additional earn-out payment so that the total cumulative earn-out payments equaled the product of the amount of cumulative revenue for all earn-out periods in excess of $54,000,000 , as a percentage of $4,000,000 , multiplied by $5,000,000 , not to exceed a total cumulative earn-out payment of $5,000,000 . At acquisition, the Company preliminarily forecasted earn-out payments totaling $5,000,000 , which was discounted to a present value of $4,774,000 using its incremental borrowing rate of three percent . As discussed in Note 2, during the three months ended July 4, 2015, the Company finalized its sales projections for Specialty and determined the revenue targets for the first year would not be met and the opening balances for the earn-out liability and goodwill were adjusted by $2,419,000 . The impact of the declines experienced in West Texas Intermediate Prices ("WTI") oil prices, which decreased 31 percent during 2015, had a substantial effect on Specialty. Revenues declined by more than 35 percent during 2015 compared to 2014 revenue levels. The Company did not expect significant improvement in WTI prices during 2016 and adjusted its 2016 projections accordingly. As a result, during the three months ended October 3, 2015, the Company determined the fair value of the Specialty earn-out liability was zero and reduced the remaining earn-out liability by recognizing a gain of approximately $2,414,000 . The Company reviewed Specialty's revenue projections at December 31, 2015 and again concluded that the fair value was zero . The estimated fair value of the Specialty earn-out liability remained at zero during 2016 and the earn-out period expired November 22, 2016 with no payment made during the year ended December 31, 2016. The financial results for Specialty are reported as a part of the Company's Metals Segment. The purchase price for the acquisition was funded through a combination of cash on hand, a new term loan with the Company's bank and an increase to the Company's current credit facility which is discussed in Note 5. A summary of sources and uses of proceeds for the acquisition of Specialty was as follows: Sources of funds: Cash on hand $ 21,490,433 Proceeds of term loan 10,000,000 Total sources of funds $ 31,490,433 Uses of funds: Acquisition of Specialty's common stock $ 27,496,000 Cash paid to escrow agent for potential future claims, to be settled within 18 months 3,248,500 Cash paid for a portion of the seller's investment banker fee 745,933 Total uses of funds $ 31,490,433 The total purchase price was allocated to Specialty's net tangible and identifiable assets based on their fair values as of November 21, 2014 . An intangible asset representing the fair value of Specialty's customer base acquired by the Company was valued at $11,457,000 , which is being amortized by the straight-line method over an eight -year period. The excess of the consideration transferred over the fair value of the net tangible and identifiable assets and intangible assets is reflected as goodwill. All of the goodwill was allocated to the Metals Segment. Since the Company treated the acquisition of Specialty as an asset purchase, goodwill will be deductible for tax purposes. The initial allocation of the total consideration paid to the fair value of the assets acquired and liabilities assumed is as follows: As recorded by Specialty Purchase accounting and fair value adjustments As recorded by Synalloy Cash $ 12,960 $ — $ 12,960 Accounts receivable, net 2,827,251 — 2,827,251 Inventories, net 17,041,660 (1,516,888 ) 15,524,772 Fixed assets 3,018,416 (67,924 ) 2,950,492 Goodwill — 5,993,705 5,993,705 Intangible asset - customer base — 11,457,000 11,457,000 Earn-out liability — (4,773,620 ) (4,773,620 ) Other liabilities assumed (2,502,127 ) — (2,502,127 ) $ 20,398,160 $ 11,092,273 $ 31,490,433 The purchase accounting and fair value adjustments for fixed assets reduced the book value of the property and buildings to their estimated fair value as of the acquisition date. The earn-out liability is the present value of the projected earn-out payments to Davidson. During the second quarter of 2015, the Company finalized the purchase price allocation for the Specialty acquisition. Additional information was obtained surrounding the proper lifespan of Specialty's steel pipe. As a result, the Company changed its fair value estimate for valuing inventory and the fair value of inventory increased and goodwill decreased by approximately $2,318,000 . This adjustment and the adjustment to the earn-out liability describe above caused goodwill related to the Specialty acquisition to decrease to $1,260,000 . During the fourth quarter, as discussed in Note 4, goodwill related to the Specialty acquisition was reduced to zero . The amount of Specialty's revenues and pre-tax earnings included in the consolidated statements of operations for the year ended January 3, 2015 was $2,524,000 for revenues and $493,000 for pre-tax earnings. The following unaudited pro-forma information is provided to present a summary of the combined results of the Company's operations with Specialty as if the acquisition had occurred on December 30, 2012. The unaudited pro-forma financial information is for information purposes only and is not necessarily indicative of what the results would have been had the acquisition been completed on the date indicated above. 2014 Pro-forma revenues from continuing operations $ 228,647,000 Pro-forma net income from continuing operations 8,928,000 Earnings per share from continuing operations: Basic $ 1.85 Diluted $ 1.85 The pro-forma calculation excludes non-recurring acquisition costs of $302,000 which were incurred by the Company during 2014. These expenditures included $92,000 for professional audit fees associated with the audit of Specialty's historical financial statements, acquisition testing and intangible assets identification and valuation, $83,000 of legal fees, $65,000 of success based fees to a mergers and acquisition consultant and $62,000 of travel costs. Specialty's historical financial results were adjusted for both years to eliminate intangible asset amortization and management fees charged by the prior owner. Pro-forma net income was reduced for both years for the amount of amortization on Specialty's current customer list intangible and an estimated amount of interest expense associated with the five-year term loan and earn out liability.</t>
  </si>
  <si>
    <t>Dispositions and Closures</t>
  </si>
  <si>
    <t>Discontinued Operations and Disposal Groups [Abstract]</t>
  </si>
  <si>
    <t>Dispositions and Closures On August 29, 2014, the Company completed the sale of all of the issued and outstanding membership interests of its wholly owned subsidiary Ram-Fab to a subsidiary of Primoris Services Corporation ("Primoris"). The transaction was valued at less than $10 million , which consideration included cash at closing, Synalloy's ability to receive potential future earn-out payment(s) and the retention of specified Ram-Fab current assets. The future earn-out calculation was based upon the Company and Primoris sharing the profits for the sales order that was in process at the time of sale. The respective sales order was completed and shipped during 2015. Primoris realized minimal profit on this order, which resulted in the Company not receiving an earn-out payment. The Company realized a one-time charge in the third quarter of 2014 of $1,996,000 for costs associated with the closure plus a $947,000 charge to write-off the Company's investment in Ram-Fab. These charges, along with all non-recurring expenses associated with Ram-Fab are included in the respective consolidated financial statements as discontinued operations. Ram-Fab was reported as a part of the Metals Segment. On June 27, 2014, the Company completed the planned closure of Bristol Fab. Bristol Fab's collective bargaining agreement with the Union expired on February 15, 2014. Also, upon closure of the operation, the Company was legally obligated to pay a withdrawal liability to the Union's pension fund of approximately $1,900,000 . This obligation was payable over 26 months ending October 1, 2016 with an interest rate of 4.51 percent . The balance as of December 31, 2015 of $644,000 is included in accrued expenses on the accompanying consolidated balance sheet. The Company realized charges in the fourth quarter of 2015 and in the second quarter of 2014 of $1,902,000 and $6,988,000 , respectively, for costs associated with the closure of Bristol Fab. These costs, along with all non-recurring expenses associated with Bristol Fab, are included in the respective consolidated financial statements as discontinued operations. Bristol Fab was reported as a part of the Metals Segment. As of December 31, 2016, the Company has successfully completed the items and processes identified when the one-time closing charges were developed. A charge of $99,000 and $1,251,000 , net of tax respectively, was recorded as discontinued operations during 2016 and 2015 for the legal claim filed against Synalloy Fabrication as discussed in Note 13. The matter was settled during 2016 and the settlement was paid in full by September 2016. As such, the facility closing reserve was zero as of December 31, 2016. The Company's results from discontinued operations are summarized below: 2016 2015 2014 Net sales $ — $ — $ 21,963,078 Loss before income taxes $ (150,334 ) $ (1,902,058 ) $ (10,963,524 ) Benefit from income taxes (51,000 ) (651,000 ) (3,807,000 ) Net loss from discontinued operations $ (99,334 ) $ (1,251,058 ) $ (7,156,524 )</t>
  </si>
  <si>
    <t>Payment of Dividends</t>
  </si>
  <si>
    <t>Payments of Dividends [Abstract]</t>
  </si>
  <si>
    <t>Payment of Dividends At the end of each fiscal year the Board reviews the financial performance and capital needed to support future growth to determine the amount of cash dividend, if any, which is appropriate. As a result of this review, no dividends were declared or paid in 2016. In 2015 , the Company paid a $0.30 cash dividend on December 8, 2015 for a total of $2,618,000 and in 2014 , the Company paid a $0.30 cash dividend on December 9, 2014 for a total payment of $2,633,000 .</t>
  </si>
  <si>
    <t>Business Interruption Proceeds and Gain on Casualty Loss (Notes)</t>
  </si>
  <si>
    <t>Business Interruption Proceeds and Gain on Casualty Loss [Abstract]</t>
  </si>
  <si>
    <t>Business Insurance Recoveries [Text Block]</t>
  </si>
  <si>
    <t>Business Interruption Proceeds and Gain on Casualty Loss On April 30, 2015, the Company's fiberglass tank fabrication facility at the Palmer complex in Andrews, Texas suffered fire damage including minor structural damage as well as damage to the electrical system and overhead cranes. The Company completed repairs to the facility and the losses were fully insured including business interruption coverage. Total business interruption insurance recoveries recognized during the year ended December 31, 2015 were approximately $1,246,000 and is shown separately in operating income on the accompanying consolidated statements of operations. During the fourth quarter of 2015, the Company completed the insurance claim settlement for the fire and recorded a casualty insurance gain of $923,000 , representing the excess of insurance proceeds over the net book value of assets damaged in the loss, and is shown separately in other income on the accompanying consolidated statements of operations for the year ended December 31, 2015.</t>
  </si>
  <si>
    <t>Subsequent Events</t>
  </si>
  <si>
    <t>Subsequent Events [Abstract]</t>
  </si>
  <si>
    <t>Subsequent Events On February 8, 2017, the Compensation Committee of the Company's Board of Directors approved stock grants under the Company's 2015 Stock Awards Plan to certain management employees of the Company where 44,686 shares with a market price of $12.30 per share were granted under the Plan. The stock awards vest in 20 percent increments annually on a cumulative basis, beginning one year after the date of grant shares held in treasury with the Company. In order for the awards to vest, the employee must be in the continuous employment of the Company since the date of the award. Any portion of an award that has not vested is forfeited upon termination of employment. The Company may terminate any portion of the award that has not vested upon an employee's failure to comply with all conditions of the award or the 2015 Stock Awards Plan. An employee is not entitled to any voting rights with respect to any shares not yet vested, and the shares are not transferable. On December 9, 2016, the Company's subsidiary BRISMET, entered into a definitive agreement to acquire the stainless steel pipe and tube assets of Marcegaglia USA, Inc. ("MUSA") located in Munhall, PA to enhance its on-going business with additional capacity and technological advantages. The transaction closed on February 28, 2017 and was funded through an increase to the Company's current credit facility. The agreement is structured as an asset purchase and excludes galvanized product and ornamental tubing products. The purchase price for the transaction, which excludes real estate and certain other assets, totaled $14,954,000 ; the assets purchased from MUSA include inventory, equipment and a non-compete agreement. In accordance with the agreement, on December 9, 2016, BRISMET entered into an escrow agreement and deposited $3,000,000 into the escrow fund. This deposit is included in prepaid expenses and other current assets in the accompanying consolidated balance sheet. The deposit was remitted to MUSA at the close of the transaction and was reflected as a credit against the purchase price. Since the transaction closed on February 28, 2017, the purchase accounting is not complete at the time of this filing. As part of the MUSA transaction, BRISMET assumed all of MUSA's rights and obligations pursuant to the Collective Bargaining Agreement between MUSA and the United Steel, Paper and Forestry, Rubber, Manufacturing, Energy, Allied Industrial and Service Workers International Union AFL-CIO, on behalf of Local Union 5852-22 (the "Union") dated October 1, 2013 (the "CBA"). At the closing of the transaction, BRISMET and the Union amended the CBA to include a modest wage increase and to extend the CBA's termination date to September 30, 2018.</t>
  </si>
  <si>
    <t>Schedule II Valuation and Qualifying Accounts</t>
  </si>
  <si>
    <t>Valuation and Qualifying Accounts [Abstract]</t>
  </si>
  <si>
    <t>Schedule II Valuation and Qualifying Accounts Column A Column B Column C Column D Column E Description Balance at Beginning of Period Charged to (Reduction of) Cost and Expenses Deductions Balance at End of Period Year ended December 31, 2016 Deducted from asset account: Allowance for doubtful accounts $ 247,000 $ (45,000 ) $ (120,000 ) $ 82,000 Inventory reserves $ 682,000 $ 984,000 $ (700,000 ) $ 966,000 Year ended December 31, 2015 Deducted from asset account: Allowance for doubtful accounts $ 1,115,000 $ 104,000 $ (972,000 ) (a) $ 247,000 Inventory reserves $ 725,000 $ 767,000 $ (810,000 ) $ 682,000 Year ended January 3, 2015 Deducted from asset account: Allowance for doubtful accounts $ 1,079,000 $ 667,000 (b) $ (631,000 ) $ 1,115,000 Inventory reserves $ 2,206,000 $ 3,975,000 (c) $ (5,456,000 ) (c) $ 725,000 (a) Allowance for doubtful accounts deductions for 2015 includes an $801,000 payment to the former owners of Palmer. Per the Stock Purchase Agreement between the former owners of Palmer and the Company (the "SPA"), the former owners of Palmer reimbursed Synalloy for all uncollected accounts receivable after 120 days of Synalloy's ownership. Synalloy increased the allowance for doubtful accounts to reflect the $801,000 payment to offset the outstanding accounts receivable at that time. Over the next two years, Synalloy collected approximately $299,000 on these old accounts and the accounts receivable balance was reduced accordingly. The SPA did not require the reimbursement of these subsequent collections to the former owners of Palmer; however, Synalloy management, on our own recognizance during the second quarter of 2015, reimbursed the $299,000 collected on these old accounts and eliminated the outstanding receivable and allowance for doubtful accounts balances. This transaction had no effect on earnings during any period. (b) Allowance for doubtful accounts charged to cost and expenses for 2014 includes approximately $76,000 for the beginning balance in the allowance for doubtful accounts for Specialty as a result of the acquisition on November 21, 2014. (c) Inventory reserves for 2014 reflect $3,109,000 of charged to costs and $4,813,000 of deductions associated with the closing of Bristol Fab and the sale of Ram-Fab during 2014.</t>
  </si>
  <si>
    <t>Summary of Significant Accounting Policies (Policies)</t>
  </si>
  <si>
    <t>Principles of Consolidation</t>
  </si>
  <si>
    <t>Principles of Consolidation The consolidated financial statements include the accounts of the Company and its subsidiaries, all of which are wholly owned. The Metals Segment is comprised of three subsidiaries: Synalloy Metals, Inc. which owns 100 percent of BRISMET, located in Bristol, Tennessee; Palmer, located in Andrews, Texas and Specialty, located in Mineral Ridge, Ohio and Houston, Texas. The Specialty Chemicals Segment consists of two subsidiaries: Manufacturers Soap and Chemical Company which owns 100 percent of MC, located in Cleveland, Tennessee and CRI Tolling, located in Fountain Inn, South Carolina. All significant intercompany transactions have been eliminated.</t>
  </si>
  <si>
    <t>Accounting Period</t>
  </si>
  <si>
    <t>Accounting Period On December 31, 2015, the Company elected to change its fiscal year from a 52-53 week year ending the Saturday nearest to December 31 to a calendar year ending December 31 effective with fiscal year 2015. The Company made this change prospectively and did not adjust operating results for prior periods. Fiscal year 2016 and 2015 ended on December 31, 2016 and December 31, 2015 , respectively, having 52 weeks. Fiscal year 2014 ended on January 3, 2015 having 53 weeks.</t>
  </si>
  <si>
    <t>Cash and Cash Equivalents</t>
  </si>
  <si>
    <t>Cash and Cash Equivalents The Company considers all highly liquid investments with a maturity of three months or less when purchased to be cash equivalents. The Company maintains cash balances at financial institutions with strong credit ratings.</t>
  </si>
  <si>
    <t>Accounts Receivable</t>
  </si>
  <si>
    <t>Accounts Receivable Accounts receivable from the sale of products are recorded at net realizable value and the Company generally grants credit to customers on an unsecured basis. Substantially all of the Company's accounts receivable are due from companies located throughout the United States. The Company provides an allowance for doubtful collections for projected uncollectable amounts. The allowance is based upon a review of outstanding receivables, historical collection information and existing economic conditions. The Company performs periodic credit evaluations of its customers' financial condition and generally does not require collateral. Receivables are generally due within 30 to 60 days. Delinquent receivables are written off based on individual credit evaluations and specific circumstances of the customer.</t>
  </si>
  <si>
    <t xml:space="preserve">Inventories Inventories are stated at the lower of cost or net realizable value. Cost is determined by either specific identification or weighted average methods. Inventory cost is adjusted when its net realizable value is estimated to be below estimated selling price. At the end of each quarter, all facilities review recent sales reports to identify sales price trends that would indicate products or product lines that are being sold below cost. This would indicate that an adjustment would be required. Adjustments were required by our Metals Segment for the years ended December 31, 2016 and December 31, 2015 , mainly due to decreases in nickel prices. Stainless steel, both in its raw material (coil or plate) or finished goods (pipe) state is purchased / sold using a base price plus an additional surcharge which is dependent on current nickel prices. As raw materials are purchased, it is priced to the Company based upon the surcharge at that date. When the finished pipe is ultimately sold to the customer approximately five months later, the then-current nickel surcharge is used to determine the proper selling prices. An adjustment is recorded when the Company's inventory cost, based upon a historical nickel price, is greater than the current selling price of that product due to a reduction in the nickel surcharge. A $43,000 and $1,237,000 adjustment was required at December 31, 2016 and December 31, 2015 , respectively, for reductions in nickel surcharge. At December 31, 2016, an adjustment of $93,000 was required by our storage tank facility as lower demand for oil and gas products caused selling prices to fall below inventory cost for certain tanks. No reserve was required at our storage tank facility at December 31, 2015. The Company establishes inventory reserves for: • Estimated obsolete or unmarketable inventory. As of December 31, 2016 and December 31, 2015 , the Company identified inventory items with no sales activity for finished goods or no usage for raw materials for a certain period of time. For those inventory items that are not currently being marketed and unable to be sold, a reserve was established for 100 percent of the inventory cost less any estimated scrap proceeds. The Company reserved $697,000 and $658,000 at December 31, 2016 and December 31, 2015 , respectively. • Estimated quantity losses. The Company performs an annual physical count of inventory during the fourth quarter each year. For those facilities that complete their physical inventory counts before the end of December, a reserve is established for the potential quantity losses that could occur subsequent to their physical inventory. This reserve is based upon the most recent physical inventory results. At December 31, 2016 and December 31, 2015 , the Company had $269,000 and $24,000 , respectively, reserved for physical inventory quantity losses. </t>
  </si>
  <si>
    <t>Property, Plant and Equipment Property, plant and equipment are stated at cost. Depreciation is provided on the straight-line method over the estimated useful life of the assets. Land improvements and buildings are depreciated over a range of ten years to 40 years , and machinery, fixtures and equipment are depreciated over a range of three to 20 years . The costs of software licenses are amortized over five years using the straight-line method. The Company continually reviews the recoverability of the carrying value of long-lived assets. The Company also reviews long-lived assets for impairment whenever events or changes in circumstances indicate the carrying amount of such assets may not be recoverable. When the future undiscounted cash flows of the operation to which the assets relate do not exceed the carrying value of the asset, the assets are written down to fair value.</t>
  </si>
  <si>
    <t>Business Combinations</t>
  </si>
  <si>
    <t>Business Combinations Acquisitions are accounted for using the acquisition method of accounting for business combinations in accordance with Generally Accepted Accounting Principles ("GAAP").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if any, and liabilities assumed.</t>
  </si>
  <si>
    <t>Goodwill, Intangible Assets and Deferred Charges</t>
  </si>
  <si>
    <t>Goodwill, Intangible Assets and Deferred Charges Goodwill, arising from the excess of purchase price over fair value of net assets of businesses acquired, is not amortized but is reviewed annually, at the reporting unit level, in the fourth quarter for impairment and whenever events or circumstances indicate that the carrying value may not be recoverable. The Company evaluates goodwill for impairment by performing a qualitative evaluation and a two-step quantitative test, if required, which involves comparing the estimated fair value, based on a discounted cash flow model, of the associated reporting unit to its carrying value, including goodwill. The Company performed the step zero qualitative test during the fourth quarter of 2016 which resulted in no goodwill impairment for the year ended December 31, 2016. For the fourth quarter of 2015 the Company performed the two-step quantitative test and recorded an impairment charge of approximately $17,158,000 for the year ended December 31, 2015. See Note 4 for further details on the Company's evaluation of goodwill impairment. Intangible assets represent the fair value of intellectual, non-physical assets resulting from business acquisitions. Deferred charges represent other intangible assets and debt issuance costs for the year ended December 31, 2016 as the Company had no term debt outstanding. For the year ended December 31, 2015, unamortized debt issuance costs are included in long term debt. Intangible assets are amortized over their estimated useful lives using either an accelerated or straight-line method. Debt issuance costs are amortized on a weighted average basis utilizing the outstanding balance for each debt facility. Other deferred charges are amortized over their estimated useful lives using the straight-line method. Deferred charges are amortized over a period ranging from three to ten years and intangible assets are amortized over a period ranging from eight to 15 years. The weighted average amortization period for the customer relationships is approximately twelve years. Deferred charges and intangible assets totaled $20,708,000 and $20,572,000 at December 31, 2016 and December 31, 2015 , respectively. Accumulated amortization of deferred charges and intangible assets as of December 31, 2016 and December 31, 2015 totaled $8,253,000 and $5,775,000 , respectively. Estimated amortization expense for the next five fiscal years based on existing deferred charges and intangible assets is: 2017 - $2,393,000 , 2018 - $2,228,000 , 2019 - $2,056,000 ; 2020 - $1,897,000 ; 2021 - $1,807,000 ; and thereafter - $2,074,000 .</t>
  </si>
  <si>
    <t>Revenue Recognition</t>
  </si>
  <si>
    <t>Revenue Recognition Revenue from product sales is recognized at the time ownership of goods transfers to the customer and the earnings process is complete, which is typically on the date the inventory is shipped to the customer.</t>
  </si>
  <si>
    <t>Shipping Costs</t>
  </si>
  <si>
    <t>Shipping Costs Shipping costs of approximately $4,488,000 , $5,155,000 and $5,705,000 in 2016 , 2015 and 2014 , respectively, are recorded in cost of goods sold.</t>
  </si>
  <si>
    <t>Research and Development Expenses</t>
  </si>
  <si>
    <t>Research and Development Expenses The Company incurred research and development expense of approximately $603,000 , $548,000 and $531,000 in 2016 , 2015 and 2014 , respectively.</t>
  </si>
  <si>
    <t>Income Tax, Policy</t>
  </si>
  <si>
    <t>Income Taxes Income taxes are accounted for under the asset and liability method. Deferred tax assets and liabilities are recognized for the future tax consequences attributable to differences between the financial statement carrying amounts of existing accounts and their respective tax basis and operating loss and tax credit carryforwards. Deferred tax assets and liabilities are measured using enacted tax rates expected to apply to taxable income in fiscal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 Additionally, the Company maintains reserves for uncertain tax provisions in accordance with Accounting Standards Codification ("ASC") 740. See Note 10 for more information.</t>
  </si>
  <si>
    <t>Earnings Per Share of Common Stock</t>
  </si>
  <si>
    <t>Earnings Per Share of Common Stock Earnings per share of common stock are computed based on the weighted average number of shares outstanding during each period; see Note 14.</t>
  </si>
  <si>
    <t>Fair Value of Financial Instruments and Fair Value Disclosures</t>
  </si>
  <si>
    <t>Fair Market Value The Company makes estimates of fair value in accounting for certain transactions, in testing and measuring impairment and in providing disclosures of fair value in its consolidated financial statements. The Company determines the fair values of its financial instruments for disclosure purposes by maximizing the use of observable inputs and minimizing the use of unobservable inputs when measuring fair value. Fair value disclosures for assets and liabilities are grouped in three levels. The levels prioritize the inputs used to measure the fair value of the assets or liabilities. These levels are: Level 1 - Quoted prices (unadjusted) in active markets for identical assets or liabilities. Level 2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Level 3 - Unobservable inputs that are supported by little or no market activity for assets or liabilities and includes certain pricing models, discounted cash flow methodologies and similar techniques. Estimates of fair value using levels 2 and 3 may require judgments as to the timing and amount of cash flows, discount rates and other factors requiring significant judgment, and the outcomes may vary widely depending on the selection of these assumptions. The Company's most significant fair value estimates relate to purchase accounting adjustments which included the measurement of earn-out liabilities, estimating the fair value of the reporting units in testing goodwill for impairment, estimating the fair value of the interest rate swaps and providing disclosures of the fair values of financial instruments. Financial instruments, such as cash, accounts receivable, accounts payable and the credit facility revolver are stated at their carrying value, which is a reasonable estimate of fair value; see Note 2.</t>
  </si>
  <si>
    <t>Use of Estimates</t>
  </si>
  <si>
    <t>Use of Estimates The preparation of the consolidated financial statements in conformity with GAAP requires management to make estimates and assumptions, primarily for testing goodwill for impairment, determining proper period-end balances for certain employee benefit accruals, estimating fair value of identifiable assets acquired and liabilities assumed as a result of business acquisitions and for establishing reserves on accounts receivable, inventories and environmental issues, that affect the amounts reported in the consolidated financial statements and accompanying notes. Actual results could differ from those estimates.</t>
  </si>
  <si>
    <t>Concentrations of Credit Risk</t>
  </si>
  <si>
    <t>Concentrations of Credit Risk Financial instruments that potentially subject the Company to significant concentrations of credit risk consist principally of cash deposits and trade accounts receivable.</t>
  </si>
  <si>
    <t>Recent Accounting Pronouncements</t>
  </si>
  <si>
    <t>Recent accounting pronouncements In May 2014, the Financial Accounting Standards Board ("FASB") issued Accounting Standards Update ("ASU") 2014-09, "Revenue from Contracts with Customers (Topic 606)" , which changes the criteria for recognizing revenue. The standard requires an entity to recognize revenue to depict the transfer of promised goods or services to customers in an amount that reflects the consideration to which the entity expects to be entitled in exchange for those goods or services. The standard requires a five-step process for recognizing revenue including identifying the contract with the customer, identifying the performance obligations in the contract, determining the transaction price, allocating the transaction price to the performance obligations in the contract and recognizing revenue when (or as) the entity satisfies a performance obligation. Two transition methods are available for implementing the requirements of ASU 2014-09: retrospectively for each prior reporting period presented or retrospectively with the cumulative effect of initial application recognized at the date of initial application. In March 2016, the FASB issued ASU 2016-08, " Revenue from Contracts with Customers (Topic 606): Principal versus Agent Considerations ," to improve the operability and understandability of the implementation guidance on principal versus agent considerations. In April 2016, the FASB issued ASU 2016-10, " Revenue from Contracts with Customers (Topic 606): Identifying Performance Obligations and Licensing ," to clarify guidance for identifying performance obligations and licensing implementation. In May 2016, the FASB issued ASU 2016-12, " Revenue from Contracts with Customers (Topic 606): Narrow-Scope Improvements and Practical Expedients ," to clarify and improve the guidance for certain aspects of Topic 606. ASU 2015-14, " Deferral of the Effective Date ," defers the required implementation date of ASU 2014-09 for public business entities from annual reporting periods beginning after December 15, 2016 to annual reporting periods beginning after December 15, 2017. The company plans to adopt the new guidance in the first quarter of 2018 and is currently assessing when and which method it will choose for adoption, and is evaluating the impact of the adoption on its consolidated results of operations and financial position. In February 2015, the FASB issued ASU 2015-02, "Consolidation (Topic 810): Amendments to the Consolidation Analysis," which modifies the consolidation model for reporting organizations under both the variable interest model and the voting interest model. The ASU is generally expected to reduce the number of situations where consolidation was required; however, in certain circumstances, the ASU may result in companies consolidating entities previously unconsolidated. The ASU requires all legal entities to re-evaluate previous consolidation conclusions under the revised model and is effective for periods beginning after December 15, 2015. Effective January 1, 2016, the Company adopted the provisions of this ASU. There was no effect on the Company's consolidated financial statements. In April 2015, the FASB issued ASU 2015-03, "Interest - Imputation of Interest (Subtopic 835-30): Simplifying the Presentation of Debt Issuance Costs," which changes the presentation of debt issuance costs. This ASU requires debt issuance costs related to a recognized debt liability be presented in the balance sheet as a direct deduction from the carrying amount of that debt liability, consistent with debt discounts. Previously, capitalized debt issuance costs were presented as an asset on the consolidated balance sheets. ASU 2015-03 was effective for fiscal years beginning after December 15, 2015. In June 2015, the FASB issued 2015-15, "Interest - Imputation of Interest," to address the presentation of debt issuance costs related to line of credit arrangements to be presented as an asset and amortizing the deferred debt issuance costs ratably over the term of the line of credit arrangement, regardless of whether there are any outstanding borrowings on the line of credit arrangement. Effective January 1, 2016, the Company adopted the provisions of ASU 2015-03 and ASU 2015-15 and there was no material effect on the Company's consolidated financial statements. As a result of implementation, the Company reclassified unamortized debt issuance costs from "Deferred charges, net and other non-current assets" to "Long-term debt, less unamortized debt issuance costs" on the consolidated balance sheet as of December 31, 2015. At December 31, 2016, as the Company had no term debt outstanding, the debt issuance costs for the current revolving line of credit are presented as "Deferred charges, net and other non-current assets" on the consolidated balance sheet. Also, amortization expense originally recorded as "Selling, general and administrative expenses" related to debt acquisition costs for the twelve-month periods ending December 31, 2016, 2015 and 2014 was reclassified as "Interest expense" on the consolidated statements of operations. In July 2015, the FASB issued 2015-11, "Inventory (Topic 330): Simplifying the Measurement of Inventory," which reduces the cost and complexity of accounting for inventory. This ASU requires an entity measure inventory at the lower of cost or net realizable value. Net realizable value is the estimated selling price in the ordinary course of business, less reasonably predictable costs of completion, disposal and transportation. Subsequent measurement is unchanged for inventory measured using LIFO or the retail inventory method. ASU 2015-11 is effective for periods beginning after December 15, 2016. The Company elected to early adopt the provisions of this ASU in the quarterly period ending September 30, 2016. The implementation of this ASU did not have a material effect on the Company's consolidated financial statements. In September 2015, the FASB issued ASU 2015-16, " Business Combinations (Topic 805): Simplifying the Measurement-Period Adjustments ," which requires an acquirer recognize adjustments to provisional amounts that are identified during the measurement period in the reporting period in which the adjustment amounts are determined. This ASU requires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Effective January 1, 2016, the Company adopted the provisions of this ASU. There was no effect on the Company's consolidated financial statements. In February 2016, the FASB issued ASU No. 2016-02, “ Leases (Topic 842) ,” to increase the transparency and comparability of lease recognition and disclosure. The update requires lessees to recognize lease contracts with a term greater than one year on the balance sheet, while recognizing expenses on the income statement in a manner similar to current guidance. For lessors, the update makes targeted changes to the classification criteria and the lessor accounting model to align the guidance with the new lessee model and revenue guidance. ASU 2016-02 is effective for fiscal years beginning after December 15, 2018 and must be applied using the modified retrospective approach. Early adoption is permitted. While the Company expects ASU 2016-02 to add material right-of-use assets and lease liabilities to the consolidated balance sheets, it is evaluating other effects that the new standard will have on the consolidated financial statements. In March 2016, the FASB issued ASU No. 2016-09, "Improvements to Employee Share-Based Payment Accounting." The amendments in this updated guidance include changes to simplify the Codification for several aspects of the accounting for share-based payment transactions, including the income tax consequences, classification of awards as either equity or liabilities, and classification on the statement of cash flows and is effective for fiscal years beginning after December 15, 2016, including interim periods within that reporting period. The Company did not elect to early adopt the provisions of this ASU and is currently evaluating the impact ASU 2016-09 will have on its consolidated financial statements.</t>
  </si>
  <si>
    <t>Fair Value (Tables)</t>
  </si>
  <si>
    <t>Summary of changes in fair value of the Company's Level 3 liabilities measured on a recurring basis</t>
  </si>
  <si>
    <t>The following table presents a summary of changes in fair value of the Company's Level 3 liabilities measured on a recurring basis for 2015 : Level 3 Inputs Balance at January 3, 2015 $ 7,256,387 Interest expense charged during the year 60,096 Reduction due to the finalization of Specialty's beginning balance sheet (2,419,035 ) Change in the fair value of Specialty's earn-out liability (2,414,115 ) Change in the fair value of Palmer's earn-out liability (2,483,333 ) Balance at December 31, 2015 $ —</t>
  </si>
  <si>
    <t>Property, Plant and Equipment (Tables)</t>
  </si>
  <si>
    <t>Property, plant and equipment consist of the following: 2016 2015 Land (1) $ 62,916 $ 1,819,736 Land improvements (1) 120,915 852,976 Buildings (1) 641,526 24,631,349 Machinery, fixtures and equipment 66,099,880 61,928,770 Machinery and equipment under capital lease 199,767 107,287 Construction-in-progress 5,418,397 7,158,098 72,543,401 96,498,216 Less accumulated depreciation 45,219,309 50,203,945 Property, plant and equipment, net $ 27,324,092 $ 46,294,271 (1) On September 30, 2016, the Company completed the sale of substantially all of its real estate properties (land, land improvements and buildings) to Store Funding. Concurrently, the Company leased back all real properties sold to Store Funding (see Note 12).</t>
  </si>
  <si>
    <t>Goodwill (Tables)</t>
  </si>
  <si>
    <t>Schedule of Intangible Assets and Goodwill [Table Text Block]</t>
  </si>
  <si>
    <t>The changes in the carrying amount of goodwill by segment for the year ended December 31, 2015 was as follows: Specialty Chemicals Segment Metals Segment Total Balance at January 3, 2015 $ 1,354,730 $ 21,895,471 $ 23,250,201 Specialty inventory adjustment — (2,318,187 ) (2,318,187 ) Reduction due to the finalization of Specialty's beginning balance sheet — (2,419,035 ) (2,419,035 ) Impairment charge — (17,158,249 ) (17,158,249 ) Balance at December 31, 2015 $ 1,354,730 $ — $ 1,354,730 Balance at December 31, 2016 $ 1,354,730 $ — $ 1,354,730</t>
  </si>
  <si>
    <t>Long-term Debt (Tables)</t>
  </si>
  <si>
    <t>Schedule of Long-term Debt</t>
  </si>
  <si>
    <t xml:space="preserve"> 2016 2015 $45,000,000 Revolving line of credit, due February 28, 2019 $ 8,804,206 $ — $40,000,000 Revolving line of credit due November 21, 2017 — 1,875,566 $10,000,000 Term loan, due November 21, 2019 — 7,833,333 $22,500,000 Term loan, due August 21, 2022 — 15,000,000 $4,033,250 Mortgage, due August 19, 2023 — 3,370,810 8,804,206 28,079,709 Less current portion — 4,533,908 Less unamortized debt issuance costs — 135,915 Long-term debt, less current portion $ 8,804,206 $ 23,409,886</t>
  </si>
  <si>
    <t>Accrued Expenses (Tables)</t>
  </si>
  <si>
    <t>Accrued expenses consist of the following: 2016 2015 Indemnified legal judgment (See Note 13) $ 11,000,000 $ — Salaries, wages and commissions 2,133,814 1,941,547 Facility closing reserves — 3,000,000 Taxes, other than income taxes 479,870 744,880 Current portion of pension liability from the closure of Bristol Fab — 643,802 Advances from customers 571,738 637,597 Insurance 209,000 629,625 Professional fees 40,073 531,694 EPA liability — 368,690 Warranty reserve 180,000 254,516 Interest rate swap liability — 246,145 Benefit plans 159,253 181,694 Customer rebate liability 157,445 157,988 Current portion, environmental reserves 184,887 101,000 Current portion, deferred gain sale-leaseback 334,273 — Other accrued items 637,081 553,690 Total accrued expenses $ 16,087,434 $ 9,992,868</t>
  </si>
  <si>
    <t>Stock Options, Stock Grants and New Stock (Tables)</t>
  </si>
  <si>
    <t>Summary of activity in the Company’s stock option plans</t>
  </si>
  <si>
    <t xml:space="preserve">A summary of activity in the Company's stock option plans is as follows: Weighted Average Exercise Price Options Outstanding Weighted Average Contractual Term (in years) Intrinsic Value of Options Options Available At December 28, 2013 $ 11.95 162,736 7.5 $ 582,894 181,017 Granted February 20, 2014 $ 14.76 13,790 (13,790 ) Exercised $ 11.23 (17,074 ) $ 91,772 Expired $ 13.70 (2,157 ) 2,157 At January 3, 2015 $ 12.25 157,295 6.9 $ 852,810 169,384 Granted February 10, 2015 $ 16.01 32,532 (32,532 ) Exercised $ 12.47 (666 ) $ 1,511 Expired $ 14.08 (15,176 ) 15,176 At December 31, 2015 $ 12.79 173,985 6.4 $ — 152,028 Exercised $ — — $ — Expired $ 16.01 (937 ) 937 At December 31, 2016 $ 12.77 173,048 5.4 $ — 152,965 Exercisable options $ 12.12 129,762 4.8 $ — Options expected to vest: Grant Date Fair Value At January 3, 2015 $ 12.54 100,508 7.2 $ 6.76 Granted February 10, 2015 $ 16.01 32,532 $ 6.39 Vested $ 12.16 (35,794 ) $ 7.01 Forfeited unvested options $ 14.23 (11,286 ) At December 31, 2015 $ 13.76 85,960 7.3 $ 6.57 Vested $ 12.71 (41,737 ) $ 6.91 Forfeited unvested options $ 16.01 (937 ) At December 31, 2016 $ 14.72 43,286 7.1 $ 6.24 </t>
  </si>
  <si>
    <t>Stock options by exercise price range</t>
  </si>
  <si>
    <t xml:space="preserve">The following table summarizes information about stock options outstanding at December 31, 2016 : Range of Exercise Prices Outstanding Stock Options Exercisable Stock Options Shares Weighted Average Shares Weighted Average Exercise Price Exercise Price Remaining Contractual Life in Years $ 11.55 82,342 $ 11.55 4.06 82,342 $ 11.55 $ 11.35 25,076 $ 11.35 5.10 19,879 $ 11.35 $ 13.70 27,801 $ 13.70 6.10 17,141 $ 13.70 $ 14.76 9,260 $ 14.76 7.14 3,704 $ 14.76 $ 16.01 28,569 $ 16.01 8.11 6,696 $ 16.01 173,048 129,762 </t>
  </si>
  <si>
    <t>Summary of Stock Awards Plan activity</t>
  </si>
  <si>
    <t>A summary of plan activity for the 2005 and 2015 Stock Awards Plans is as follows: Shares Weighted Average Grant Date Fair Value Outstanding at December 28, 2013 19,252 $ 11.15 Granted October 16, 2014 31,080 $ 15.69 Granted November 21, 2014 23,665 $ 15.85 Vested (7,434 ) $ 10.60 Forfeited (160 ) $ 13.34 Outstanding at January 3, 2015 66,403 $ 15.00 Granted January 5, 2015 3,000 $ 17.95 Vested (17,903 ) $ 13.86 Forfeited (60 ) $ 13.34 Outstanding at December 31, 2015 51,440 $ 15.57 Granted February 19, 2016 50,062 $ 7.51 Granted May 5, 2016 42,348 $ 8.05 Vested (21,133 ) $ 13.12 Forfeited (1,260 ) $ 17.73 Outstanding at December 31, 2016 121,457 $ 10.03</t>
  </si>
  <si>
    <t>Income Taxes (Tables)</t>
  </si>
  <si>
    <t>Significant components of the Company’s deferred tax liabilities and assets</t>
  </si>
  <si>
    <t xml:space="preserve">Income Taxes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at the respective year ends: (Amounts in thousands) 2016 2015 Deferred tax assets: Sale leaseback deferred gain $ 2,387 $ — Inventory valuation reserves 379 699 Allowance for doubtful accounts 29 61 Inventory capitalization 1,781 1,692 Environmental reserves 199 175 Interest rate swap 15 41 Warranty accrual 62 88 Deferred compensation 61 64 Accrued bonus 337 338 Accrued expenses 78 1,403 State net operating loss carryforwards 1,725 1,616 Other 389 423 Total deferred tax assets 7,442 6,600 Valuation allowance (1,790 ) (1,694 ) Total net deferred tax assets 5,652 4,906 Deferred tax liabilities: Tax over book depreciation and amortization 6,947 7,609 Prepaid expenses 211 312 Other 103 2 Total deferred tax liabilities 7,261 7,923 Net deferred tax liabilities $ (1,609 ) $ (3,017 ) </t>
  </si>
  <si>
    <t>Significant components of the provision for (benefit from) income taxes for continuing operations</t>
  </si>
  <si>
    <t>Significant components of the provision for income taxes from continuing operations are as follows: (Amounts in thousands) 2016 2015 2014 Current: Federal $ (981 ) $ 1,414 $ 3,933 State 191 235 656 Total current (790 ) 1,649 4,589 Deferred: Federal (1,329 ) (48 ) 964 State (79 ) 198 (167 ) Total deferred (1,408 ) 150 797 Total $ (2,198 ) $ 1,799 $ 5,386</t>
  </si>
  <si>
    <t>Reconciliation of income tax computed at the U. S. federal statutory tax rates to income tax expense for continuing operations</t>
  </si>
  <si>
    <t xml:space="preserve">The reconciliation of income tax computed at the U. S. federal statutory tax rates to income tax expense is: (Amounts in thousands) 2016 2015 2014 Amount % Amount % Amount % Tax at U.S. statutory rates $ (3,125 ) 34.0 % $ (2,881 ) 34.0 % $ 6,302 35.0 % State income taxes, net of federal tax benefit (49 ) 0.5 % 285 (3.4 )% 324 1.8 % State valuation allowance 96 (1.0 )% 94 (1.1 )% — — % Life insurance cash surrender value 504 (5.5 )% — — % — — % Earn-out adjustments — — % (857 ) 10.1 % (1,217 ) (6.8 )% Manufacturing exemption — — % (188 ) 2.2 % (458 ) (2.5 )% Stock option compensation 46 (0.5 )% 95 (1.1 )% 91 0.5 % Uncertain tax positions — — % (139 ) 1.6 % 139 0.8 % Goodwill impairment — — % 5,405 (63.8 )% — — % Other, net 330 (3.6 )% (15 ) 0.2 % 205 1.1 % Total $ (2,198 ) 23.9 % $ 1,799 (21.3 )% $ 5,386 29.9 % </t>
  </si>
  <si>
    <t>Schedule of the Company's uncertain tax positions</t>
  </si>
  <si>
    <t>Provided below is a roll forward of the Company's uncertain tax positions. (Amounts in thousands) Unrecognized Tax Benefit Interest and Penalties Total Balance at January 3, 2015 $ 1,431 $ 73 $ 1,504 Increases related to prior year tax positions — — — Decreases related to prior year tax positions (1,431 ) (73 ) (1,504 ) Increases related to current year tax position — — — Settlements during period — — — Lapse of statute of limitations — — — Balance at December 31, 2015 — — — Increases related to prior year tax positions — — — Decreases related to prior year tax positions — — — Increases related to current year tax position — — — Settlements during period — — — Lapse of statute of limitations — — — Balance at December 31, 2016 $ — $ — $ —</t>
  </si>
  <si>
    <t>Leases (Tables)</t>
  </si>
  <si>
    <t>Schedule of Future Minimum Lease Payments for Capital Leases [Table Text Block]</t>
  </si>
  <si>
    <t>Future minimum commitments for capital leases are as follows: Year ending December 31: 2017 $ 70,656 2018 23,076 2019 23,076 2020 7,692 2021 — Total minimum lease payments 124,500 Less imputed interest costs 4,053 Present value of net minimum lease payments $ 120,447</t>
  </si>
  <si>
    <t>Earnings Per Share (Tables)</t>
  </si>
  <si>
    <t>Computation of basic and diluted earnings per share from continuing operations</t>
  </si>
  <si>
    <t>The following table sets forth the computation of basic and diluted earnings per share: 2016 2015 2014 Numerator: Net (loss) income from continuing operations $ (6,993,967 ) $ (10,269,278 ) $ 12,618,787 Net loss from discontinued operations, net of tax $ (99,334 ) $ (1,251,058 ) $ (7,156,524 ) Denominator: Denominator for basic earnings per share - weighted average shares 8,649,745 8,710,361 8,702,094 Effect of dilutive securities: Employee stock options and stock grants — — 13,008 Denominator for diluted earnings per share - weighted average shares 8,649,745 8,710,361 8,715,102 Net (loss) earnings per share from continuing operations: Basic $ (0.81 ) $ (1.18 ) $ 1.45 Diluted $ (0.81 ) $ (1.18 ) $ 1.45 Net loss per share from discontinued operations: Basic $ (0.01 ) $ (0.14 ) $ (0.82 ) Diluted $ (0.01 ) $ (0.14 ) $ (0.82 )</t>
  </si>
  <si>
    <t>Industry Segments (Tables)</t>
  </si>
  <si>
    <t>Segment Information</t>
  </si>
  <si>
    <t>All values are for continuing operations only. (Amounts in thousands) 2016 2015 2014 Net sales Metals Segment $ 90,215 $ 114,908 $ 134,304 Specialty Chemicals Segment 48,351 60,552 65,201 $ 138,566 $ 175,460 $ 199,505 Operating (loss) income Metals Segment $ (4,821 ) $ 2,822 $ 13,511 Goodwill impairment — (17,158 ) — Business interruption proceeds — 1,246 — Loss on sale-leaseback (2,166 ) — — Total Metals Segment (6,987 ) (13,090 ) 13,511 Specialty Chemicals Segment 4,888 5,665 6,130 Loss on sale-leaseback (206 ) — — Total Specialty Chemicals Segment 4,682 5,665 6,130 Unallocated straight line lease cost (102 ) — — (2,407 ) (7,425 ) 19,641 Less unallocated corporate expenses 5,733 5,106 3,241 Acquisition related costs 106 500 302 Operating (loss) income (8,246 ) (13,031 ) 16,098 Interest expense 933 1,353 1,151 Change in fair value of interest rate swap 13 42 426 Specialty and Palmer earn-out adjustments — (4,897 ) (3,476 ) Casualty insurance gain — (923 ) — Other income, net — (136 ) (8 ) (Loss) income before income taxes $ (9,192 ) $ (8,470 ) $ 18,005 Identifiable assets Metals Segment $ 109,689 $ 112,749 Specialty Chemicals Segment 22,908 33,391 Corporate 6,041 2,903 $ 138,638 $ 149,043 Depreciation and amortization Metals Segment $ 5,133 $ 5,173 $ 4,078 Specialty Chemicals Segment 1,449 1,376 974 Corporate 113 85 80 $ 6,695 $ 6,634 $ 5,132 Capital expenditures Metals Segment $ 2,201 $ 7,399 $ 3,123 Specialty Chemicals Segment 476 3,439 4,913 Corporate 367 67 30 $ 3,044 $ 10,905 $ 8,066 Sales by product group Specialty chemicals $ 48,351 $ 60,552 $ 65,201 Stainless steel pipe 56,066 77,850 101,035 Seamless carbon steel pipe and tube 14,913 18,013 2,524 Liquid storage tanks and separation equipment 19,236 19,045 30,745 $ 138,566 $ 175,460 $ 199,505 Geographic sales United States $ 132,313 $ 167,185 $ 191,032 Elsewhere 6,253 8,275 8,473 $ 138,566 $ 175,460 $ 199,505</t>
  </si>
  <si>
    <t>Quarterly Results (Tables)</t>
  </si>
  <si>
    <t>Summary of continuing quarterly operations</t>
  </si>
  <si>
    <t>The following is a summary of quarterly operations for 2016 and 2015 : (Amounts in thousands except for per share data) First Quarter Second Quarter Third Quarter Fourth Quarter 2016 Net sales from continuing operations $ 36,312 $ 34,907 $ 34,297 $ 33,050 Gross profit from continuing operations 4,718 3,998 4,504 3,684 Net loss from continuing operations (1,367 ) (1,584 ) (2,608 ) (1,435 ) Loss from discontinued operations, net of tax — (99 ) — — Net loss (1,367 ) (1,683 ) (2,608 ) (1,435 ) Per common share from continuing operations Basic (0.16 ) (0.18 ) (0.30 ) (0.17 ) Diluted (0.16 ) (0.18 ) (0.30 ) (0.17 ) Per common share from discontinued operations Basic — (0.01 ) — — Diluted — (0.01 ) — — 2015 Net sales from continuing operations $ 51,648 $ 50,163 $ 38,083 $ 35,566 Gross profit from continuing operations 8,942 8,416 4,537 3,424 Net income (loss) from continuing operations (1) 3,638 2,455 1,355 (17,717 ) Loss from discontinued operations, net of tax — — — (1,251 ) Net income (loss) 3,638 2,455 1,355 (18,968 ) Per common share from continuing operations Basic 0.42 0.28 0.16 (2.04 ) Diluted 0.42 0.28 0.16 (2.04 ) Per common share from discontinued operations Basic — — — (0.14 ) Diluted — — — (0.14 )</t>
  </si>
  <si>
    <t>Acquisitions (Tables) - Specialty Pipe And Tube, Inc. [Member]</t>
  </si>
  <si>
    <t>Business Acquisition [Line Items]</t>
  </si>
  <si>
    <t>Schedule of Sources and Uses of Funds from Acquisition</t>
  </si>
  <si>
    <t>A summary of sources and uses of proceeds for the acquisition of Specialty was as follows: Sources of funds: Cash on hand $ 21,490,433 Proceeds of term loan 10,000,000 Total sources of funds $ 31,490,433 Uses of funds: Acquisition of Specialty's common stock $ 27,496,000 Cash paid to escrow agent for potential future claims, to be settled within 18 months 3,248,500 Cash paid for a portion of the seller's investment banker fee 745,933 Total uses of funds $ 31,490,433</t>
  </si>
  <si>
    <t>Schedule of fair value of the assets acquired and liabilities assumed</t>
  </si>
  <si>
    <t>The initial allocation of the total consideration paid to the fair value of the assets acquired and liabilities assumed is as follows: As recorded by Specialty Purchase accounting and fair value adjustments As recorded by Synalloy Cash $ 12,960 $ — $ 12,960 Accounts receivable, net 2,827,251 — 2,827,251 Inventories, net 17,041,660 (1,516,888 ) 15,524,772 Fixed assets 3,018,416 (67,924 ) 2,950,492 Goodwill — 5,993,705 5,993,705 Intangible asset - customer base — 11,457,000 11,457,000 Earn-out liability — (4,773,620 ) (4,773,620 ) Other liabilities assumed (2,502,127 ) — (2,502,127 ) $ 20,398,160 $ 11,092,273 $ 31,490,433</t>
  </si>
  <si>
    <t>Unaudited pro forma financial information</t>
  </si>
  <si>
    <t>The unaudited pro-forma financial information is for information purposes only and is not necessarily indicative of what the results would have been had the acquisition been completed on the date indicated above. 2014 Pro-forma revenues from continuing operations $ 228,647,000 Pro-forma net income from continuing operations 8,928,000 Earnings per share from continuing operations: Basic $ 1.85 Diluted $ 1.85</t>
  </si>
  <si>
    <t>Dispositions and Closures (Tables)</t>
  </si>
  <si>
    <t>Schedule of Disposal Groups, Including Discontinued Operations, Income Statement, Balance Sheet and Additional Disclosures</t>
  </si>
  <si>
    <t>The Company's results from discontinued operations are summarized below: 2016 2015 2014 Net sales $ — $ — $ 21,963,078 Loss before income taxes $ (150,334 ) $ (1,902,058 ) $ (10,963,524 ) Benefit from income taxes (51,000 ) (651,000 ) (3,807,000 ) Net loss from discontinued operations $ (99,334 ) $ (1,251,058 ) $ (7,156,524 )</t>
  </si>
  <si>
    <t>Summary of Significant Accounting Policies (Narrative) (Details)</t>
  </si>
  <si>
    <t>Nov. 21, 2014</t>
  </si>
  <si>
    <t>Dec. 31, 2016USD ($)subsidiariessegments</t>
  </si>
  <si>
    <t>Dec. 31, 2015USD ($)</t>
  </si>
  <si>
    <t>Jan. 03, 2015USD ($)</t>
  </si>
  <si>
    <t>Accounting Policies [Line Items]</t>
  </si>
  <si>
    <t>Inventory Adjustments</t>
  </si>
  <si>
    <t>Number of operating segments (segments) | segments</t>
  </si>
  <si>
    <t>Intangible asset depreciation period (years)</t>
  </si>
  <si>
    <t>8 years</t>
  </si>
  <si>
    <t>Deferred charges and intangible assets</t>
  </si>
  <si>
    <t>Accumulated amortization on deferred charges</t>
  </si>
  <si>
    <t>Shipping costs</t>
  </si>
  <si>
    <t>Research and development expense</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ventory Valuation Reserve [Member]</t>
  </si>
  <si>
    <t>Charged to (Reduction of) Cost and Expenses</t>
  </si>
  <si>
    <t>Valuation Allowances and Reserves, Deductions</t>
  </si>
  <si>
    <t>Allowance for Doubtful Accounts [Member]</t>
  </si>
  <si>
    <t>Allowance for Doubtful Accounts [Member] | Specialty Pipe And Tube, Inc. [Member]</t>
  </si>
  <si>
    <t>Minimum [Member]</t>
  </si>
  <si>
    <t>Accounts receivable, payment terms (days)</t>
  </si>
  <si>
    <t>30 days</t>
  </si>
  <si>
    <t>Maximum [Member]</t>
  </si>
  <si>
    <t>60 days</t>
  </si>
  <si>
    <t>15 years</t>
  </si>
  <si>
    <t>Land improvements and buildings [Member] | Minimum [Member]</t>
  </si>
  <si>
    <t>Depreciation useful life (years)</t>
  </si>
  <si>
    <t>10 years</t>
  </si>
  <si>
    <t>Land improvements and buildings [Member] | Maximum [Member]</t>
  </si>
  <si>
    <t>40 years</t>
  </si>
  <si>
    <t>Machinery, fixtures and equipment [Member] | Minimum [Member]</t>
  </si>
  <si>
    <t>3 years</t>
  </si>
  <si>
    <t>Machinery, fixtures and equipment [Member] | Maximum [Member]</t>
  </si>
  <si>
    <t>20 years</t>
  </si>
  <si>
    <t>Software licenses [Member]</t>
  </si>
  <si>
    <t>5 years</t>
  </si>
  <si>
    <t>Metals Segment [Member]</t>
  </si>
  <si>
    <t>Number of subsidiaries (subsidiaries) | subsidiaries</t>
  </si>
  <si>
    <t>Specialty Chemicals Segment [Member]</t>
  </si>
  <si>
    <t>Bristol Metals, LLC, Palmer of Texas Tanks, Inc., and Specialty Pipe &amp; Tube [Member] | Metals Segment [Member]</t>
  </si>
  <si>
    <t>Ownership percentage of subsidiary (percent)</t>
  </si>
  <si>
    <t>100.00%</t>
  </si>
  <si>
    <t>Manufacturers Soap and Chemical Company [Member] | Specialty Chemicals Segment [Member]</t>
  </si>
  <si>
    <t>Subsidiaries [Member]</t>
  </si>
  <si>
    <t>Deferred Charges [Member] | Minimum [Member]</t>
  </si>
  <si>
    <t>Deferred Charges [Member] | Maximum [Member]</t>
  </si>
  <si>
    <t>Customer Relationships [Member]</t>
  </si>
  <si>
    <t>Weighted average amortization period (years)</t>
  </si>
  <si>
    <t>12 years</t>
  </si>
  <si>
    <t>Obsolescence reserve [Member] | Inventory Valuation Reserve [Member]</t>
  </si>
  <si>
    <t>Inventory reserves</t>
  </si>
  <si>
    <t>Physical inventory shrink reserve [Member] | Inventory Valuation Reserve [Member]</t>
  </si>
  <si>
    <t>Fair Value (Details) - USD ($)</t>
  </si>
  <si>
    <t>Oct. 03, 2015</t>
  </si>
  <si>
    <t>Jul. 04, 2015</t>
  </si>
  <si>
    <t>Aug. 21, 2015</t>
  </si>
  <si>
    <t>Aug. 21, 2014</t>
  </si>
  <si>
    <t>Fair Value, Assets and Liabilities Measured on Recurring and Nonrecurring Basis [Line Items]</t>
  </si>
  <si>
    <t>Interest rate swap liability</t>
  </si>
  <si>
    <t>Fair Value, Liabilities Measured on Recurring Basis, Unobservable Input Reconciliation, Calculation [Roll Forward]</t>
  </si>
  <si>
    <t>Beginning balance</t>
  </si>
  <si>
    <t>Interest expense charged during the year</t>
  </si>
  <si>
    <t>Ending balance</t>
  </si>
  <si>
    <t>Fair Value, Measurements, Recurring [Member] | Fair Value, Inputs, Level 3 [Member]</t>
  </si>
  <si>
    <t>Change in fair value of contingent consideration liability</t>
  </si>
  <si>
    <t>Contingent consideration earn-out period (years)</t>
  </si>
  <si>
    <t>2 years</t>
  </si>
  <si>
    <t>Goodwill, Purchase Accounting Adjustments</t>
  </si>
  <si>
    <t>Specialty Pipe And Tube, Inc. [Member] | Fair Value, Measurements, Recurring [Member] | Fair Value, Inputs, Level 3 [Member]</t>
  </si>
  <si>
    <t>Palmer of Texas [Member]</t>
  </si>
  <si>
    <t>Palmer of Texas [Member] | Fair Value, Measurements, Recurring [Member] | Fair Value, Inputs, Level 3 [Member]</t>
  </si>
  <si>
    <t>Palmer of Texas [Member] | Year 2 [Member]</t>
  </si>
  <si>
    <t>EBITDA threshold target</t>
  </si>
  <si>
    <t>Contingent consideration payment, lower limit</t>
  </si>
  <si>
    <t>Palmer of Texas [Member] | Year 3 [Member]</t>
  </si>
  <si>
    <t>EBITDA threshold, upper range for earn out payment</t>
  </si>
  <si>
    <t>Term Loan [Member] | Interest Rate Swap [Member] | Palmer of Texas [Member]</t>
  </si>
  <si>
    <t>Interest rate swap asset</t>
  </si>
  <si>
    <t>Term Loan [Member] | Interest Rate Swap [Member] | Color Resources, LLC [Member] | Fair Value, Inputs, Level 2 [Member]</t>
  </si>
  <si>
    <t>Property, Plant and Equipment (Details) - USD ($)</t>
  </si>
  <si>
    <t>Property, Plant and Equipment [Line Items]</t>
  </si>
  <si>
    <t>Total property, plant and equipment, gross</t>
  </si>
  <si>
    <t>Less accumulated depreciation</t>
  </si>
  <si>
    <t>Capital Leases, Lessee Balance Sheet, Assets by Major Class, Accumulated Depreciation</t>
  </si>
  <si>
    <t>Land [Member]</t>
  </si>
  <si>
    <t>Land improvements [Member]</t>
  </si>
  <si>
    <t>Building [Member]</t>
  </si>
  <si>
    <t>Machinery, fixtures and equipment [Member]</t>
  </si>
  <si>
    <t>Machinery and equipment under capital lease</t>
  </si>
  <si>
    <t>Construction-in-progress [Member]</t>
  </si>
  <si>
    <t>Goodwill (Details) - USD ($)</t>
  </si>
  <si>
    <t>Fair Value Inputs, Control Premium</t>
  </si>
  <si>
    <t>35.00%</t>
  </si>
  <si>
    <t>Reporting Unit, Amount of Fair Value in Excess of Carrying Amount</t>
  </si>
  <si>
    <t>Specialty inventory adjustment</t>
  </si>
  <si>
    <t>Specialty inventory adjustment | Specialty Chemicals Segment [Member]</t>
  </si>
  <si>
    <t>Specialty inventory adjustment | Metals Segment [Member]</t>
  </si>
  <si>
    <t>Reduction due to the finalization of Specialty's beginning balance sheet</t>
  </si>
  <si>
    <t>Reduction due to the finalization of Specialty's beginning balance sheet | Specialty Chemicals Segment [Member]</t>
  </si>
  <si>
    <t>Reduction due to the finalization of Specialty's beginning balance sheet | Metals Segment [Member]</t>
  </si>
  <si>
    <t>Long-term Debt (Details) - USD ($)</t>
  </si>
  <si>
    <t>Aug. 31, 2016</t>
  </si>
  <si>
    <t>Aug. 19, 2013</t>
  </si>
  <si>
    <t>Aug. 09, 2013</t>
  </si>
  <si>
    <t>Aug. 21, 2012</t>
  </si>
  <si>
    <t>Debt Instrument [Line Items]</t>
  </si>
  <si>
    <t>Long-term debt</t>
  </si>
  <si>
    <t>Less current portion</t>
  </si>
  <si>
    <t>Long-term debt, less current portion</t>
  </si>
  <si>
    <t>Revolving Line of Credit Due November 21, 2017[Member]</t>
  </si>
  <si>
    <t>Line of credit, maximum borrowing capacity</t>
  </si>
  <si>
    <t>Term Loan Due November 21, 2019 [Member]</t>
  </si>
  <si>
    <t>Term loan, original balance</t>
  </si>
  <si>
    <t>Term Loan Due August 21, 2022 [Member]</t>
  </si>
  <si>
    <t>Mortgage Due August 19, 2023 [Member]</t>
  </si>
  <si>
    <t>ABL line of credit, due February 28, 2019 [Member] | Revolving Line of Credit Due November 21, 2017[Member]</t>
  </si>
  <si>
    <t>Revolving line of credit due November 21, 2017 [Member] | Revolving Line of Credit Due November 21, 2017[Member]</t>
  </si>
  <si>
    <t>Long-term Debt (Line of Credit) (Details) - Revolving Line of Credit [Member] - USD ($)</t>
  </si>
  <si>
    <t>Line of Credit Facility [Line Items]</t>
  </si>
  <si>
    <t>Line of credit, average outstanding amount</t>
  </si>
  <si>
    <t>Line of credit, weighted average interest rate (percent)</t>
  </si>
  <si>
    <t>2.88%</t>
  </si>
  <si>
    <t>2.48%</t>
  </si>
  <si>
    <t>1.35%</t>
  </si>
  <si>
    <t>Interest payments</t>
  </si>
  <si>
    <t>Revolving line of credit due November 21, 2017 [Member]</t>
  </si>
  <si>
    <t>Line of credit, increase to limit</t>
  </si>
  <si>
    <t>Variable rate basis</t>
  </si>
  <si>
    <t>LIBOR</t>
  </si>
  <si>
    <t>Stated interest rate (percent)</t>
  </si>
  <si>
    <t>2.00%</t>
  </si>
  <si>
    <t>1.77%</t>
  </si>
  <si>
    <t>Unused capacity fee on line of credit (percent)</t>
  </si>
  <si>
    <t>0.125%</t>
  </si>
  <si>
    <t>ABL line of credit, due February 28, 2019 [Member]</t>
  </si>
  <si>
    <t>2.62%</t>
  </si>
  <si>
    <t>Line of credit, amount borrowed</t>
  </si>
  <si>
    <t>Line of credit, remaining availability</t>
  </si>
  <si>
    <t>Long-term Debt (Term Loan and Vehicle Loan) (Details) - USD ($)</t>
  </si>
  <si>
    <t>Monthly principal payments</t>
  </si>
  <si>
    <t>Debt Instrument, Term</t>
  </si>
  <si>
    <t>Mortgages [Member]</t>
  </si>
  <si>
    <t>Period of term loan (years)</t>
  </si>
  <si>
    <t>Not Designated as Hedging Instrument [Member] | Interest Rate Swap [Member] | Term Loan Due August 21, 2022 [Member]</t>
  </si>
  <si>
    <t>Remaining maturity period of interest rate swap (years)</t>
  </si>
  <si>
    <t>Palmer of Texas [Member] | Interest Rate Swap [Member] | Term Loan [Member]</t>
  </si>
  <si>
    <t>Palmer of Texas [Member] | Not Designated as Hedging Instrument [Member] | Interest Rate Swap [Member]</t>
  </si>
  <si>
    <t>Interest rate swap, notional amount</t>
  </si>
  <si>
    <t>Interest rate swap, fixed interest rate (percent)</t>
  </si>
  <si>
    <t>3.74%</t>
  </si>
  <si>
    <t>Color Resources, LLC [Member] | Not Designated as Hedging Instrument [Member] | Interest Rate Swap [Member]</t>
  </si>
  <si>
    <t>4.83%</t>
  </si>
  <si>
    <t>Real Estate [Member]</t>
  </si>
  <si>
    <t>Amortization period</t>
  </si>
  <si>
    <t>Equipment [Member]</t>
  </si>
  <si>
    <t>Accrued Expenses (Details) - USD ($)</t>
  </si>
  <si>
    <t>Salaries, wages and commissions</t>
  </si>
  <si>
    <t>Facility closing reserves</t>
  </si>
  <si>
    <t>Taxes, other than income taxes</t>
  </si>
  <si>
    <t>Current portion of pension liability from the closure of Bristol Fab</t>
  </si>
  <si>
    <t>Advances from customers</t>
  </si>
  <si>
    <t>Insurance</t>
  </si>
  <si>
    <t>Professional fees</t>
  </si>
  <si>
    <t>EPA liability</t>
  </si>
  <si>
    <t>Warranty reserve</t>
  </si>
  <si>
    <t>Benefit plans</t>
  </si>
  <si>
    <t>Customer rebate liability</t>
  </si>
  <si>
    <t>Current portion of environmental reserves</t>
  </si>
  <si>
    <t>Current portion, deferred gain sale-leaseback</t>
  </si>
  <si>
    <t>Other accrued items</t>
  </si>
  <si>
    <t>Total accrued expenses</t>
  </si>
  <si>
    <t>Palmer of Texas Customer Breach of Contract Case [Member] | Settled Litigation [Member]</t>
  </si>
  <si>
    <t>Indemnified legal judgment</t>
  </si>
  <si>
    <t>Environmental Compliance Costs (Details) $ in Thousands</t>
  </si>
  <si>
    <t>Dec. 31, 2016USD ($)solid_waste_management_unitsenvironmental_remediation_sites</t>
  </si>
  <si>
    <t>Environmental Exit Cost [Line Items]</t>
  </si>
  <si>
    <t>Environmental remediation reserves</t>
  </si>
  <si>
    <t>Environmental remediation costs, period of recognition (years)</t>
  </si>
  <si>
    <t>4 years</t>
  </si>
  <si>
    <t>Comprehensive Environmental Response, Compensation, and Liability Act [Member]</t>
  </si>
  <si>
    <t>Number of environmental remediation sites (sites) | environmental_remediation_sites</t>
  </si>
  <si>
    <t>Augusta Plant [Member]</t>
  </si>
  <si>
    <t>Bristol, Tennessee Facility [Member]</t>
  </si>
  <si>
    <t>Number of solid waste management units | solid_waste_management_units</t>
  </si>
  <si>
    <t>Deferred Compensation (Narrative) (Details) - Former Officers [Member] - USD ($) $ in Thousands</t>
  </si>
  <si>
    <t>Deferred Compensation Arrangement with Individual, Excluding Share-based Payments and Postretirement Benefits [Line Items]</t>
  </si>
  <si>
    <t>Minimum period of deferred compensation benefits (years)</t>
  </si>
  <si>
    <t>Minimum deferred compensation benefit age (years)</t>
  </si>
  <si>
    <t>65 years</t>
  </si>
  <si>
    <t>Estimate of Fair Value, Fair Value Disclosure [Member]</t>
  </si>
  <si>
    <t>Present value of vested future deferred compensation payments</t>
  </si>
  <si>
    <t>Stock Options, Stock Grants and New Stock (Summary of Stock Option Activity) (Details) - USD ($)</t>
  </si>
  <si>
    <t>Dec. 28, 2013</t>
  </si>
  <si>
    <t>Share-based Compensation Arrangement by Share-based Payment Award, Options, Outstanding, Weighted Average Exercise Price [Roll Forward]</t>
  </si>
  <si>
    <t>Outstanding, beginning of year, weighted average exercise price (dollars per share)</t>
  </si>
  <si>
    <t>Exercises, weighted average exercise price (dollars per share)</t>
  </si>
  <si>
    <t>Canceled / Expired, weighted average exercise price (dollars per share)</t>
  </si>
  <si>
    <t>Outstanding, end of year, weighted average exercise price (dollars per share)</t>
  </si>
  <si>
    <t>Exercisable, weighted average exercise price (dollars per share)</t>
  </si>
  <si>
    <t>Share-based Compensation Arrangement by Share-based Payment Award, Options, Outstanding [Roll Forward]</t>
  </si>
  <si>
    <t>Outstanding, beginning of year (shares)</t>
  </si>
  <si>
    <t>Exercised (shares)</t>
  </si>
  <si>
    <t>Canceled / Expired (shares)</t>
  </si>
  <si>
    <t>Outstanding, end of year (shares)</t>
  </si>
  <si>
    <t>Exercisable (shares)</t>
  </si>
  <si>
    <t>Share-based Compensation Arrangement by Share-based Payment Award, Options, Exercises in Period, Intrinsic Value</t>
  </si>
  <si>
    <t>Share-based Compensation Arrangement by Share-based Payment Award, Options, Vested and Expected to Vest [Roll Forward]</t>
  </si>
  <si>
    <t>Expected to vest, beginning of the year, weighted average exercise price (dollars per share)</t>
  </si>
  <si>
    <t>Vested, weighted average exercise price (dollars per share)</t>
  </si>
  <si>
    <t>Forfeited unvested options (dollars per share)</t>
  </si>
  <si>
    <t>Expected to vest, end of the year, weighted average exercise price (dollars per share)</t>
  </si>
  <si>
    <t>Expected to vest (shares)</t>
  </si>
  <si>
    <t>Vested (shares)</t>
  </si>
  <si>
    <t>Vested, grant date fair value (dollars per share)</t>
  </si>
  <si>
    <t>Forfeited unvested options (shares)</t>
  </si>
  <si>
    <t>Options outstanding, weighted average contractual term (years)</t>
  </si>
  <si>
    <t>5 years 5 months</t>
  </si>
  <si>
    <t>6 years 5 months</t>
  </si>
  <si>
    <t>6 years 11 months</t>
  </si>
  <si>
    <t>7 years 6 months</t>
  </si>
  <si>
    <t>Options exercisable, weighted average contractual term (years)</t>
  </si>
  <si>
    <t>4 years 9 months</t>
  </si>
  <si>
    <t>Options expected to vest, weighted average contractual term (years)</t>
  </si>
  <si>
    <t>7 years 1 month</t>
  </si>
  <si>
    <t>7 years 3 months</t>
  </si>
  <si>
    <t>7 years 2 months</t>
  </si>
  <si>
    <t>Options outstanding, intrinsic value</t>
  </si>
  <si>
    <t>Share-based Compensation Arrangement by Share-based Payment Award, Options, Authorized</t>
  </si>
  <si>
    <t>Options exercisable, intrinsic value</t>
  </si>
  <si>
    <t>Options granted, weighted average fair value (dollars per share)</t>
  </si>
  <si>
    <t>February 20, 2014 [Member]</t>
  </si>
  <si>
    <t>Granted, weighted average exercise price (dollars per share)</t>
  </si>
  <si>
    <t>Granted (shares)</t>
  </si>
  <si>
    <t>February 10, 2015 [Member]</t>
  </si>
  <si>
    <t>Stock Options, Stock Grants and New Stock (Stock Options by Exercise Price Range) (Details)</t>
  </si>
  <si>
    <t>Dec. 31, 2016$ / sharesshares</t>
  </si>
  <si>
    <t>Share-based Compensation, Shares Authorized under Stock Option Plans, Exercise Price Range [Line Items]</t>
  </si>
  <si>
    <t>Number of Outstanding options (shares) | shares</t>
  </si>
  <si>
    <t>Number of exercisable options (shares) | shares</t>
  </si>
  <si>
    <t>$11.55 [Member]</t>
  </si>
  <si>
    <t>Range of Exercise Prices (dollars per share)</t>
  </si>
  <si>
    <t>Weighted average exercise price (dollars per share)</t>
  </si>
  <si>
    <t>Weighted average remaining contractual life in years (years)</t>
  </si>
  <si>
    <t>4 years 23 days</t>
  </si>
  <si>
    <t>Exercisable options, weighted average exercise price (dollars per share)</t>
  </si>
  <si>
    <t>$11.35 [Member]</t>
  </si>
  <si>
    <t>5 years 35 days</t>
  </si>
  <si>
    <t>$13.70 [Member]</t>
  </si>
  <si>
    <t>6 years 35 days</t>
  </si>
  <si>
    <t>$14.76 [Member]</t>
  </si>
  <si>
    <t>7 years 50 days</t>
  </si>
  <si>
    <t>$16.01 [Member]</t>
  </si>
  <si>
    <t>8 years 40 days</t>
  </si>
  <si>
    <t>Stock Options, Stock Grants and New Stock (Stock Award Activity) (Details) - Stock Awards [Member] - $ / shares</t>
  </si>
  <si>
    <t>May 05, 2016</t>
  </si>
  <si>
    <t>Feb. 19, 2016</t>
  </si>
  <si>
    <t>Oct. 16, 2014</t>
  </si>
  <si>
    <t>2005 Stock Awards Plan [Member]</t>
  </si>
  <si>
    <t>Share-based Compensation Arrangement by Share-based Payment Award, Equity Instruments Other than Options, Nonvested, Number of Shares [Roll Forward]</t>
  </si>
  <si>
    <t>Outstanding, beginning of the year (shares)</t>
  </si>
  <si>
    <t>Forfeited or expired (shares)</t>
  </si>
  <si>
    <t>Outstanding, end of the year (shares)</t>
  </si>
  <si>
    <t>Share-based Compensation Arrangement by Share-based Payment Award, Equity Instruments Other than Options, Nonvested, Weighted Average Grant Date Fair Value [Roll Forward]</t>
  </si>
  <si>
    <t>Outstanding, beginning of the year, weighted average grant date fair value (dollars per share)</t>
  </si>
  <si>
    <t>Vested, weighted average grant date fair value (dollars per share)</t>
  </si>
  <si>
    <t>Forfeited or expired, weighted average grant date fair value (dollars per share)</t>
  </si>
  <si>
    <t>Outstanding, end of the year, weighted average grant date fair value (dollars per share)</t>
  </si>
  <si>
    <t>2015 Stock Awards Plan [Member]</t>
  </si>
  <si>
    <t>Granted, weighted average grant date fair value (dollars per share)</t>
  </si>
  <si>
    <t>October 16, 2014 [Member] | 2005 Stock Awards Plan [Member]</t>
  </si>
  <si>
    <t>November 21, 2014 [Member] | 2005 Stock Awards Plan [Member]</t>
  </si>
  <si>
    <t>January 5, 2015 [Member] | 2005 Stock Awards Plan [Member]</t>
  </si>
  <si>
    <t>February 19, 2016 [Member] | 2015 Stock Awards Plan [Member]</t>
  </si>
  <si>
    <t>May 5, 2016 [Member] | 2015 Stock Awards Plan [Member]</t>
  </si>
  <si>
    <t>Chief Executive Officer [Member] | 2005 Stock Awards Plan [Member]</t>
  </si>
  <si>
    <t>Specialty Pipe And Tube, Inc. [Member] | Certain Management Employees [Member] | 2005 Stock Awards Plan [Member]</t>
  </si>
  <si>
    <t>Stock Options, Stock Grants and New Stock (Narrative) (Details) - USD ($)</t>
  </si>
  <si>
    <t>May 12, 2015</t>
  </si>
  <si>
    <t>Feb. 10, 2015</t>
  </si>
  <si>
    <t>Jan. 05, 2015</t>
  </si>
  <si>
    <t>Apr. 24, 2014</t>
  </si>
  <si>
    <t>Feb. 20, 2014</t>
  </si>
  <si>
    <t>Share-based Compensation Arrangement by Share-based Payment Award [Line Items]</t>
  </si>
  <si>
    <t>Options exercisable (shares)</t>
  </si>
  <si>
    <t>Options exercisable, weighted average exercise price (dollars per share)</t>
  </si>
  <si>
    <t>Share-based compensation expense</t>
  </si>
  <si>
    <t>Stock Options [Member]</t>
  </si>
  <si>
    <t>Option exercises, aggregate exercise price</t>
  </si>
  <si>
    <t>Cash received from exercise of stock options</t>
  </si>
  <si>
    <t>Stock repurchased during year</t>
  </si>
  <si>
    <t>Total unrecognized compensation cost</t>
  </si>
  <si>
    <t>Share-based compensation, weighted average period of recognition (years)</t>
  </si>
  <si>
    <t>2 years 6 months</t>
  </si>
  <si>
    <t>2011 Plan [Member] | Stock Options [Member]</t>
  </si>
  <si>
    <t>Options granted (shares)</t>
  </si>
  <si>
    <t>Options granted, weighted average exercise price (dollars per share)</t>
  </si>
  <si>
    <t>Risk free interest rate (percent)</t>
  </si>
  <si>
    <t>Expected volatility rate (percent)</t>
  </si>
  <si>
    <t>46.00%</t>
  </si>
  <si>
    <t>52.00%</t>
  </si>
  <si>
    <t>Expected life (years)</t>
  </si>
  <si>
    <t>7 years</t>
  </si>
  <si>
    <t>Expected dividend yield (percent)</t>
  </si>
  <si>
    <t>1.80%</t>
  </si>
  <si>
    <t>2005 Stock Awards Plan [Member] | Stock Options [Member]</t>
  </si>
  <si>
    <t>Annual vesting rate (percent)</t>
  </si>
  <si>
    <t>20.00%</t>
  </si>
  <si>
    <t>2005 Stock Awards Plan [Member] | Stock Awards [Member]</t>
  </si>
  <si>
    <t>3 years 6 months 28 days</t>
  </si>
  <si>
    <t>Share-based compensation expense, period of recognition (years)</t>
  </si>
  <si>
    <t>60 months</t>
  </si>
  <si>
    <t>Share-based compensation expense, net of taxes</t>
  </si>
  <si>
    <t>Share-based compensation expense, net of taxes, (dollars per share)</t>
  </si>
  <si>
    <t>2015 Stock Awards Plan [Member] | Stock Awards [Member]</t>
  </si>
  <si>
    <t>Period after grant date, awards vesting begins (years)</t>
  </si>
  <si>
    <t>1 year</t>
  </si>
  <si>
    <t>Share-based Compensation Arrangement by Share-based Payment Award, Number of Additional Shares Authorized</t>
  </si>
  <si>
    <t>External Consultants [Member] | 2005 Stock Awards Plan [Member] | Stock Awards [Member]</t>
  </si>
  <si>
    <t>Chief Executive Officer [Member] | 2005 Stock Awards Plan [Member] | Stock Awards [Member]</t>
  </si>
  <si>
    <t>Non Employee Director [Member]</t>
  </si>
  <si>
    <t>Annual cash retainer fees</t>
  </si>
  <si>
    <t>Restricted Stock [Member] | Non Employee Director [Member]</t>
  </si>
  <si>
    <t>Maximum annual retainer percent</t>
  </si>
  <si>
    <t>Specialty Pipe And Tube, Inc. [Member] | Certain Management Employees [Member] | 2005 Stock Awards Plan [Member] | Stock Awards [Member]</t>
  </si>
  <si>
    <t>Income Taxes (Deferred Tax Assets and Liabilities) (Details) - USD ($) $ in Thousands</t>
  </si>
  <si>
    <t>Deferred tax assets:</t>
  </si>
  <si>
    <t>Deferred Tax Assets, Deferred Gain on Sale Leaseback Transaction</t>
  </si>
  <si>
    <t>Inventory valuation reserves</t>
  </si>
  <si>
    <t>Allowance for doubtful accounts</t>
  </si>
  <si>
    <t>Inventory capitalization</t>
  </si>
  <si>
    <t>Environmental reserves</t>
  </si>
  <si>
    <t>Interest rate swap</t>
  </si>
  <si>
    <t>Warranty accrual</t>
  </si>
  <si>
    <t>Deferred compensation</t>
  </si>
  <si>
    <t>Accrued bonus</t>
  </si>
  <si>
    <t>State net operating loss carryforwards</t>
  </si>
  <si>
    <t>Other</t>
  </si>
  <si>
    <t>Total deferred tax assets</t>
  </si>
  <si>
    <t>Deferred Tax Assets, Valuation Allowance</t>
  </si>
  <si>
    <t>Deferred Tax Assets, Net of Valuation Allowance</t>
  </si>
  <si>
    <t>Valuation allowance</t>
  </si>
  <si>
    <t>Tax over book depreciation and amortization</t>
  </si>
  <si>
    <t>Prepaid expenses</t>
  </si>
  <si>
    <t>Total deferred tax liabilities</t>
  </si>
  <si>
    <t>Deferred Tax Liabilities, Net</t>
  </si>
  <si>
    <t>Income Taxes (Components of Income Taxes) (Details) - USD ($)</t>
  </si>
  <si>
    <t>Current:</t>
  </si>
  <si>
    <t>Federal</t>
  </si>
  <si>
    <t>State</t>
  </si>
  <si>
    <t>Total current</t>
  </si>
  <si>
    <t>Deferred:</t>
  </si>
  <si>
    <t>Total deferred</t>
  </si>
  <si>
    <t>Income Taxes (Effective Tax Rate Reconciliation) (Details) - USD ($)</t>
  </si>
  <si>
    <t>Income Tax Expense Reconciliation</t>
  </si>
  <si>
    <t>Tax at U.S. statutory rates</t>
  </si>
  <si>
    <t>State income taxes, net of federal tax benefit</t>
  </si>
  <si>
    <t>State valuation allowance</t>
  </si>
  <si>
    <t>Life insurance cash surrender value</t>
  </si>
  <si>
    <t>Manufacturing exemption</t>
  </si>
  <si>
    <t>Stock option compensation</t>
  </si>
  <si>
    <t>Uncertain tax positions</t>
  </si>
  <si>
    <t>Effective Tax Rate Reconciliation</t>
  </si>
  <si>
    <t>Tax at U.S. statutory rates (percent)</t>
  </si>
  <si>
    <t>34.00%</t>
  </si>
  <si>
    <t>State income taxes, net of federal tax benefit (percent)</t>
  </si>
  <si>
    <t>0.50%</t>
  </si>
  <si>
    <t>(3.40%)</t>
  </si>
  <si>
    <t>State valuation allowance (percent)</t>
  </si>
  <si>
    <t>(1.00%)</t>
  </si>
  <si>
    <t>(1.10%)</t>
  </si>
  <si>
    <t>0.00%</t>
  </si>
  <si>
    <t>Life insurance cash surrender value (percent)</t>
  </si>
  <si>
    <t>(5.50%)</t>
  </si>
  <si>
    <t>Earn-out adjustments (percent)</t>
  </si>
  <si>
    <t>10.10%</t>
  </si>
  <si>
    <t>(6.80%)</t>
  </si>
  <si>
    <t>Manufacturing exemption (percent)</t>
  </si>
  <si>
    <t>2.20%</t>
  </si>
  <si>
    <t>(2.50%)</t>
  </si>
  <si>
    <t>Stock option compensation (percent)</t>
  </si>
  <si>
    <t>(0.50%)</t>
  </si>
  <si>
    <t>Uncertain tax positions (percent)</t>
  </si>
  <si>
    <t>1.60%</t>
  </si>
  <si>
    <t>0.80%</t>
  </si>
  <si>
    <t>Goodwill impairment (percent)</t>
  </si>
  <si>
    <t>(63.80%)</t>
  </si>
  <si>
    <t>Other, net (percent)</t>
  </si>
  <si>
    <t>(3.60%)</t>
  </si>
  <si>
    <t>0.20%</t>
  </si>
  <si>
    <t>1.10%</t>
  </si>
  <si>
    <t>Total (percent)</t>
  </si>
  <si>
    <t>23.90%</t>
  </si>
  <si>
    <t>(21.30%)</t>
  </si>
  <si>
    <t>29.90%</t>
  </si>
  <si>
    <t>Income Taxes (Uncertain Tax Positions) (Details) - USD ($) $ in Thousands</t>
  </si>
  <si>
    <t>Unrecognized Tax Benefit</t>
  </si>
  <si>
    <t>Increases related to prior year tax positions</t>
  </si>
  <si>
    <t>Decreases related to prior year tax positions</t>
  </si>
  <si>
    <t>Increases related to current year tax position</t>
  </si>
  <si>
    <t>Settlements during period</t>
  </si>
  <si>
    <t>Lapse of statute of limitations</t>
  </si>
  <si>
    <t>Interest and Penalties</t>
  </si>
  <si>
    <t>Unrecognized Tax Benefits, Income Tax Penalties And Interest Expense, Decrease Resulting from Prior Period Tax Positions</t>
  </si>
  <si>
    <t>Total unrecognized tax benefit, interest and penalties, Beginning balance</t>
  </si>
  <si>
    <t>Total increase in unrecognized tax benefit, interest and penalties related to prior year tax positions</t>
  </si>
  <si>
    <t>Decreases related to prior years</t>
  </si>
  <si>
    <t>Total unrecognized tax benefit, interest and penalties, Ending balance</t>
  </si>
  <si>
    <t>Income Taxes (Narrative) (Details) - USD ($)</t>
  </si>
  <si>
    <t>Income Tax Disclosures [Line Items]</t>
  </si>
  <si>
    <t>Income tax payments</t>
  </si>
  <si>
    <t>State Jurisdiction [Member]</t>
  </si>
  <si>
    <t>Net operating loss carryforwards</t>
  </si>
  <si>
    <t>Portion of NOL subject to valuation allowance</t>
  </si>
  <si>
    <t>Valuation allowance for net operating loss carrryforwards</t>
  </si>
  <si>
    <t>Valuation allowance, other deferred tax assets [Member]</t>
  </si>
  <si>
    <t>Bristol Fab and Ram-fab [Member]</t>
  </si>
  <si>
    <t>Benefit from income taxes</t>
  </si>
  <si>
    <t>Continuing Operations [Member] | Operating Loss Carryforwards [Member] | State Jurisdiction [Member]</t>
  </si>
  <si>
    <t>Increase in valuation allowance during the period</t>
  </si>
  <si>
    <t>Benefit Plans and Collective Bargaining Agreements (Narrative) (Details) $ in Thousands</t>
  </si>
  <si>
    <t>Dec. 31, 2016USD ($)employeesindividualagreements</t>
  </si>
  <si>
    <t>Jun. 27, 2014USD ($)</t>
  </si>
  <si>
    <t>Defined Contribution Pension and Other Postretirement Plans Disclosure [Abstract]</t>
  </si>
  <si>
    <t>Employer contributions to union-sponsored defined contribution retirement plans</t>
  </si>
  <si>
    <t>Bristol, Tennessee and Mineral Ridge, Ohio Facilities [Member]</t>
  </si>
  <si>
    <t>Number of collective bargaining agreements (agreements) | agreements</t>
  </si>
  <si>
    <t>Number of company's employees represented by collective bargaining agreement (employees) | employees</t>
  </si>
  <si>
    <t>Percentage of company's employees represented by collective bargaining agreement (percent)</t>
  </si>
  <si>
    <t>32.00%</t>
  </si>
  <si>
    <t>United Steelworkers [Member] | Bristol, Tennessee and Mineral Ridge, Ohio Facilities [Member]</t>
  </si>
  <si>
    <t>Number of individuals representing a collective bargaining agreement (individual) | individual</t>
  </si>
  <si>
    <t>Bristol Fab [Member]</t>
  </si>
  <si>
    <t>Pension withdrawal liability from closure of Bristol Fab</t>
  </si>
  <si>
    <t>Benefit Plans and Collective Bargaining Agreements Defined Contribution Plans (Details) - USD ($)</t>
  </si>
  <si>
    <t>401(k) Employee Stock Ownership Plan [Member]</t>
  </si>
  <si>
    <t>Defined Contribution Plan Disclosure [Line Items]</t>
  </si>
  <si>
    <t>Defined Contribution Plan, Cost Recognized</t>
  </si>
  <si>
    <t>Defined Contribution Plan, Maximum Annual Contributions Per Employee, Percent</t>
  </si>
  <si>
    <t>Defined Contribution Plan, Employer Discretionary Contribution Amount</t>
  </si>
  <si>
    <t>Defined Contribution Plan, Maximum Annual Contribution Per Employee, Amount Under Economic Growth and Tax Relief Reconciliation Act</t>
  </si>
  <si>
    <t>Defined Contribution Plan, Employer Matching Contribution, Percent of Employees' Gross Pay</t>
  </si>
  <si>
    <t>4.00%</t>
  </si>
  <si>
    <t>Defined Contribution Plan, Additional Annual Contribution Per Employee, Amount Under Economic Growth and Tax Relief Reconciliation Act</t>
  </si>
  <si>
    <t>Defined Contribution Plan, Additional Annual Contribution Per Employee, Minimum Age Under Economic Growth and Tax Relief Reconciliation Act</t>
  </si>
  <si>
    <t>50 years</t>
  </si>
  <si>
    <t>Defined Contribution Plan, Maximum Annual Contributions Per Employee, Amount</t>
  </si>
  <si>
    <t>401(k) and Profit Sharing Plan [Member]</t>
  </si>
  <si>
    <t>60.00%</t>
  </si>
  <si>
    <t>Leases (Details) - USD ($)</t>
  </si>
  <si>
    <t>Sep. 30, 2016</t>
  </si>
  <si>
    <t>Sale Leaseback Transaction, Gross Proceeds, Investing Activities</t>
  </si>
  <si>
    <t>Sale Leaseback Transaction, Historical Cost</t>
  </si>
  <si>
    <t>Sale Leaseback Transaction, Deferred Gain, Gross</t>
  </si>
  <si>
    <t>Sale Leaseback Transaction, Lease Terms</t>
  </si>
  <si>
    <t>P20Y</t>
  </si>
  <si>
    <t>Sale Leaseback Transaction, Other Information</t>
  </si>
  <si>
    <t>P10Y</t>
  </si>
  <si>
    <t>Capital leases, future minimum payments - 2017</t>
  </si>
  <si>
    <t>Capital leases, future minimum payments - 2018</t>
  </si>
  <si>
    <t>Capital leases, future minimum payments - 2019</t>
  </si>
  <si>
    <t>Capital leases, future minimum payments - 2020</t>
  </si>
  <si>
    <t>Capital Leases, Future Minimum Payments Due</t>
  </si>
  <si>
    <t>Capital Leases, Future Minimum Payments, Interest Included in Payments</t>
  </si>
  <si>
    <t>Capital Leases, Future Minimum Payments, Present Value of Net Minimum Payments</t>
  </si>
  <si>
    <t>Operating Leases, Future Minimum Payments Due, Fiscal Year Maturity [Abstract]</t>
  </si>
  <si>
    <t>Operating leases, future minimum lease payments - 2017</t>
  </si>
  <si>
    <t>Operating leases, future minimum lease payments - 2018</t>
  </si>
  <si>
    <t>Operating leases, future minimum lease payments - 2019</t>
  </si>
  <si>
    <t>Operating leases, future minimum lease payments - 2020</t>
  </si>
  <si>
    <t>Operating leases, future minimum lease payments - 2021</t>
  </si>
  <si>
    <t>Operating leases, future minimum payments, due thereafter</t>
  </si>
  <si>
    <t>Operating lease rent expense</t>
  </si>
  <si>
    <t>Sale Leaseback Transaction, Net Proceeds, Investing Activities</t>
  </si>
  <si>
    <t>Rent expense, year one, sale-leaseback transaction</t>
  </si>
  <si>
    <t>Sale Leaseback, Transaction Rent Escalator</t>
  </si>
  <si>
    <t>Sale Leaseback Transaction, Maximum Rent Increase (percent)</t>
  </si>
  <si>
    <t>Commitments and Contingencies (Details) - USD ($)</t>
  </si>
  <si>
    <t>Sep. 30, 2014</t>
  </si>
  <si>
    <t>Product Liability Contingency [Line Items]</t>
  </si>
  <si>
    <t>Metals Segment [Member] | Product Liability and Other Damages [Member]</t>
  </si>
  <si>
    <t>Claim expense</t>
  </si>
  <si>
    <t>Loss Contingency, Damages Awarded, Value</t>
  </si>
  <si>
    <t>Synalloy Fabrication, LLC Customer Breach of Contract Case [Member] | Settled Litigation [Member]</t>
  </si>
  <si>
    <t>Litigation damages sought</t>
  </si>
  <si>
    <t>Loss Contingency, Damages Paid, Value</t>
  </si>
  <si>
    <t>Synalloy Fabrication, LLC Customer Breach of Contract Case [Member] | Pending Litigation [Member]</t>
  </si>
  <si>
    <t>Palmer of Texas [Member] | Palmer of Texas Customer Breach of Contract Case [Member] | Settled Litigation [Member]</t>
  </si>
  <si>
    <t>Earnings Per Share (Details) - USD ($)</t>
  </si>
  <si>
    <t>3 Months Ended</t>
  </si>
  <si>
    <t>Mar. 31, 2016</t>
  </si>
  <si>
    <t>Apr. 04, 2015</t>
  </si>
  <si>
    <t>Numerator:</t>
  </si>
  <si>
    <t>(Loss) income from discontinued operations, net of tax</t>
  </si>
  <si>
    <t>Denominator:</t>
  </si>
  <si>
    <t>Denominator for basic earnings per share - weighted average shares (shares)</t>
  </si>
  <si>
    <t>Effect of dilutive securities:</t>
  </si>
  <si>
    <t>Employee stock options and stock grants (shares)</t>
  </si>
  <si>
    <t>Denominator for diluted earnings per share - weighted average shares (shares)</t>
  </si>
  <si>
    <t>Net (loss) earnings per share from continuing operations:</t>
  </si>
  <si>
    <t>Net loss per share from discontinued operations:</t>
  </si>
  <si>
    <t>Antidilutive securities excluded from earnings per share calculation (shares)</t>
  </si>
  <si>
    <t>Industry Segments (Segment Information) (Details) - USD ($)</t>
  </si>
  <si>
    <t>Segment Reporting Information [Line Items]</t>
  </si>
  <si>
    <t>Other income, net</t>
  </si>
  <si>
    <t>Identifiable assets</t>
  </si>
  <si>
    <t>Depreciation and amortization</t>
  </si>
  <si>
    <t>Capital expenditures</t>
  </si>
  <si>
    <t>Corporate [Member]</t>
  </si>
  <si>
    <t>Less unallocated corporate expenses</t>
  </si>
  <si>
    <t>United States [Member]</t>
  </si>
  <si>
    <t>Elsewhere [Member]</t>
  </si>
  <si>
    <t>Operating Segments [Member]</t>
  </si>
  <si>
    <t>Specialty Chemicals - Product Group [Member]</t>
  </si>
  <si>
    <t>Stainless Steel Pipe - Product Group [Member]</t>
  </si>
  <si>
    <t>Seamless Carbon Steel Pipe and Tube - Product Group [Member]</t>
  </si>
  <si>
    <t>Liquid Storage Tanks and Separation Equipment - Product Group [Member]</t>
  </si>
  <si>
    <t>Sale-leaseback Transaction [Member] | Metals Segment [Member]</t>
  </si>
  <si>
    <t>Sale-leaseback Transaction [Member] | Chemical Segment [Member]</t>
  </si>
  <si>
    <t>Industry Segments (Narrative) (Details)</t>
  </si>
  <si>
    <t>Dec. 31, 2016USD ($)subsidiariessegmentsEntitiies</t>
  </si>
  <si>
    <t>Dec. 31, 2015USD ($)Entitiies</t>
  </si>
  <si>
    <t>Jan. 03, 2015USD ($)Entitiies</t>
  </si>
  <si>
    <t>Number of Reportable Segments | segments</t>
  </si>
  <si>
    <t>Concentration risk (percentage)</t>
  </si>
  <si>
    <t>77.00%</t>
  </si>
  <si>
    <t>Number of suppliers (entities) | Entitiies</t>
  </si>
  <si>
    <t>Number of suppliers providing majority of supplies (entities) | Entitiies</t>
  </si>
  <si>
    <t>Environmental charges</t>
  </si>
  <si>
    <t>Supplier One [Member] | Metals Segment [Member]</t>
  </si>
  <si>
    <t>42.00%</t>
  </si>
  <si>
    <t>Revenue [Member] | Metals Segment [Member]</t>
  </si>
  <si>
    <t>14.00%</t>
  </si>
  <si>
    <t>Revenue [Member] | Specialty Chemicals Segment [Member]</t>
  </si>
  <si>
    <t>25.00%</t>
  </si>
  <si>
    <t>31.00%</t>
  </si>
  <si>
    <t>United States [Member] | Metals Segment [Member]</t>
  </si>
  <si>
    <t>Number of major customers (entities) | Entitiies</t>
  </si>
  <si>
    <t>United States [Member] | Specialty Chemicals Segment [Member]</t>
  </si>
  <si>
    <t>BRISMET, Palmer and Specialty [Member] | Metals Segment [Member]</t>
  </si>
  <si>
    <t>Maximum [Member] | Revenue [Member] | Metals Segment [Member]</t>
  </si>
  <si>
    <t>10.00%</t>
  </si>
  <si>
    <t>Quarterly Results (Details) - USD ($)</t>
  </si>
  <si>
    <t>Net sales from continuing operations</t>
  </si>
  <si>
    <t>Gross profit from continuing operations</t>
  </si>
  <si>
    <t>Net income (loss) from continuing operations</t>
  </si>
  <si>
    <t>Per common share from continuing operations</t>
  </si>
  <si>
    <t>Per common share from discontinued operations</t>
  </si>
  <si>
    <t>Interest Rate Swap (Narrative) (Details) - USD ($)</t>
  </si>
  <si>
    <t>Derivative [Line Items]</t>
  </si>
  <si>
    <t>Term Loan Due August 21, 2022 [Member] | Not Designated as Hedging Instrument [Member] | Interest Rate Swap [Member]</t>
  </si>
  <si>
    <t>Palmer of Texas [Member] | Term Loan [Member] | Interest Rate Swap [Member]</t>
  </si>
  <si>
    <t>Fair Value, Inputs, Level 2 [Member] | Color Resources, LLC [Member] | Term Loan [Member] | Interest Rate Swap [Member]</t>
  </si>
  <si>
    <t>Acquisitions (Textual) (Details)</t>
  </si>
  <si>
    <t>Nov. 21, 2014USD ($)</t>
  </si>
  <si>
    <t>Oct. 03, 2015USD ($)</t>
  </si>
  <si>
    <t>Jul. 04, 2015USD ($)</t>
  </si>
  <si>
    <t>Dec. 31, 2016USD ($)</t>
  </si>
  <si>
    <t>Aug. 21, 2015USD ($)</t>
  </si>
  <si>
    <t>Jan. 03, 2015USD ($)employees</t>
  </si>
  <si>
    <t>Aug. 21, 2014USD ($)</t>
  </si>
  <si>
    <t>Percent decline in WTI prices</t>
  </si>
  <si>
    <t>Employees added during acquisition (employees) | employees</t>
  </si>
  <si>
    <t>Earn-out liability</t>
  </si>
  <si>
    <t>Decline in revenues, percent</t>
  </si>
  <si>
    <t>Purchase Price</t>
  </si>
  <si>
    <t>Contingent consideration payment, upper limit</t>
  </si>
  <si>
    <t>Revenue threshold for earn-out</t>
  </si>
  <si>
    <t>Earn-out percentage threshold</t>
  </si>
  <si>
    <t>Earn-out multiplier threshold</t>
  </si>
  <si>
    <t>Single earn-out limit</t>
  </si>
  <si>
    <t>Cumulative revenue threshold for earn-out</t>
  </si>
  <si>
    <t>Cumulative revenue threshold for earn-out calculation</t>
  </si>
  <si>
    <t>Cumulative earn-out percentage threshold</t>
  </si>
  <si>
    <t>Cumulative earn-out multiplier threshold</t>
  </si>
  <si>
    <t>Estimated earn out payments, discounted</t>
  </si>
  <si>
    <t>Intangible assets</t>
  </si>
  <si>
    <t>Revenues</t>
  </si>
  <si>
    <t>Income before income taxes</t>
  </si>
  <si>
    <t>Year 2 [Member] | Palmer of Texas [Member]</t>
  </si>
  <si>
    <t>Year 3 [Member] | Palmer of Texas [Member]</t>
  </si>
  <si>
    <t>Fair Value, Measurements, Recurring [Member] | Fair Value, Inputs, Level 3 [Member] | Specialty Pipe And Tube, Inc. [Member]</t>
  </si>
  <si>
    <t>Fair Value, Measurements, Recurring [Member] | Fair Value, Inputs, Level 3 [Member] | Palmer of Texas [Member]</t>
  </si>
  <si>
    <t>Contingent Consideration [Member] | Specialty Pipe And Tube, Inc. [Member]</t>
  </si>
  <si>
    <t>Fair Value Inputs, Discount Rate</t>
  </si>
  <si>
    <t>3.00%</t>
  </si>
  <si>
    <t>Acquisition-related Costs [Member]</t>
  </si>
  <si>
    <t>Acquisition-related Costs [Member] | Specialty Pipe And Tube, Inc. [Member]</t>
  </si>
  <si>
    <t>Professional Audit Fees [Member] | Specialty Pipe And Tube, Inc. [Member]</t>
  </si>
  <si>
    <t>Legal Fees [Member] | Specialty Pipe And Tube, Inc. [Member]</t>
  </si>
  <si>
    <t>Consultant Fees [Member] | Specialty Pipe And Tube, Inc. [Member]</t>
  </si>
  <si>
    <t>Travel Costs [Member] | Specialty Pipe And Tube, Inc. [Member]</t>
  </si>
  <si>
    <t>Acquisitions (Sources and Uses of Funds) (Details) - Specialty Pipe And Tube, Inc. [Member] - USD ($)</t>
  </si>
  <si>
    <t>Sources of funds:</t>
  </si>
  <si>
    <t>Cash on hand</t>
  </si>
  <si>
    <t>Proceeds from term loan</t>
  </si>
  <si>
    <t>Uses of funds:</t>
  </si>
  <si>
    <t>Acquisition of Specialty's common stock</t>
  </si>
  <si>
    <t>Cash paid to escrow agent for potential future claims, to be settled within 18 months</t>
  </si>
  <si>
    <t>Cash paid for a portion of the seller's investment banker fee</t>
  </si>
  <si>
    <t>Acquisitions (Pro Forma Information) (Details) - Specialty Pipe And Tube, Inc. [Member] $ / shares in Units, $ in Thousands</t>
  </si>
  <si>
    <t>Jan. 03, 2015USD ($)$ / shares</t>
  </si>
  <si>
    <t>Pro forma revenues | $</t>
  </si>
  <si>
    <t>Pro forma net income | $</t>
  </si>
  <si>
    <t>Earnings per share:</t>
  </si>
  <si>
    <t>Basic (dollars per share) | $ / shares</t>
  </si>
  <si>
    <t>Diluted (dollars per share) | $ / shares</t>
  </si>
  <si>
    <t>Acquisitions (Fair Value of Assets Identified and Liabilities Assumed) (Details) - USD ($)</t>
  </si>
  <si>
    <t>Accounts receivable, net</t>
  </si>
  <si>
    <t>Net fixed assets</t>
  </si>
  <si>
    <t>Intangible asset - customer base</t>
  </si>
  <si>
    <t>Contingent consideration</t>
  </si>
  <si>
    <t>Other liabilities assumed</t>
  </si>
  <si>
    <t>Total net assets acquired</t>
  </si>
  <si>
    <t>Specialty Pipe And Tube, Inc. [Member] | Recorded by Acquiree [Member]</t>
  </si>
  <si>
    <t>Specialty Pipe And Tube, Inc. [Member] | Purchase Accounting and Fair Value Adjustments [Member]</t>
  </si>
  <si>
    <t>Dispositions and Closures (Details) - USD ($)</t>
  </si>
  <si>
    <t>Jul. 01, 2014</t>
  </si>
  <si>
    <t>Sep. 27, 2014</t>
  </si>
  <si>
    <t>Aug. 29, 2014</t>
  </si>
  <si>
    <t>Jun. 27, 2014</t>
  </si>
  <si>
    <t>Income Statement, Balance Sheet and Additional Disclosures by Disposal Groups, Including Discontinued Operations [Line Items]</t>
  </si>
  <si>
    <t>Loss before income taxes</t>
  </si>
  <si>
    <t>Ram Fab [Member]</t>
  </si>
  <si>
    <t>Transaction value (less than)</t>
  </si>
  <si>
    <t>Closing costs associated with closure of facility</t>
  </si>
  <si>
    <t>Pension withdrawal liability</t>
  </si>
  <si>
    <t>Net loss from discontinued operations</t>
  </si>
  <si>
    <t>Pending Litigation [Member] | Synalloy Fabrication, LLC Customer Breach of Contract Case [Member]</t>
  </si>
  <si>
    <t>Liabilities</t>
  </si>
  <si>
    <t>Pending Litigation [Member] | Synalloy Fabrication, LLC Customer Breach of Contract Case [Member] | Bristol Fab [Member]</t>
  </si>
  <si>
    <t>Withdrawal from Multiemployer Defined Benefit Plan [Member] | Bristol Fab [Member]</t>
  </si>
  <si>
    <t>26 months</t>
  </si>
  <si>
    <t>4.51%</t>
  </si>
  <si>
    <t>Payment of Dividends (Details) - USD ($) $ / shares in Units, $ in Thousands</t>
  </si>
  <si>
    <t>Dec. 08, 2015</t>
  </si>
  <si>
    <t>Dec. 09, 2014</t>
  </si>
  <si>
    <t>Dividends paid (in dollars per share)</t>
  </si>
  <si>
    <t>Total outlay for dividends</t>
  </si>
  <si>
    <t>Business Interruption Proceeds and Gain on Casualty Loss (Details) - USD ($)</t>
  </si>
  <si>
    <t>Subsequent Events (Textual) (Details) - USD ($)</t>
  </si>
  <si>
    <t>Feb. 28, 2017</t>
  </si>
  <si>
    <t>Feb. 08, 2017</t>
  </si>
  <si>
    <t>Dec. 09, 2016</t>
  </si>
  <si>
    <t>Subsequent Event [Line Items]</t>
  </si>
  <si>
    <t>2015 Stock Awards Plan [Member] | Stock Awards [Member] | Subsequent Event [Member]</t>
  </si>
  <si>
    <t>Marcegalia USA, Inc. [Member]</t>
  </si>
  <si>
    <t>Payments for Other Deposits</t>
  </si>
  <si>
    <t>Marcegalia USA, Inc. [Member] | Subsequent Event [Member]</t>
  </si>
  <si>
    <t>Purchase price</t>
  </si>
  <si>
    <t>Schedule II Valuation and Qualifying Accounts (Details) - USD ($)</t>
  </si>
  <si>
    <t>Valuation and Qualifying Accounts Disclosure [Line Items]</t>
  </si>
  <si>
    <t>Balance at Beginning of Period</t>
  </si>
  <si>
    <t>Deductions</t>
  </si>
  <si>
    <t>Balance at End of Period</t>
  </si>
  <si>
    <t>Allowance for Doubtful Accounts [Member] | Notes Receivable [Member] | Palmer of Texas [Member]</t>
  </si>
  <si>
    <t>Increase (Decrease) in Accounts Receivable</t>
  </si>
  <si>
    <t>Inventory Valuation Reserve [Member] | Other Expense [Member]</t>
  </si>
  <si>
    <t>Bristol Fab and Ram-fab [Member] | Inventory Valuation Reserve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595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63.3</v>
      </c>
    </row>
    <row r="12" spans="1:4">
      <c r="A12" s="4" t="s">
        <v>19</v>
      </c>
      <c r="C12" s="5" t="n">
        <v>8678622</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2873</v>
      </c>
      <c r="C3" s="7" t="n">
        <v>391424</v>
      </c>
    </row>
    <row r="4" spans="1:3">
      <c r="A4" s="4" t="s">
        <v>33</v>
      </c>
      <c r="B4" s="5" t="n">
        <v>18028946</v>
      </c>
      <c r="C4" s="5" t="n">
        <v>17946119</v>
      </c>
    </row>
    <row r="5" spans="1:3">
      <c r="A5" s="3" t="s">
        <v>34</v>
      </c>
    </row>
    <row r="6" spans="1:3">
      <c r="A6" s="4" t="s">
        <v>35</v>
      </c>
      <c r="B6" s="5" t="n">
        <v>31973073</v>
      </c>
      <c r="C6" s="5" t="n">
        <v>34821694</v>
      </c>
    </row>
    <row r="7" spans="1:3">
      <c r="A7" s="4" t="s">
        <v>36</v>
      </c>
      <c r="B7" s="5" t="n">
        <v>9897857</v>
      </c>
      <c r="C7" s="5" t="n">
        <v>5096515</v>
      </c>
    </row>
    <row r="8" spans="1:3">
      <c r="A8" s="4" t="s">
        <v>37</v>
      </c>
      <c r="B8" s="5" t="n">
        <v>18928579</v>
      </c>
      <c r="C8" s="5" t="n">
        <v>23897426</v>
      </c>
    </row>
    <row r="9" spans="1:3">
      <c r="A9" s="4" t="s">
        <v>38</v>
      </c>
      <c r="B9" s="5" t="n">
        <v>60799509</v>
      </c>
      <c r="C9" s="5" t="n">
        <v>63815635</v>
      </c>
    </row>
    <row r="10" spans="1:3">
      <c r="A10" s="4" t="s">
        <v>39</v>
      </c>
      <c r="B10" s="5" t="n">
        <v>7272569</v>
      </c>
      <c r="C10" s="5" t="n">
        <v>2704958</v>
      </c>
    </row>
    <row r="11" spans="1:3">
      <c r="A11" s="4" t="s">
        <v>40</v>
      </c>
      <c r="B11" s="5" t="n">
        <v>11339888</v>
      </c>
      <c r="C11" s="5" t="n">
        <v>238278</v>
      </c>
    </row>
    <row r="12" spans="1:3">
      <c r="A12" s="4" t="s">
        <v>41</v>
      </c>
      <c r="B12" s="5" t="n">
        <v>97503785</v>
      </c>
      <c r="C12" s="5" t="n">
        <v>85096414</v>
      </c>
    </row>
    <row r="13" spans="1:3">
      <c r="A13" s="4" t="s">
        <v>42</v>
      </c>
      <c r="B13" s="5" t="n">
        <v>0</v>
      </c>
      <c r="C13" s="5" t="n">
        <v>1500781</v>
      </c>
    </row>
    <row r="14" spans="1:3">
      <c r="A14" s="4" t="s">
        <v>43</v>
      </c>
      <c r="B14" s="5" t="n">
        <v>27324092</v>
      </c>
      <c r="C14" s="5" t="n">
        <v>46294271</v>
      </c>
    </row>
    <row r="15" spans="1:3">
      <c r="A15" s="4" t="s">
        <v>44</v>
      </c>
      <c r="B15" s="5" t="n">
        <v>1354730</v>
      </c>
      <c r="C15" s="5" t="n">
        <v>1354730</v>
      </c>
    </row>
    <row r="16" spans="1:3">
      <c r="A16" s="4" t="s">
        <v>45</v>
      </c>
      <c r="B16" s="5" t="n">
        <v>12308838</v>
      </c>
      <c r="C16" s="5" t="n">
        <v>14745825</v>
      </c>
    </row>
    <row r="17" spans="1:3">
      <c r="A17" s="4" t="s">
        <v>46</v>
      </c>
      <c r="B17" s="5" t="n">
        <v>146618</v>
      </c>
      <c r="C17" s="5" t="n">
        <v>51469</v>
      </c>
    </row>
    <row r="18" spans="1:3">
      <c r="A18" s="4" t="s">
        <v>47</v>
      </c>
      <c r="B18" s="5" t="n">
        <v>138638063</v>
      </c>
      <c r="C18" s="5" t="n">
        <v>149043490</v>
      </c>
    </row>
    <row r="19" spans="1:3">
      <c r="A19" s="3" t="s">
        <v>48</v>
      </c>
    </row>
    <row r="20" spans="1:3">
      <c r="A20" s="4" t="s">
        <v>49</v>
      </c>
      <c r="B20" s="5" t="n">
        <v>16684508</v>
      </c>
      <c r="C20" s="5" t="n">
        <v>12265930</v>
      </c>
    </row>
    <row r="21" spans="1:3">
      <c r="A21" s="4" t="s">
        <v>50</v>
      </c>
      <c r="B21" s="5" t="n">
        <v>16087434</v>
      </c>
      <c r="C21" s="5" t="n">
        <v>9992868</v>
      </c>
    </row>
    <row r="22" spans="1:3">
      <c r="A22" s="4" t="s">
        <v>51</v>
      </c>
      <c r="B22" s="5" t="n">
        <v>0</v>
      </c>
      <c r="C22" s="5" t="n">
        <v>4533908</v>
      </c>
    </row>
    <row r="23" spans="1:3">
      <c r="A23" s="4" t="s">
        <v>52</v>
      </c>
      <c r="B23" s="5" t="n">
        <v>32771942</v>
      </c>
      <c r="C23" s="5" t="n">
        <v>26792706</v>
      </c>
    </row>
    <row r="24" spans="1:3">
      <c r="A24" s="4" t="s">
        <v>53</v>
      </c>
      <c r="B24" s="5" t="n">
        <v>8804206</v>
      </c>
      <c r="C24" s="5" t="n">
        <v>23409886</v>
      </c>
    </row>
    <row r="25" spans="1:3">
      <c r="A25" s="4" t="s">
        <v>54</v>
      </c>
      <c r="B25" s="5" t="n">
        <v>6267623</v>
      </c>
      <c r="C25" s="5" t="n">
        <v>0</v>
      </c>
    </row>
    <row r="26" spans="1:3">
      <c r="A26" s="4" t="s">
        <v>55</v>
      </c>
      <c r="B26" s="5" t="n">
        <v>1609492</v>
      </c>
      <c r="C26" s="5" t="n">
        <v>3016954</v>
      </c>
    </row>
    <row r="27" spans="1:3">
      <c r="A27" s="4" t="s">
        <v>56</v>
      </c>
      <c r="B27" s="5" t="n">
        <v>592245</v>
      </c>
      <c r="C27" s="5" t="n">
        <v>669650</v>
      </c>
    </row>
    <row r="28" spans="1:3">
      <c r="A28" s="3" t="s">
        <v>57</v>
      </c>
    </row>
    <row r="29" spans="1:3">
      <c r="A29" s="4" t="s">
        <v>58</v>
      </c>
      <c r="B29" s="5" t="n">
        <v>10300000</v>
      </c>
      <c r="C29" s="5" t="n">
        <v>10300000</v>
      </c>
    </row>
    <row r="30" spans="1:3">
      <c r="A30" s="4" t="s">
        <v>59</v>
      </c>
      <c r="B30" s="5" t="n">
        <v>34714206</v>
      </c>
      <c r="C30" s="5" t="n">
        <v>34476240</v>
      </c>
    </row>
    <row r="31" spans="1:3">
      <c r="A31" s="4" t="s">
        <v>60</v>
      </c>
      <c r="B31" s="5" t="n">
        <v>57936533</v>
      </c>
      <c r="C31" s="5" t="n">
        <v>65029474</v>
      </c>
    </row>
    <row r="32" spans="1:3">
      <c r="A32" s="4" t="s">
        <v>61</v>
      </c>
      <c r="B32" s="5" t="n">
        <v>102950739</v>
      </c>
      <c r="C32" s="5" t="n">
        <v>109805714</v>
      </c>
    </row>
    <row r="33" spans="1:3">
      <c r="A33" s="4" t="s">
        <v>62</v>
      </c>
      <c r="B33" s="5" t="n">
        <v>14358184</v>
      </c>
      <c r="C33" s="5" t="n">
        <v>14651420</v>
      </c>
    </row>
    <row r="34" spans="1:3">
      <c r="A34" s="4" t="s">
        <v>63</v>
      </c>
      <c r="B34" s="5" t="n">
        <v>88592555</v>
      </c>
      <c r="C34" s="5" t="n">
        <v>95154294</v>
      </c>
    </row>
    <row r="35" spans="1:3">
      <c r="A35" s="4" t="s">
        <v>64</v>
      </c>
      <c r="B35" s="4" t="s">
        <v>65</v>
      </c>
      <c r="C35" s="4" t="s">
        <v>65</v>
      </c>
    </row>
    <row r="36" spans="1:3">
      <c r="A36" s="4" t="s">
        <v>66</v>
      </c>
      <c r="B36" s="7" t="n">
        <v>138638063</v>
      </c>
      <c r="C36" s="7" t="n">
        <v>149043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0</v>
      </c>
    </row>
    <row r="2" spans="1:3">
      <c r="A2" s="3" t="s">
        <v>31</v>
      </c>
    </row>
    <row r="3" spans="1:3">
      <c r="A3" s="4" t="s">
        <v>68</v>
      </c>
      <c r="B3" s="7" t="n">
        <v>82000</v>
      </c>
      <c r="C3" s="7" t="n">
        <v>247000</v>
      </c>
    </row>
    <row r="4" spans="1:3">
      <c r="A4" s="3" t="s">
        <v>69</v>
      </c>
    </row>
    <row r="5" spans="1:3">
      <c r="A5" s="4" t="s">
        <v>70</v>
      </c>
      <c r="B5" s="7" t="n">
        <v>1</v>
      </c>
      <c r="C5" s="7" t="n">
        <v>1</v>
      </c>
    </row>
    <row r="6" spans="1:3">
      <c r="A6" s="4" t="s">
        <v>71</v>
      </c>
      <c r="B6" s="5" t="n">
        <v>24000000</v>
      </c>
      <c r="C6" s="5" t="n">
        <v>24000000</v>
      </c>
    </row>
    <row r="7" spans="1:3">
      <c r="A7" s="4" t="s">
        <v>72</v>
      </c>
      <c r="B7" s="5" t="n">
        <v>10300000</v>
      </c>
      <c r="C7" s="5" t="n">
        <v>10300000</v>
      </c>
    </row>
    <row r="8" spans="1:3">
      <c r="A8" s="4" t="s">
        <v>73</v>
      </c>
      <c r="B8" s="5" t="n">
        <v>1630690</v>
      </c>
      <c r="C8" s="5" t="n">
        <v>1663314</v>
      </c>
    </row>
    <row r="9" spans="1:3">
      <c r="A9" s="4" t="s">
        <v>74</v>
      </c>
      <c r="B9" s="7" t="n">
        <v>0</v>
      </c>
      <c r="C9" s="7" t="n">
        <v>135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3</v>
      </c>
    </row>
    <row r="4" spans="1:2">
      <c r="A4" s="4" t="s">
        <v>248</v>
      </c>
      <c r="B4" s="4" t="s">
        <v>249</v>
      </c>
    </row>
    <row r="5" spans="1:2">
      <c r="A5" s="4" t="s">
        <v>250</v>
      </c>
      <c r="B5" s="4" t="s">
        <v>251</v>
      </c>
    </row>
    <row r="6" spans="1:2">
      <c r="A6" s="4" t="s">
        <v>252</v>
      </c>
      <c r="B6" s="4" t="s">
        <v>253</v>
      </c>
    </row>
    <row r="7" spans="1:2">
      <c r="A7" s="4" t="s">
        <v>254</v>
      </c>
      <c r="B7" s="4" t="s">
        <v>255</v>
      </c>
    </row>
    <row r="8" spans="1:2">
      <c r="A8" s="4" t="s">
        <v>143</v>
      </c>
      <c r="B8" s="4" t="s">
        <v>256</v>
      </c>
    </row>
    <row r="9" spans="1:2">
      <c r="A9" s="4" t="s">
        <v>179</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6</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80</v>
      </c>
    </row>
    <row r="4" spans="1:2">
      <c r="A4" s="4" t="s">
        <v>179</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183</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187</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190</v>
      </c>
    </row>
    <row r="4" spans="1:2">
      <c r="A4" s="4" t="s">
        <v>189</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v>
      </c>
      <c r="B1" s="2" t="s">
        <v>1</v>
      </c>
    </row>
    <row r="2" spans="1:4">
      <c r="B2" s="2" t="s">
        <v>2</v>
      </c>
      <c r="C2" s="2" t="s">
        <v>30</v>
      </c>
      <c r="D2" s="2" t="s">
        <v>76</v>
      </c>
    </row>
    <row r="3" spans="1:4">
      <c r="A3" s="4" t="s">
        <v>77</v>
      </c>
      <c r="B3" s="7" t="n">
        <v>138565782</v>
      </c>
      <c r="C3" s="7" t="n">
        <v>175460438</v>
      </c>
      <c r="D3" s="7" t="n">
        <v>199504628</v>
      </c>
    </row>
    <row r="4" spans="1:4">
      <c r="A4" s="4" t="s">
        <v>78</v>
      </c>
      <c r="B4" s="5" t="n">
        <v>121661303</v>
      </c>
      <c r="C4" s="5" t="n">
        <v>150141663</v>
      </c>
      <c r="D4" s="5" t="n">
        <v>166575146</v>
      </c>
    </row>
    <row r="5" spans="1:4">
      <c r="A5" s="4" t="s">
        <v>79</v>
      </c>
      <c r="B5" s="5" t="n">
        <v>16904479</v>
      </c>
      <c r="C5" s="5" t="n">
        <v>25318775</v>
      </c>
      <c r="D5" s="5" t="n">
        <v>32929482</v>
      </c>
    </row>
    <row r="6" spans="1:4">
      <c r="A6" s="4" t="s">
        <v>80</v>
      </c>
      <c r="B6" s="5" t="n">
        <v>22672872</v>
      </c>
      <c r="C6" s="5" t="n">
        <v>21937988</v>
      </c>
      <c r="D6" s="5" t="n">
        <v>16529438</v>
      </c>
    </row>
    <row r="7" spans="1:4">
      <c r="A7" s="4" t="s">
        <v>81</v>
      </c>
      <c r="B7" s="5" t="n">
        <v>106227</v>
      </c>
      <c r="C7" s="5" t="n">
        <v>499761</v>
      </c>
      <c r="D7" s="5" t="n">
        <v>301715</v>
      </c>
    </row>
    <row r="8" spans="1:4">
      <c r="A8" s="4" t="s">
        <v>82</v>
      </c>
      <c r="B8" s="5" t="n">
        <v>0</v>
      </c>
      <c r="C8" s="5" t="n">
        <v>-1246024</v>
      </c>
      <c r="D8" s="5" t="n">
        <v>0</v>
      </c>
    </row>
    <row r="9" spans="1:4">
      <c r="A9" s="4" t="s">
        <v>83</v>
      </c>
      <c r="B9" s="5" t="n">
        <v>0</v>
      </c>
      <c r="C9" s="5" t="n">
        <v>17158249</v>
      </c>
      <c r="D9" s="5" t="n">
        <v>0</v>
      </c>
    </row>
    <row r="10" spans="1:4">
      <c r="A10" s="4" t="s">
        <v>84</v>
      </c>
      <c r="B10" s="5" t="n">
        <v>2294917</v>
      </c>
      <c r="C10" s="5" t="n">
        <v>-18277</v>
      </c>
      <c r="D10" s="5" t="n">
        <v>26800</v>
      </c>
    </row>
    <row r="11" spans="1:4">
      <c r="A11" s="4" t="s">
        <v>85</v>
      </c>
      <c r="B11" s="5" t="n">
        <v>-8246398</v>
      </c>
      <c r="C11" s="5" t="n">
        <v>-13031199</v>
      </c>
      <c r="D11" s="5" t="n">
        <v>16098329</v>
      </c>
    </row>
    <row r="12" spans="1:4">
      <c r="A12" s="3" t="s">
        <v>86</v>
      </c>
    </row>
    <row r="13" spans="1:4">
      <c r="A13" s="4" t="s">
        <v>87</v>
      </c>
      <c r="B13" s="5" t="n">
        <v>932572</v>
      </c>
      <c r="C13" s="5" t="n">
        <v>1352806</v>
      </c>
      <c r="D13" s="5" t="n">
        <v>1150940</v>
      </c>
    </row>
    <row r="14" spans="1:4">
      <c r="A14" s="4" t="s">
        <v>88</v>
      </c>
      <c r="B14" s="5" t="n">
        <v>12997</v>
      </c>
      <c r="C14" s="5" t="n">
        <v>41580</v>
      </c>
      <c r="D14" s="5" t="n">
        <v>425543</v>
      </c>
    </row>
    <row r="15" spans="1:4">
      <c r="A15" s="4" t="s">
        <v>89</v>
      </c>
      <c r="B15" s="5" t="n">
        <v>0</v>
      </c>
      <c r="C15" s="5" t="n">
        <v>-4897448</v>
      </c>
      <c r="D15" s="5" t="n">
        <v>-3476197</v>
      </c>
    </row>
    <row r="16" spans="1:4">
      <c r="A16" s="4" t="s">
        <v>90</v>
      </c>
      <c r="B16" s="5" t="n">
        <v>0</v>
      </c>
      <c r="C16" s="5" t="n">
        <v>-923470</v>
      </c>
      <c r="D16" s="5" t="n">
        <v>0</v>
      </c>
    </row>
    <row r="17" spans="1:4">
      <c r="A17" s="4" t="s">
        <v>91</v>
      </c>
      <c r="B17" s="5" t="n">
        <v>0</v>
      </c>
      <c r="C17" s="5" t="n">
        <v>-134389</v>
      </c>
      <c r="D17" s="5" t="n">
        <v>-6744</v>
      </c>
    </row>
    <row r="18" spans="1:4">
      <c r="A18" s="4" t="s">
        <v>92</v>
      </c>
      <c r="B18" s="5" t="n">
        <v>-9191967</v>
      </c>
      <c r="C18" s="5" t="n">
        <v>-8470278</v>
      </c>
      <c r="D18" s="5" t="n">
        <v>18004787</v>
      </c>
    </row>
    <row r="19" spans="1:4">
      <c r="A19" s="4" t="s">
        <v>93</v>
      </c>
      <c r="B19" s="5" t="n">
        <v>-2198000</v>
      </c>
      <c r="C19" s="5" t="n">
        <v>1799000</v>
      </c>
      <c r="D19" s="5" t="n">
        <v>5386000</v>
      </c>
    </row>
    <row r="20" spans="1:4">
      <c r="A20" s="4" t="s">
        <v>94</v>
      </c>
      <c r="B20" s="5" t="n">
        <v>-6993967</v>
      </c>
      <c r="C20" s="5" t="n">
        <v>-10269278</v>
      </c>
      <c r="D20" s="5" t="n">
        <v>12618787</v>
      </c>
    </row>
    <row r="21" spans="1:4">
      <c r="A21" s="4" t="s">
        <v>95</v>
      </c>
      <c r="B21" s="5" t="n">
        <v>-99334</v>
      </c>
      <c r="C21" s="5" t="n">
        <v>-1251058</v>
      </c>
      <c r="D21" s="5" t="n">
        <v>-7156524</v>
      </c>
    </row>
    <row r="22" spans="1:4">
      <c r="A22" s="4" t="s">
        <v>96</v>
      </c>
      <c r="B22" s="7" t="n">
        <v>-7093301</v>
      </c>
      <c r="C22" s="7" t="n">
        <v>-11520336</v>
      </c>
      <c r="D22" s="7" t="n">
        <v>5462263</v>
      </c>
    </row>
    <row r="23" spans="1:4">
      <c r="A23" s="3" t="s">
        <v>97</v>
      </c>
    </row>
    <row r="24" spans="1:4">
      <c r="A24" s="4" t="s">
        <v>98</v>
      </c>
      <c r="B24" s="8" t="n">
        <v>-0.8100000000000001</v>
      </c>
      <c r="C24" s="8" t="n">
        <v>-1.18</v>
      </c>
      <c r="D24" s="8" t="n">
        <v>1.45</v>
      </c>
    </row>
    <row r="25" spans="1:4">
      <c r="A25" s="4" t="s">
        <v>99</v>
      </c>
      <c r="B25" s="9" t="n">
        <v>-0.8100000000000001</v>
      </c>
      <c r="C25" s="9" t="n">
        <v>-1.18</v>
      </c>
      <c r="D25" s="9" t="n">
        <v>1.45</v>
      </c>
    </row>
    <row r="26" spans="1:4">
      <c r="A26" s="3" t="s">
        <v>100</v>
      </c>
    </row>
    <row r="27" spans="1:4">
      <c r="A27" s="4" t="s">
        <v>98</v>
      </c>
      <c r="B27" s="9" t="n">
        <v>-0.01</v>
      </c>
      <c r="C27" s="9" t="n">
        <v>-0.14</v>
      </c>
      <c r="D27" s="9" t="n">
        <v>-0.82</v>
      </c>
    </row>
    <row r="28" spans="1:4">
      <c r="A28" s="4" t="s">
        <v>99</v>
      </c>
      <c r="B28" s="8" t="n">
        <v>-0.01</v>
      </c>
      <c r="C28" s="8" t="n">
        <v>-0.14</v>
      </c>
      <c r="D28" s="8" t="n">
        <v>-0.82</v>
      </c>
    </row>
    <row r="29" spans="1:4">
      <c r="A29" s="4" t="s">
        <v>101</v>
      </c>
    </row>
    <row r="30" spans="1:4">
      <c r="A30" s="4" t="s">
        <v>84</v>
      </c>
      <c r="B30" s="7" t="n">
        <v>2371778</v>
      </c>
      <c r="C30" s="7" t="n">
        <v>0</v>
      </c>
      <c r="D30"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21</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2</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21"/>
    <col customWidth="1" max="5" min="5" width="21"/>
  </cols>
  <sheetData>
    <row r="1" spans="1:5">
      <c r="A1" s="1" t="s">
        <v>332</v>
      </c>
      <c r="B1" s="2" t="s">
        <v>333</v>
      </c>
      <c r="C1" s="2" t="s">
        <v>334</v>
      </c>
      <c r="D1" s="2" t="s">
        <v>335</v>
      </c>
      <c r="E1" s="2" t="s">
        <v>336</v>
      </c>
    </row>
    <row r="2" spans="1:5">
      <c r="A2" s="3" t="s">
        <v>337</v>
      </c>
    </row>
    <row r="3" spans="1:5">
      <c r="A3" s="4" t="s">
        <v>338</v>
      </c>
      <c r="C3" s="7" t="n">
        <v>43000</v>
      </c>
      <c r="D3" s="7" t="n">
        <v>1237000</v>
      </c>
    </row>
    <row r="4" spans="1:5">
      <c r="A4" s="4" t="s">
        <v>339</v>
      </c>
      <c r="C4" s="5" t="n">
        <v>2</v>
      </c>
    </row>
    <row r="5" spans="1:5">
      <c r="A5" s="4" t="s">
        <v>83</v>
      </c>
      <c r="C5" s="7" t="n">
        <v>0</v>
      </c>
      <c r="D5" s="5" t="n">
        <v>17158249</v>
      </c>
      <c r="E5" s="7" t="n">
        <v>0</v>
      </c>
    </row>
    <row r="6" spans="1:5">
      <c r="A6" s="4" t="s">
        <v>340</v>
      </c>
      <c r="B6" s="4" t="s">
        <v>341</v>
      </c>
    </row>
    <row r="7" spans="1:5">
      <c r="A7" s="4" t="s">
        <v>342</v>
      </c>
      <c r="C7" s="5" t="n">
        <v>20708000</v>
      </c>
      <c r="D7" s="5" t="n">
        <v>20572000</v>
      </c>
    </row>
    <row r="8" spans="1:5">
      <c r="A8" s="4" t="s">
        <v>343</v>
      </c>
      <c r="C8" s="5" t="n">
        <v>8253000</v>
      </c>
      <c r="D8" s="5" t="n">
        <v>5775000</v>
      </c>
    </row>
    <row r="9" spans="1:5">
      <c r="A9" s="4" t="s">
        <v>344</v>
      </c>
      <c r="C9" s="5" t="n">
        <v>4488000</v>
      </c>
      <c r="D9" s="5" t="n">
        <v>5155000</v>
      </c>
      <c r="E9" s="5" t="n">
        <v>5705000</v>
      </c>
    </row>
    <row r="10" spans="1:5">
      <c r="A10" s="4" t="s">
        <v>345</v>
      </c>
      <c r="C10" s="5" t="n">
        <v>603000</v>
      </c>
      <c r="D10" s="5" t="n">
        <v>548000</v>
      </c>
      <c r="E10" s="5" t="n">
        <v>531000</v>
      </c>
    </row>
    <row r="11" spans="1:5">
      <c r="A11" s="3" t="s">
        <v>346</v>
      </c>
    </row>
    <row r="12" spans="1:5">
      <c r="A12" s="4" t="s">
        <v>347</v>
      </c>
      <c r="C12" s="5" t="n">
        <v>2393000</v>
      </c>
    </row>
    <row r="13" spans="1:5">
      <c r="A13" s="4" t="s">
        <v>348</v>
      </c>
      <c r="C13" s="5" t="n">
        <v>2228000</v>
      </c>
    </row>
    <row r="14" spans="1:5">
      <c r="A14" s="4" t="s">
        <v>349</v>
      </c>
      <c r="C14" s="5" t="n">
        <v>2056000</v>
      </c>
    </row>
    <row r="15" spans="1:5">
      <c r="A15" s="4" t="s">
        <v>350</v>
      </c>
      <c r="C15" s="5" t="n">
        <v>1897000</v>
      </c>
    </row>
    <row r="16" spans="1:5">
      <c r="A16" s="4" t="s">
        <v>351</v>
      </c>
      <c r="C16" s="5" t="n">
        <v>1807000</v>
      </c>
    </row>
    <row r="17" spans="1:5">
      <c r="A17" s="4" t="s">
        <v>352</v>
      </c>
      <c r="C17" s="5" t="n">
        <v>2074000</v>
      </c>
    </row>
    <row r="18" spans="1:5">
      <c r="A18" s="4" t="s">
        <v>129</v>
      </c>
      <c r="C18" s="5" t="n">
        <v>2460000</v>
      </c>
      <c r="D18" s="5" t="n">
        <v>2277000</v>
      </c>
      <c r="E18" s="5" t="n">
        <v>1407000</v>
      </c>
    </row>
    <row r="19" spans="1:5">
      <c r="A19" s="4" t="s">
        <v>353</v>
      </c>
    </row>
    <row r="20" spans="1:5">
      <c r="A20" s="3" t="s">
        <v>337</v>
      </c>
    </row>
    <row r="21" spans="1:5">
      <c r="A21" s="4" t="s">
        <v>354</v>
      </c>
      <c r="C21" s="5" t="n">
        <v>984000</v>
      </c>
      <c r="D21" s="5" t="n">
        <v>767000</v>
      </c>
      <c r="E21" s="5" t="n">
        <v>3975000</v>
      </c>
    </row>
    <row r="22" spans="1:5">
      <c r="A22" s="4" t="s">
        <v>355</v>
      </c>
      <c r="C22" s="5" t="n">
        <v>700000</v>
      </c>
      <c r="D22" s="5" t="n">
        <v>810000</v>
      </c>
      <c r="E22" s="5" t="n">
        <v>5456000</v>
      </c>
    </row>
    <row r="23" spans="1:5">
      <c r="A23" s="4" t="s">
        <v>356</v>
      </c>
    </row>
    <row r="24" spans="1:5">
      <c r="A24" s="3" t="s">
        <v>337</v>
      </c>
    </row>
    <row r="25" spans="1:5">
      <c r="A25" s="4" t="s">
        <v>354</v>
      </c>
      <c r="C25" s="5" t="n">
        <v>-45000</v>
      </c>
      <c r="D25" s="5" t="n">
        <v>104000</v>
      </c>
      <c r="E25" s="5" t="n">
        <v>667000</v>
      </c>
    </row>
    <row r="26" spans="1:5">
      <c r="A26" s="4" t="s">
        <v>355</v>
      </c>
      <c r="C26" s="7" t="n">
        <v>120000</v>
      </c>
      <c r="D26" s="5" t="n">
        <v>972000</v>
      </c>
      <c r="E26" s="5" t="n">
        <v>631000</v>
      </c>
    </row>
    <row r="27" spans="1:5">
      <c r="A27" s="4" t="s">
        <v>357</v>
      </c>
    </row>
    <row r="28" spans="1:5">
      <c r="A28" s="3" t="s">
        <v>337</v>
      </c>
    </row>
    <row r="29" spans="1:5">
      <c r="A29" s="4" t="s">
        <v>354</v>
      </c>
      <c r="E29" s="5" t="n">
        <v>76000</v>
      </c>
    </row>
    <row r="30" spans="1:5">
      <c r="A30" s="4" t="s">
        <v>358</v>
      </c>
    </row>
    <row r="31" spans="1:5">
      <c r="A31" s="3" t="s">
        <v>337</v>
      </c>
    </row>
    <row r="32" spans="1:5">
      <c r="A32" s="4" t="s">
        <v>359</v>
      </c>
      <c r="C32" s="4" t="s">
        <v>360</v>
      </c>
    </row>
    <row r="33" spans="1:5">
      <c r="A33" s="4" t="s">
        <v>340</v>
      </c>
      <c r="C33" s="4" t="s">
        <v>341</v>
      </c>
    </row>
    <row r="34" spans="1:5">
      <c r="A34" s="4" t="s">
        <v>361</v>
      </c>
    </row>
    <row r="35" spans="1:5">
      <c r="A35" s="3" t="s">
        <v>337</v>
      </c>
    </row>
    <row r="36" spans="1:5">
      <c r="A36" s="4" t="s">
        <v>359</v>
      </c>
      <c r="C36" s="4" t="s">
        <v>362</v>
      </c>
    </row>
    <row r="37" spans="1:5">
      <c r="A37" s="4" t="s">
        <v>340</v>
      </c>
      <c r="C37" s="4" t="s">
        <v>363</v>
      </c>
    </row>
    <row r="38" spans="1:5">
      <c r="A38" s="4" t="s">
        <v>364</v>
      </c>
    </row>
    <row r="39" spans="1:5">
      <c r="A39" s="3" t="s">
        <v>337</v>
      </c>
    </row>
    <row r="40" spans="1:5">
      <c r="A40" s="4" t="s">
        <v>365</v>
      </c>
      <c r="C40" s="4" t="s">
        <v>366</v>
      </c>
    </row>
    <row r="41" spans="1:5">
      <c r="A41" s="4" t="s">
        <v>367</v>
      </c>
    </row>
    <row r="42" spans="1:5">
      <c r="A42" s="3" t="s">
        <v>337</v>
      </c>
    </row>
    <row r="43" spans="1:5">
      <c r="A43" s="4" t="s">
        <v>365</v>
      </c>
      <c r="C43" s="4" t="s">
        <v>368</v>
      </c>
    </row>
    <row r="44" spans="1:5">
      <c r="A44" s="4" t="s">
        <v>369</v>
      </c>
    </row>
    <row r="45" spans="1:5">
      <c r="A45" s="3" t="s">
        <v>337</v>
      </c>
    </row>
    <row r="46" spans="1:5">
      <c r="A46" s="4" t="s">
        <v>365</v>
      </c>
      <c r="C46" s="4" t="s">
        <v>370</v>
      </c>
    </row>
    <row r="47" spans="1:5">
      <c r="A47" s="4" t="s">
        <v>371</v>
      </c>
    </row>
    <row r="48" spans="1:5">
      <c r="A48" s="3" t="s">
        <v>337</v>
      </c>
    </row>
    <row r="49" spans="1:5">
      <c r="A49" s="4" t="s">
        <v>365</v>
      </c>
      <c r="C49" s="4" t="s">
        <v>372</v>
      </c>
    </row>
    <row r="50" spans="1:5">
      <c r="A50" s="4" t="s">
        <v>373</v>
      </c>
    </row>
    <row r="51" spans="1:5">
      <c r="A51" s="3" t="s">
        <v>337</v>
      </c>
    </row>
    <row r="52" spans="1:5">
      <c r="A52" s="4" t="s">
        <v>365</v>
      </c>
      <c r="C52" s="4" t="s">
        <v>374</v>
      </c>
    </row>
    <row r="53" spans="1:5">
      <c r="A53" s="4" t="s">
        <v>375</v>
      </c>
    </row>
    <row r="54" spans="1:5">
      <c r="A54" s="3" t="s">
        <v>337</v>
      </c>
    </row>
    <row r="55" spans="1:5">
      <c r="A55" s="4" t="s">
        <v>376</v>
      </c>
      <c r="C55" s="5" t="n">
        <v>3</v>
      </c>
    </row>
    <row r="56" spans="1:5">
      <c r="A56" s="4" t="s">
        <v>83</v>
      </c>
      <c r="C56" s="7" t="n">
        <v>0</v>
      </c>
      <c r="D56" s="5" t="n">
        <v>17158249</v>
      </c>
      <c r="E56" s="7" t="n">
        <v>0</v>
      </c>
    </row>
    <row r="57" spans="1:5">
      <c r="A57" s="4" t="s">
        <v>377</v>
      </c>
    </row>
    <row r="58" spans="1:5">
      <c r="A58" s="3" t="s">
        <v>337</v>
      </c>
    </row>
    <row r="59" spans="1:5">
      <c r="A59" s="4" t="s">
        <v>339</v>
      </c>
      <c r="C59" s="5" t="n">
        <v>1</v>
      </c>
    </row>
    <row r="60" spans="1:5">
      <c r="A60" s="4" t="s">
        <v>376</v>
      </c>
      <c r="C60" s="5" t="n">
        <v>2</v>
      </c>
    </row>
    <row r="61" spans="1:5">
      <c r="A61" s="4" t="s">
        <v>83</v>
      </c>
      <c r="D61" s="7" t="n">
        <v>0</v>
      </c>
    </row>
    <row r="62" spans="1:5">
      <c r="A62" s="4" t="s">
        <v>378</v>
      </c>
    </row>
    <row r="63" spans="1:5">
      <c r="A63" s="3" t="s">
        <v>337</v>
      </c>
    </row>
    <row r="64" spans="1:5">
      <c r="A64" s="4" t="s">
        <v>379</v>
      </c>
      <c r="C64" s="4" t="s">
        <v>380</v>
      </c>
      <c r="D64" s="4" t="s">
        <v>380</v>
      </c>
    </row>
    <row r="65" spans="1:5">
      <c r="A65" s="4" t="s">
        <v>381</v>
      </c>
    </row>
    <row r="66" spans="1:5">
      <c r="A66" s="3" t="s">
        <v>337</v>
      </c>
    </row>
    <row r="67" spans="1:5">
      <c r="A67" s="4" t="s">
        <v>379</v>
      </c>
      <c r="C67" s="4" t="s">
        <v>380</v>
      </c>
    </row>
    <row r="68" spans="1:5">
      <c r="A68" s="4" t="s">
        <v>382</v>
      </c>
    </row>
    <row r="69" spans="1:5">
      <c r="A69" s="3" t="s">
        <v>337</v>
      </c>
    </row>
    <row r="70" spans="1:5">
      <c r="A70" s="4" t="s">
        <v>338</v>
      </c>
      <c r="C70" s="7" t="n">
        <v>93000</v>
      </c>
    </row>
    <row r="71" spans="1:5">
      <c r="A71" s="4" t="s">
        <v>383</v>
      </c>
    </row>
    <row r="72" spans="1:5">
      <c r="A72" s="3" t="s">
        <v>337</v>
      </c>
    </row>
    <row r="73" spans="1:5">
      <c r="A73" s="4" t="s">
        <v>340</v>
      </c>
      <c r="C73" s="4" t="s">
        <v>370</v>
      </c>
    </row>
    <row r="74" spans="1:5">
      <c r="A74" s="4" t="s">
        <v>384</v>
      </c>
    </row>
    <row r="75" spans="1:5">
      <c r="A75" s="3" t="s">
        <v>337</v>
      </c>
    </row>
    <row r="76" spans="1:5">
      <c r="A76" s="4" t="s">
        <v>340</v>
      </c>
      <c r="C76" s="4" t="s">
        <v>366</v>
      </c>
    </row>
    <row r="77" spans="1:5">
      <c r="A77" s="4" t="s">
        <v>385</v>
      </c>
    </row>
    <row r="78" spans="1:5">
      <c r="A78" s="3" t="s">
        <v>337</v>
      </c>
    </row>
    <row r="79" spans="1:5">
      <c r="A79" s="4" t="s">
        <v>386</v>
      </c>
      <c r="C79" s="4" t="s">
        <v>387</v>
      </c>
    </row>
    <row r="80" spans="1:5">
      <c r="A80" s="4" t="s">
        <v>388</v>
      </c>
    </row>
    <row r="81" spans="1:5">
      <c r="A81" s="3" t="s">
        <v>337</v>
      </c>
    </row>
    <row r="82" spans="1:5">
      <c r="A82" s="4" t="s">
        <v>389</v>
      </c>
      <c r="C82" s="7" t="n">
        <v>697000</v>
      </c>
      <c r="D82" s="7" t="n">
        <v>658000</v>
      </c>
    </row>
    <row r="83" spans="1:5">
      <c r="A83" s="4" t="s">
        <v>390</v>
      </c>
    </row>
    <row r="84" spans="1:5">
      <c r="A84" s="3" t="s">
        <v>337</v>
      </c>
    </row>
    <row r="85" spans="1:5">
      <c r="A85" s="4" t="s">
        <v>389</v>
      </c>
      <c r="C85" s="7" t="n">
        <v>269000</v>
      </c>
      <c r="D85" s="7" t="n">
        <v>2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1</v>
      </c>
      <c r="B1" s="2" t="s">
        <v>333</v>
      </c>
      <c r="C1" s="2" t="s">
        <v>392</v>
      </c>
      <c r="D1" s="2" t="s">
        <v>393</v>
      </c>
      <c r="E1" s="2" t="s">
        <v>30</v>
      </c>
      <c r="F1" s="2" t="s">
        <v>394</v>
      </c>
      <c r="G1" s="2" t="s">
        <v>76</v>
      </c>
      <c r="H1" s="2" t="s">
        <v>395</v>
      </c>
      <c r="I1" s="2" t="s">
        <v>2</v>
      </c>
    </row>
    <row r="2" spans="1:9">
      <c r="A2" s="3" t="s">
        <v>396</v>
      </c>
    </row>
    <row r="3" spans="1:9">
      <c r="A3" s="4" t="s">
        <v>397</v>
      </c>
      <c r="E3" s="7" t="n">
        <v>246145</v>
      </c>
      <c r="I3" s="7" t="n">
        <v>0</v>
      </c>
    </row>
    <row r="4" spans="1:9">
      <c r="A4" s="3" t="s">
        <v>398</v>
      </c>
    </row>
    <row r="5" spans="1:9">
      <c r="A5" s="4" t="s">
        <v>399</v>
      </c>
      <c r="D5" s="7" t="n">
        <v>7256387</v>
      </c>
      <c r="E5" s="5" t="n">
        <v>7256387</v>
      </c>
    </row>
    <row r="6" spans="1:9">
      <c r="A6" s="4" t="s">
        <v>400</v>
      </c>
      <c r="E6" s="5" t="n">
        <v>60096</v>
      </c>
    </row>
    <row r="7" spans="1:9">
      <c r="A7" s="4" t="s">
        <v>401</v>
      </c>
      <c r="E7" s="7" t="n">
        <v>0</v>
      </c>
      <c r="G7" s="7" t="n">
        <v>7256387</v>
      </c>
    </row>
    <row r="8" spans="1:9">
      <c r="A8" s="4" t="s">
        <v>402</v>
      </c>
    </row>
    <row r="9" spans="1:9">
      <c r="A9" s="3" t="s">
        <v>398</v>
      </c>
    </row>
    <row r="10" spans="1:9">
      <c r="A10" s="4" t="s">
        <v>403</v>
      </c>
      <c r="G10" s="5" t="n">
        <v>-3476000</v>
      </c>
    </row>
    <row r="11" spans="1:9">
      <c r="A11" s="4" t="s">
        <v>169</v>
      </c>
    </row>
    <row r="12" spans="1:9">
      <c r="A12" s="3" t="s">
        <v>396</v>
      </c>
    </row>
    <row r="13" spans="1:9">
      <c r="A13" s="4" t="s">
        <v>404</v>
      </c>
      <c r="B13" s="4" t="s">
        <v>405</v>
      </c>
      <c r="E13" s="4" t="s">
        <v>405</v>
      </c>
    </row>
    <row r="14" spans="1:9">
      <c r="A14" s="3" t="s">
        <v>398</v>
      </c>
    </row>
    <row r="15" spans="1:9">
      <c r="A15" s="4" t="s">
        <v>406</v>
      </c>
      <c r="E15" s="7" t="n">
        <v>-2419035</v>
      </c>
    </row>
    <row r="16" spans="1:9">
      <c r="A16" s="4" t="s">
        <v>403</v>
      </c>
      <c r="C16" s="7" t="n">
        <v>2414000</v>
      </c>
      <c r="E16" s="5" t="n">
        <v>-2414115</v>
      </c>
    </row>
    <row r="17" spans="1:9">
      <c r="A17" s="4" t="s">
        <v>407</v>
      </c>
    </row>
    <row r="18" spans="1:9">
      <c r="A18" s="3" t="s">
        <v>398</v>
      </c>
    </row>
    <row r="19" spans="1:9">
      <c r="A19" s="4" t="s">
        <v>403</v>
      </c>
      <c r="D19" s="7" t="n">
        <v>2419000</v>
      </c>
      <c r="E19" s="5" t="n">
        <v>2414115</v>
      </c>
    </row>
    <row r="20" spans="1:9">
      <c r="A20" s="4" t="s">
        <v>401</v>
      </c>
      <c r="C20" s="7" t="n">
        <v>0</v>
      </c>
      <c r="E20" s="7" t="n">
        <v>0</v>
      </c>
    </row>
    <row r="21" spans="1:9">
      <c r="A21" s="4" t="s">
        <v>408</v>
      </c>
    </row>
    <row r="22" spans="1:9">
      <c r="A22" s="3" t="s">
        <v>396</v>
      </c>
    </row>
    <row r="23" spans="1:9">
      <c r="A23" s="4" t="s">
        <v>404</v>
      </c>
      <c r="E23" s="4" t="s">
        <v>370</v>
      </c>
    </row>
    <row r="24" spans="1:9">
      <c r="A24" s="3" t="s">
        <v>398</v>
      </c>
    </row>
    <row r="25" spans="1:9">
      <c r="A25" s="4" t="s">
        <v>403</v>
      </c>
      <c r="E25" s="7" t="n">
        <v>-2483333</v>
      </c>
    </row>
    <row r="26" spans="1:9">
      <c r="A26" s="4" t="s">
        <v>409</v>
      </c>
    </row>
    <row r="27" spans="1:9">
      <c r="A27" s="3" t="s">
        <v>398</v>
      </c>
    </row>
    <row r="28" spans="1:9">
      <c r="A28" s="4" t="s">
        <v>403</v>
      </c>
      <c r="E28" s="5" t="n">
        <v>-2483333</v>
      </c>
    </row>
    <row r="29" spans="1:9">
      <c r="A29" s="4" t="s">
        <v>401</v>
      </c>
      <c r="E29" s="5" t="n">
        <v>0</v>
      </c>
    </row>
    <row r="30" spans="1:9">
      <c r="A30" s="4" t="s">
        <v>410</v>
      </c>
    </row>
    <row r="31" spans="1:9">
      <c r="A31" s="3" t="s">
        <v>396</v>
      </c>
    </row>
    <row r="32" spans="1:9">
      <c r="A32" s="4" t="s">
        <v>411</v>
      </c>
      <c r="H32" s="7" t="n">
        <v>5825000</v>
      </c>
    </row>
    <row r="33" spans="1:9">
      <c r="A33" s="4" t="s">
        <v>412</v>
      </c>
      <c r="H33" s="7" t="n">
        <v>2500000</v>
      </c>
    </row>
    <row r="34" spans="1:9">
      <c r="A34" s="4" t="s">
        <v>413</v>
      </c>
    </row>
    <row r="35" spans="1:9">
      <c r="A35" s="3" t="s">
        <v>396</v>
      </c>
    </row>
    <row r="36" spans="1:9">
      <c r="A36" s="4" t="s">
        <v>411</v>
      </c>
      <c r="F36" s="7" t="n">
        <v>5825000</v>
      </c>
    </row>
    <row r="37" spans="1:9">
      <c r="A37" s="4" t="s">
        <v>414</v>
      </c>
      <c r="F37" s="7" t="n">
        <v>6825000</v>
      </c>
    </row>
    <row r="38" spans="1:9">
      <c r="A38" s="4" t="s">
        <v>415</v>
      </c>
    </row>
    <row r="39" spans="1:9">
      <c r="A39" s="3" t="s">
        <v>396</v>
      </c>
    </row>
    <row r="40" spans="1:9">
      <c r="A40" s="4" t="s">
        <v>397</v>
      </c>
      <c r="E40" s="7" t="n">
        <v>40000</v>
      </c>
    </row>
    <row r="41" spans="1:9">
      <c r="A41" s="4" t="s">
        <v>416</v>
      </c>
      <c r="I41" s="5" t="n">
        <v>31000</v>
      </c>
    </row>
    <row r="42" spans="1:9">
      <c r="A42" s="4" t="s">
        <v>417</v>
      </c>
    </row>
    <row r="43" spans="1:9">
      <c r="A43" s="3" t="s">
        <v>396</v>
      </c>
    </row>
    <row r="44" spans="1:9">
      <c r="A44" s="4" t="s">
        <v>397</v>
      </c>
      <c r="G44" s="7" t="n">
        <v>206000</v>
      </c>
      <c r="I4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6</v>
      </c>
    </row>
    <row r="3" spans="1:4">
      <c r="A3" s="3" t="s">
        <v>419</v>
      </c>
    </row>
    <row r="4" spans="1:4">
      <c r="A4" s="4" t="s">
        <v>420</v>
      </c>
      <c r="B4" s="7" t="n">
        <v>72543401</v>
      </c>
      <c r="C4" s="7" t="n">
        <v>96498216</v>
      </c>
    </row>
    <row r="5" spans="1:4">
      <c r="A5" s="4" t="s">
        <v>421</v>
      </c>
      <c r="B5" s="5" t="n">
        <v>45219309</v>
      </c>
      <c r="C5" s="5" t="n">
        <v>50203945</v>
      </c>
    </row>
    <row r="6" spans="1:4">
      <c r="A6" s="4" t="s">
        <v>43</v>
      </c>
      <c r="B6" s="5" t="n">
        <v>27324092</v>
      </c>
      <c r="C6" s="5" t="n">
        <v>46294271</v>
      </c>
    </row>
    <row r="7" spans="1:4">
      <c r="A7" s="4" t="s">
        <v>128</v>
      </c>
      <c r="B7" s="5" t="n">
        <v>4235203</v>
      </c>
      <c r="C7" s="5" t="n">
        <v>4356911</v>
      </c>
      <c r="D7" s="7" t="n">
        <v>3724757</v>
      </c>
    </row>
    <row r="8" spans="1:4">
      <c r="A8" s="4" t="s">
        <v>422</v>
      </c>
      <c r="B8" s="5" t="n">
        <v>25300</v>
      </c>
      <c r="C8" s="5" t="n">
        <v>5400</v>
      </c>
    </row>
    <row r="9" spans="1:4">
      <c r="A9" s="4" t="s">
        <v>423</v>
      </c>
    </row>
    <row r="10" spans="1:4">
      <c r="A10" s="3" t="s">
        <v>419</v>
      </c>
    </row>
    <row r="11" spans="1:4">
      <c r="A11" s="4" t="s">
        <v>420</v>
      </c>
      <c r="B11" s="5" t="n">
        <v>62916</v>
      </c>
      <c r="C11" s="5" t="n">
        <v>1819736</v>
      </c>
    </row>
    <row r="12" spans="1:4">
      <c r="A12" s="4" t="s">
        <v>424</v>
      </c>
    </row>
    <row r="13" spans="1:4">
      <c r="A13" s="3" t="s">
        <v>419</v>
      </c>
    </row>
    <row r="14" spans="1:4">
      <c r="A14" s="4" t="s">
        <v>420</v>
      </c>
      <c r="B14" s="5" t="n">
        <v>120915</v>
      </c>
      <c r="C14" s="5" t="n">
        <v>852976</v>
      </c>
    </row>
    <row r="15" spans="1:4">
      <c r="A15" s="4" t="s">
        <v>425</v>
      </c>
    </row>
    <row r="16" spans="1:4">
      <c r="A16" s="3" t="s">
        <v>419</v>
      </c>
    </row>
    <row r="17" spans="1:4">
      <c r="A17" s="4" t="s">
        <v>420</v>
      </c>
      <c r="B17" s="5" t="n">
        <v>641526</v>
      </c>
      <c r="C17" s="5" t="n">
        <v>24631349</v>
      </c>
    </row>
    <row r="18" spans="1:4">
      <c r="A18" s="4" t="s">
        <v>426</v>
      </c>
    </row>
    <row r="19" spans="1:4">
      <c r="A19" s="3" t="s">
        <v>419</v>
      </c>
    </row>
    <row r="20" spans="1:4">
      <c r="A20" s="4" t="s">
        <v>420</v>
      </c>
      <c r="B20" s="5" t="n">
        <v>66099880</v>
      </c>
      <c r="C20" s="5" t="n">
        <v>61928770</v>
      </c>
    </row>
    <row r="21" spans="1:4">
      <c r="A21" s="4" t="s">
        <v>427</v>
      </c>
    </row>
    <row r="22" spans="1:4">
      <c r="A22" s="3" t="s">
        <v>419</v>
      </c>
    </row>
    <row r="23" spans="1:4">
      <c r="A23" s="4" t="s">
        <v>420</v>
      </c>
      <c r="B23" s="5" t="n">
        <v>199767</v>
      </c>
      <c r="C23" s="5" t="n">
        <v>107287</v>
      </c>
    </row>
    <row r="24" spans="1:4">
      <c r="A24" s="4" t="s">
        <v>428</v>
      </c>
    </row>
    <row r="25" spans="1:4">
      <c r="A25" s="3" t="s">
        <v>419</v>
      </c>
    </row>
    <row r="26" spans="1:4">
      <c r="A26" s="4" t="s">
        <v>420</v>
      </c>
      <c r="B26" s="7" t="n">
        <v>5418397</v>
      </c>
      <c r="C26" s="7" t="n">
        <v>71580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29</v>
      </c>
      <c r="B1" s="2" t="s">
        <v>1</v>
      </c>
    </row>
    <row r="2" spans="1:6">
      <c r="B2" s="2" t="s">
        <v>2</v>
      </c>
      <c r="C2" s="2" t="s">
        <v>30</v>
      </c>
      <c r="D2" s="2" t="s">
        <v>76</v>
      </c>
      <c r="E2" s="2" t="s">
        <v>393</v>
      </c>
      <c r="F2" s="2" t="s">
        <v>333</v>
      </c>
    </row>
    <row r="3" spans="1:6">
      <c r="A3" s="3" t="s">
        <v>183</v>
      </c>
    </row>
    <row r="4" spans="1:6">
      <c r="A4" s="4" t="s">
        <v>430</v>
      </c>
      <c r="C4" s="4" t="s">
        <v>431</v>
      </c>
    </row>
    <row r="5" spans="1:6">
      <c r="A5" s="4" t="s">
        <v>83</v>
      </c>
      <c r="B5" s="7" t="n">
        <v>0</v>
      </c>
      <c r="C5" s="7" t="n">
        <v>-17158249</v>
      </c>
      <c r="D5" s="7" t="n">
        <v>0</v>
      </c>
    </row>
    <row r="6" spans="1:6">
      <c r="A6" s="4" t="s">
        <v>44</v>
      </c>
      <c r="B6" s="5" t="n">
        <v>1354730</v>
      </c>
      <c r="C6" s="5" t="n">
        <v>1354730</v>
      </c>
      <c r="D6" s="5" t="n">
        <v>23250201</v>
      </c>
    </row>
    <row r="7" spans="1:6">
      <c r="A7" s="4" t="s">
        <v>377</v>
      </c>
    </row>
    <row r="8" spans="1:6">
      <c r="A8" s="3" t="s">
        <v>183</v>
      </c>
    </row>
    <row r="9" spans="1:6">
      <c r="A9" s="4" t="s">
        <v>83</v>
      </c>
      <c r="C9" s="5" t="n">
        <v>0</v>
      </c>
    </row>
    <row r="10" spans="1:6">
      <c r="A10" s="4" t="s">
        <v>44</v>
      </c>
      <c r="B10" s="5" t="n">
        <v>1354730</v>
      </c>
      <c r="C10" s="5" t="n">
        <v>1354730</v>
      </c>
      <c r="D10" s="5" t="n">
        <v>1354730</v>
      </c>
    </row>
    <row r="11" spans="1:6">
      <c r="A11" s="4" t="s">
        <v>432</v>
      </c>
      <c r="C11" s="5" t="n">
        <v>26573000</v>
      </c>
    </row>
    <row r="12" spans="1:6">
      <c r="A12" s="4" t="s">
        <v>375</v>
      </c>
    </row>
    <row r="13" spans="1:6">
      <c r="A13" s="3" t="s">
        <v>183</v>
      </c>
    </row>
    <row r="14" spans="1:6">
      <c r="A14" s="4" t="s">
        <v>83</v>
      </c>
      <c r="B14" s="5" t="n">
        <v>0</v>
      </c>
      <c r="C14" s="5" t="n">
        <v>-17158249</v>
      </c>
      <c r="D14" s="5" t="n">
        <v>0</v>
      </c>
    </row>
    <row r="15" spans="1:6">
      <c r="A15" s="4" t="s">
        <v>44</v>
      </c>
      <c r="B15" s="7" t="n">
        <v>0</v>
      </c>
      <c r="C15" s="5" t="n">
        <v>0</v>
      </c>
      <c r="D15" s="7" t="n">
        <v>21895471</v>
      </c>
    </row>
    <row r="16" spans="1:6">
      <c r="A16" s="4" t="s">
        <v>169</v>
      </c>
    </row>
    <row r="17" spans="1:6">
      <c r="A17" s="3" t="s">
        <v>183</v>
      </c>
    </row>
    <row r="18" spans="1:6">
      <c r="A18" s="4" t="s">
        <v>44</v>
      </c>
      <c r="C18" s="5" t="n">
        <v>0</v>
      </c>
      <c r="E18" s="7" t="n">
        <v>1260000</v>
      </c>
      <c r="F18" s="7" t="n">
        <v>5993705</v>
      </c>
    </row>
    <row r="19" spans="1:6">
      <c r="A19" s="4" t="s">
        <v>406</v>
      </c>
      <c r="C19" s="5" t="n">
        <v>2419035</v>
      </c>
    </row>
    <row r="20" spans="1:6">
      <c r="A20" s="4" t="s">
        <v>433</v>
      </c>
    </row>
    <row r="21" spans="1:6">
      <c r="A21" s="3" t="s">
        <v>183</v>
      </c>
    </row>
    <row r="22" spans="1:6">
      <c r="A22" s="4" t="s">
        <v>406</v>
      </c>
      <c r="C22" s="5" t="n">
        <v>2318187</v>
      </c>
    </row>
    <row r="23" spans="1:6">
      <c r="A23" s="4" t="s">
        <v>434</v>
      </c>
    </row>
    <row r="24" spans="1:6">
      <c r="A24" s="3" t="s">
        <v>183</v>
      </c>
    </row>
    <row r="25" spans="1:6">
      <c r="A25" s="4" t="s">
        <v>406</v>
      </c>
      <c r="C25" s="5" t="n">
        <v>0</v>
      </c>
    </row>
    <row r="26" spans="1:6">
      <c r="A26" s="4" t="s">
        <v>435</v>
      </c>
    </row>
    <row r="27" spans="1:6">
      <c r="A27" s="3" t="s">
        <v>183</v>
      </c>
    </row>
    <row r="28" spans="1:6">
      <c r="A28" s="4" t="s">
        <v>406</v>
      </c>
      <c r="C28" s="5" t="n">
        <v>2318187</v>
      </c>
    </row>
    <row r="29" spans="1:6">
      <c r="A29" s="4" t="s">
        <v>436</v>
      </c>
    </row>
    <row r="30" spans="1:6">
      <c r="A30" s="3" t="s">
        <v>183</v>
      </c>
    </row>
    <row r="31" spans="1:6">
      <c r="A31" s="4" t="s">
        <v>406</v>
      </c>
      <c r="C31" s="5" t="n">
        <v>2419035</v>
      </c>
    </row>
    <row r="32" spans="1:6">
      <c r="A32" s="4" t="s">
        <v>437</v>
      </c>
    </row>
    <row r="33" spans="1:6">
      <c r="A33" s="3" t="s">
        <v>183</v>
      </c>
    </row>
    <row r="34" spans="1:6">
      <c r="A34" s="4" t="s">
        <v>406</v>
      </c>
      <c r="C34" s="5" t="n">
        <v>0</v>
      </c>
    </row>
    <row r="35" spans="1:6">
      <c r="A35" s="4" t="s">
        <v>438</v>
      </c>
    </row>
    <row r="36" spans="1:6">
      <c r="A36" s="3" t="s">
        <v>183</v>
      </c>
    </row>
    <row r="37" spans="1:6">
      <c r="A37" s="4" t="s">
        <v>406</v>
      </c>
      <c r="C37" s="7" t="n">
        <v>24190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9</v>
      </c>
      <c r="B1" s="2" t="s">
        <v>2</v>
      </c>
      <c r="C1" s="2" t="s">
        <v>440</v>
      </c>
      <c r="D1" s="2" t="s">
        <v>30</v>
      </c>
      <c r="E1" s="2" t="s">
        <v>333</v>
      </c>
      <c r="F1" s="2" t="s">
        <v>441</v>
      </c>
      <c r="G1" s="2" t="s">
        <v>442</v>
      </c>
      <c r="H1" s="2" t="s">
        <v>443</v>
      </c>
    </row>
    <row r="2" spans="1:8">
      <c r="A2" s="3" t="s">
        <v>444</v>
      </c>
    </row>
    <row r="3" spans="1:8">
      <c r="A3" s="4" t="s">
        <v>445</v>
      </c>
      <c r="B3" s="7" t="n">
        <v>8804206</v>
      </c>
      <c r="D3" s="7" t="n">
        <v>28079709</v>
      </c>
    </row>
    <row r="4" spans="1:8">
      <c r="A4" s="4" t="s">
        <v>446</v>
      </c>
      <c r="B4" s="5" t="n">
        <v>0</v>
      </c>
      <c r="D4" s="5" t="n">
        <v>-4533908</v>
      </c>
    </row>
    <row r="5" spans="1:8">
      <c r="A5" s="4" t="s">
        <v>74</v>
      </c>
      <c r="B5" s="5" t="n">
        <v>0</v>
      </c>
      <c r="D5" s="5" t="n">
        <v>135915</v>
      </c>
    </row>
    <row r="6" spans="1:8">
      <c r="A6" s="4" t="s">
        <v>447</v>
      </c>
      <c r="B6" s="5" t="n">
        <v>8804206</v>
      </c>
      <c r="D6" s="5" t="n">
        <v>23409886</v>
      </c>
    </row>
    <row r="7" spans="1:8">
      <c r="A7" s="4" t="s">
        <v>448</v>
      </c>
    </row>
    <row r="8" spans="1:8">
      <c r="A8" s="3" t="s">
        <v>444</v>
      </c>
    </row>
    <row r="9" spans="1:8">
      <c r="A9" s="4" t="s">
        <v>449</v>
      </c>
      <c r="E9" s="7" t="n">
        <v>40000000</v>
      </c>
    </row>
    <row r="10" spans="1:8">
      <c r="A10" s="4" t="s">
        <v>450</v>
      </c>
    </row>
    <row r="11" spans="1:8">
      <c r="A11" s="3" t="s">
        <v>444</v>
      </c>
    </row>
    <row r="12" spans="1:8">
      <c r="A12" s="4" t="s">
        <v>445</v>
      </c>
      <c r="B12" s="5" t="n">
        <v>0</v>
      </c>
      <c r="D12" s="5" t="n">
        <v>7833333</v>
      </c>
    </row>
    <row r="13" spans="1:8">
      <c r="A13" s="4" t="s">
        <v>451</v>
      </c>
      <c r="E13" s="5" t="n">
        <v>10000000</v>
      </c>
    </row>
    <row r="14" spans="1:8">
      <c r="A14" s="4" t="s">
        <v>452</v>
      </c>
    </row>
    <row r="15" spans="1:8">
      <c r="A15" s="3" t="s">
        <v>444</v>
      </c>
    </row>
    <row r="16" spans="1:8">
      <c r="A16" s="4" t="s">
        <v>445</v>
      </c>
      <c r="B16" s="5" t="n">
        <v>0</v>
      </c>
      <c r="D16" s="5" t="n">
        <v>15000000</v>
      </c>
    </row>
    <row r="17" spans="1:8">
      <c r="A17" s="4" t="s">
        <v>451</v>
      </c>
      <c r="H17" s="7" t="n">
        <v>22500000</v>
      </c>
    </row>
    <row r="18" spans="1:8">
      <c r="A18" s="4" t="s">
        <v>453</v>
      </c>
    </row>
    <row r="19" spans="1:8">
      <c r="A19" s="3" t="s">
        <v>444</v>
      </c>
    </row>
    <row r="20" spans="1:8">
      <c r="A20" s="4" t="s">
        <v>445</v>
      </c>
      <c r="B20" s="5" t="n">
        <v>0</v>
      </c>
      <c r="D20" s="5" t="n">
        <v>3370810</v>
      </c>
    </row>
    <row r="21" spans="1:8">
      <c r="A21" s="4" t="s">
        <v>451</v>
      </c>
      <c r="F21" s="7" t="n">
        <v>4033250</v>
      </c>
      <c r="G21" s="7" t="n">
        <v>4033250</v>
      </c>
    </row>
    <row r="22" spans="1:8">
      <c r="A22" s="4" t="s">
        <v>454</v>
      </c>
    </row>
    <row r="23" spans="1:8">
      <c r="A23" s="3" t="s">
        <v>444</v>
      </c>
    </row>
    <row r="24" spans="1:8">
      <c r="A24" s="4" t="s">
        <v>445</v>
      </c>
      <c r="B24" s="5" t="n">
        <v>8804206</v>
      </c>
      <c r="D24" s="5" t="n">
        <v>0</v>
      </c>
    </row>
    <row r="25" spans="1:8">
      <c r="A25" s="4" t="s">
        <v>449</v>
      </c>
      <c r="B25" s="5" t="n">
        <v>30466000</v>
      </c>
      <c r="C25" s="7" t="n">
        <v>45000000</v>
      </c>
    </row>
    <row r="26" spans="1:8">
      <c r="A26" s="4" t="s">
        <v>455</v>
      </c>
    </row>
    <row r="27" spans="1:8">
      <c r="A27" s="3" t="s">
        <v>444</v>
      </c>
    </row>
    <row r="28" spans="1:8">
      <c r="A28" s="4" t="s">
        <v>445</v>
      </c>
      <c r="B28" s="7" t="n">
        <v>0</v>
      </c>
      <c r="D28" s="7" t="n">
        <v>1875566</v>
      </c>
    </row>
    <row r="29" spans="1:8">
      <c r="A29" s="4" t="s">
        <v>449</v>
      </c>
      <c r="E29" s="7" t="n">
        <v>4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9"/>
    <col customWidth="1" max="2" min="2" width="14"/>
    <col customWidth="1" max="3" min="3" width="22"/>
    <col customWidth="1" max="4" min="4" width="40"/>
    <col customWidth="1" max="5" min="5" width="27"/>
    <col customWidth="1" max="6" min="6" width="42"/>
  </cols>
  <sheetData>
    <row r="1" spans="1:6">
      <c r="A1" s="1" t="s">
        <v>102</v>
      </c>
      <c r="B1" s="2" t="s">
        <v>103</v>
      </c>
      <c r="C1" s="2" t="s">
        <v>104</v>
      </c>
      <c r="D1" s="2" t="s">
        <v>105</v>
      </c>
      <c r="E1" s="2" t="s">
        <v>106</v>
      </c>
      <c r="F1" s="2" t="s">
        <v>107</v>
      </c>
    </row>
    <row r="2" spans="1:6">
      <c r="A2" s="4" t="s">
        <v>108</v>
      </c>
      <c r="B2" s="7" t="n">
        <v>106098113</v>
      </c>
      <c r="C2" s="7" t="n">
        <v>10300000</v>
      </c>
      <c r="D2" s="7" t="n">
        <v>33657714</v>
      </c>
      <c r="E2" s="7" t="n">
        <v>76337597</v>
      </c>
      <c r="F2" s="7" t="n">
        <v>-14197198</v>
      </c>
    </row>
    <row r="3" spans="1:6">
      <c r="A3" s="3" t="s">
        <v>109</v>
      </c>
    </row>
    <row r="4" spans="1:6">
      <c r="A4" s="4" t="s">
        <v>96</v>
      </c>
      <c r="B4" s="5" t="n">
        <v>5462263</v>
      </c>
      <c r="E4" s="5" t="n">
        <v>5462263</v>
      </c>
    </row>
    <row r="5" spans="1:6">
      <c r="A5" s="4" t="s">
        <v>110</v>
      </c>
      <c r="B5" s="5" t="n">
        <v>-2632537</v>
      </c>
      <c r="E5" s="5" t="n">
        <v>-2632537</v>
      </c>
    </row>
    <row r="6" spans="1:6">
      <c r="A6" s="4" t="s">
        <v>111</v>
      </c>
      <c r="B6" s="5" t="n">
        <v>119540</v>
      </c>
      <c r="D6" s="5" t="n">
        <v>-8341</v>
      </c>
      <c r="F6" s="5" t="n">
        <v>127881</v>
      </c>
    </row>
    <row r="7" spans="1:6">
      <c r="A7" s="4" t="s">
        <v>112</v>
      </c>
      <c r="B7" s="5" t="n">
        <v>42017</v>
      </c>
      <c r="D7" s="5" t="n">
        <v>40844</v>
      </c>
      <c r="F7" s="5" t="n">
        <v>1173</v>
      </c>
    </row>
    <row r="8" spans="1:6">
      <c r="A8" s="4" t="s">
        <v>113</v>
      </c>
      <c r="B8" s="5" t="n">
        <v>364157</v>
      </c>
      <c r="D8" s="5" t="n">
        <v>364157</v>
      </c>
    </row>
    <row r="9" spans="1:6">
      <c r="A9" s="4" t="s">
        <v>114</v>
      </c>
      <c r="B9" s="5" t="n">
        <v>109453553</v>
      </c>
      <c r="C9" s="5" t="n">
        <v>10300000</v>
      </c>
      <c r="D9" s="5" t="n">
        <v>34054374</v>
      </c>
      <c r="E9" s="5" t="n">
        <v>79167323</v>
      </c>
      <c r="F9" s="5" t="n">
        <v>-14068144</v>
      </c>
    </row>
    <row r="10" spans="1:6">
      <c r="A10" s="3" t="s">
        <v>109</v>
      </c>
    </row>
    <row r="11" spans="1:6">
      <c r="A11" s="4" t="s">
        <v>96</v>
      </c>
      <c r="B11" s="5" t="n">
        <v>-11520336</v>
      </c>
      <c r="E11" s="5" t="n">
        <v>-11520336</v>
      </c>
    </row>
    <row r="12" spans="1:6">
      <c r="A12" s="4" t="s">
        <v>110</v>
      </c>
      <c r="B12" s="5" t="n">
        <v>-2617513</v>
      </c>
      <c r="D12" s="5" t="n">
        <v>0</v>
      </c>
      <c r="E12" s="5" t="n">
        <v>-2617513</v>
      </c>
      <c r="F12" s="5" t="n">
        <v>0</v>
      </c>
    </row>
    <row r="13" spans="1:6">
      <c r="A13" s="4" t="s">
        <v>111</v>
      </c>
      <c r="B13" s="5" t="n">
        <v>129053</v>
      </c>
      <c r="D13" s="5" t="n">
        <v>-102237</v>
      </c>
      <c r="F13" s="5" t="n">
        <v>231290</v>
      </c>
    </row>
    <row r="14" spans="1:6">
      <c r="A14" s="4" t="s">
        <v>112</v>
      </c>
      <c r="B14" s="5" t="n">
        <v>8302</v>
      </c>
      <c r="D14" s="5" t="n">
        <v>2408</v>
      </c>
      <c r="F14" s="5" t="n">
        <v>5894</v>
      </c>
    </row>
    <row r="15" spans="1:6">
      <c r="A15" s="4" t="s">
        <v>113</v>
      </c>
      <c r="B15" s="5" t="n">
        <v>521695</v>
      </c>
      <c r="D15" s="5" t="n">
        <v>521695</v>
      </c>
    </row>
    <row r="16" spans="1:6">
      <c r="A16" s="4" t="s">
        <v>115</v>
      </c>
      <c r="B16" s="5" t="n">
        <v>-820460</v>
      </c>
      <c r="F16" s="5" t="n">
        <v>-820460</v>
      </c>
    </row>
    <row r="17" spans="1:6">
      <c r="A17" s="4" t="s">
        <v>116</v>
      </c>
      <c r="B17" s="5" t="n">
        <v>95154294</v>
      </c>
      <c r="C17" s="5" t="n">
        <v>10300000</v>
      </c>
      <c r="D17" s="5" t="n">
        <v>34476240</v>
      </c>
      <c r="E17" s="5" t="n">
        <v>65029474</v>
      </c>
      <c r="F17" s="5" t="n">
        <v>-14651420</v>
      </c>
    </row>
    <row r="18" spans="1:6">
      <c r="A18" s="3" t="s">
        <v>109</v>
      </c>
    </row>
    <row r="19" spans="1:6">
      <c r="A19" s="4" t="s">
        <v>96</v>
      </c>
      <c r="B19" s="5" t="n">
        <v>-7093301</v>
      </c>
      <c r="E19" s="5" t="n">
        <v>-7093301</v>
      </c>
    </row>
    <row r="20" spans="1:6">
      <c r="A20" s="4" t="s">
        <v>110</v>
      </c>
      <c r="B20" s="5" t="n">
        <v>-360</v>
      </c>
      <c r="E20" s="5" t="n">
        <v>-360</v>
      </c>
    </row>
    <row r="21" spans="1:6">
      <c r="A21" s="4" t="s">
        <v>111</v>
      </c>
      <c r="B21" s="5" t="n">
        <v>325618</v>
      </c>
      <c r="D21" s="5" t="n">
        <v>-221507</v>
      </c>
      <c r="F21" s="5" t="n">
        <v>547125</v>
      </c>
    </row>
    <row r="22" spans="1:6">
      <c r="A22" s="4" t="s">
        <v>113</v>
      </c>
      <c r="B22" s="5" t="n">
        <v>459473</v>
      </c>
      <c r="D22" s="5" t="n">
        <v>459473</v>
      </c>
    </row>
    <row r="23" spans="1:6">
      <c r="A23" s="4" t="s">
        <v>115</v>
      </c>
      <c r="B23" s="5" t="n">
        <v>-253889</v>
      </c>
      <c r="F23" s="5" t="n">
        <v>-253889</v>
      </c>
    </row>
    <row r="24" spans="1:6">
      <c r="A24" s="4" t="s">
        <v>117</v>
      </c>
      <c r="B24" s="7" t="n">
        <v>88592555</v>
      </c>
      <c r="C24" s="7" t="n">
        <v>10300000</v>
      </c>
      <c r="D24" s="7" t="n">
        <v>34714206</v>
      </c>
      <c r="E24" s="7" t="n">
        <v>57936533</v>
      </c>
      <c r="F24" s="7" t="n">
        <v>-143581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6</v>
      </c>
      <c r="B1" s="2" t="s">
        <v>440</v>
      </c>
      <c r="C1" s="2" t="s">
        <v>2</v>
      </c>
      <c r="D1" s="2" t="s">
        <v>30</v>
      </c>
      <c r="E1" s="2" t="s">
        <v>76</v>
      </c>
      <c r="F1" s="2" t="s">
        <v>333</v>
      </c>
    </row>
    <row r="2" spans="1:6">
      <c r="A2" s="3" t="s">
        <v>457</v>
      </c>
    </row>
    <row r="3" spans="1:6">
      <c r="A3" s="4" t="s">
        <v>449</v>
      </c>
      <c r="F3" s="7" t="n">
        <v>40000000</v>
      </c>
    </row>
    <row r="4" spans="1:6">
      <c r="A4" s="4" t="s">
        <v>458</v>
      </c>
      <c r="C4" s="7" t="n">
        <v>6830000</v>
      </c>
      <c r="D4" s="7" t="n">
        <v>6446000</v>
      </c>
      <c r="E4" s="7" t="n">
        <v>2735000</v>
      </c>
    </row>
    <row r="5" spans="1:6">
      <c r="A5" s="4" t="s">
        <v>459</v>
      </c>
      <c r="C5" s="4" t="s">
        <v>460</v>
      </c>
      <c r="D5" s="4" t="s">
        <v>461</v>
      </c>
      <c r="E5" s="4" t="s">
        <v>462</v>
      </c>
    </row>
    <row r="6" spans="1:6">
      <c r="A6" s="4" t="s">
        <v>463</v>
      </c>
      <c r="C6" s="7" t="n">
        <v>826000</v>
      </c>
      <c r="D6" s="7" t="n">
        <v>1149000</v>
      </c>
      <c r="E6" s="7" t="n">
        <v>930000</v>
      </c>
    </row>
    <row r="7" spans="1:6">
      <c r="A7" s="4" t="s">
        <v>464</v>
      </c>
    </row>
    <row r="8" spans="1:6">
      <c r="A8" s="3" t="s">
        <v>457</v>
      </c>
    </row>
    <row r="9" spans="1:6">
      <c r="A9" s="4" t="s">
        <v>449</v>
      </c>
      <c r="F9" s="5" t="n">
        <v>40000000</v>
      </c>
    </row>
    <row r="10" spans="1:6">
      <c r="A10" s="4" t="s">
        <v>465</v>
      </c>
      <c r="F10" s="7" t="n">
        <v>15000000</v>
      </c>
    </row>
    <row r="11" spans="1:6">
      <c r="A11" s="4" t="s">
        <v>466</v>
      </c>
      <c r="D11" s="4" t="s">
        <v>467</v>
      </c>
    </row>
    <row r="12" spans="1:6">
      <c r="A12" s="4" t="s">
        <v>468</v>
      </c>
      <c r="D12" s="4" t="s">
        <v>469</v>
      </c>
      <c r="E12" s="4" t="s">
        <v>470</v>
      </c>
    </row>
    <row r="13" spans="1:6">
      <c r="A13" s="4" t="s">
        <v>471</v>
      </c>
      <c r="D13" s="4" t="s">
        <v>472</v>
      </c>
      <c r="E13" s="4" t="s">
        <v>472</v>
      </c>
    </row>
    <row r="14" spans="1:6">
      <c r="A14" s="4" t="s">
        <v>473</v>
      </c>
    </row>
    <row r="15" spans="1:6">
      <c r="A15" s="3" t="s">
        <v>457</v>
      </c>
    </row>
    <row r="16" spans="1:6">
      <c r="A16" s="4" t="s">
        <v>449</v>
      </c>
      <c r="B16" s="7" t="n">
        <v>45000000</v>
      </c>
      <c r="C16" s="7" t="n">
        <v>30466000</v>
      </c>
    </row>
    <row r="17" spans="1:6">
      <c r="A17" s="4" t="s">
        <v>466</v>
      </c>
      <c r="B17" s="4" t="s">
        <v>467</v>
      </c>
    </row>
    <row r="18" spans="1:6">
      <c r="A18" s="4" t="s">
        <v>468</v>
      </c>
      <c r="C18" s="4" t="s">
        <v>474</v>
      </c>
    </row>
    <row r="19" spans="1:6">
      <c r="A19" s="4" t="s">
        <v>471</v>
      </c>
      <c r="C19" s="4" t="s">
        <v>472</v>
      </c>
    </row>
    <row r="20" spans="1:6">
      <c r="A20" s="4" t="s">
        <v>475</v>
      </c>
      <c r="C20" s="7" t="n">
        <v>8804206</v>
      </c>
    </row>
    <row r="21" spans="1:6">
      <c r="A21" s="4" t="s">
        <v>476</v>
      </c>
      <c r="C21" s="7" t="n">
        <v>2166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7</v>
      </c>
      <c r="B1" s="2" t="s">
        <v>333</v>
      </c>
      <c r="C1" s="2" t="s">
        <v>442</v>
      </c>
      <c r="D1" s="2" t="s">
        <v>443</v>
      </c>
      <c r="E1" s="2" t="s">
        <v>2</v>
      </c>
      <c r="F1" s="2" t="s">
        <v>30</v>
      </c>
      <c r="G1" s="2" t="s">
        <v>76</v>
      </c>
      <c r="H1" s="2" t="s">
        <v>441</v>
      </c>
    </row>
    <row r="2" spans="1:8">
      <c r="A2" s="3" t="s">
        <v>444</v>
      </c>
    </row>
    <row r="3" spans="1:8">
      <c r="A3" s="4" t="s">
        <v>397</v>
      </c>
      <c r="E3" s="7" t="n">
        <v>0</v>
      </c>
      <c r="F3" s="7" t="n">
        <v>246145</v>
      </c>
    </row>
    <row r="4" spans="1:8">
      <c r="A4" s="4" t="s">
        <v>88</v>
      </c>
      <c r="E4" s="5" t="n">
        <v>-12997</v>
      </c>
      <c r="F4" s="7" t="n">
        <v>-41580</v>
      </c>
      <c r="G4" s="7" t="n">
        <v>-425543</v>
      </c>
    </row>
    <row r="5" spans="1:8">
      <c r="A5" s="4" t="s">
        <v>450</v>
      </c>
    </row>
    <row r="6" spans="1:8">
      <c r="A6" s="3" t="s">
        <v>444</v>
      </c>
    </row>
    <row r="7" spans="1:8">
      <c r="A7" s="4" t="s">
        <v>451</v>
      </c>
      <c r="B7" s="7" t="n">
        <v>10000000</v>
      </c>
    </row>
    <row r="8" spans="1:8">
      <c r="A8" s="4" t="s">
        <v>478</v>
      </c>
      <c r="B8" s="7" t="n">
        <v>166667</v>
      </c>
    </row>
    <row r="9" spans="1:8">
      <c r="A9" s="4" t="s">
        <v>466</v>
      </c>
      <c r="F9" s="4" t="s">
        <v>467</v>
      </c>
    </row>
    <row r="10" spans="1:8">
      <c r="A10" s="4" t="s">
        <v>479</v>
      </c>
      <c r="B10" s="4" t="s">
        <v>374</v>
      </c>
    </row>
    <row r="11" spans="1:8">
      <c r="A11" s="4" t="s">
        <v>452</v>
      </c>
    </row>
    <row r="12" spans="1:8">
      <c r="A12" s="3" t="s">
        <v>444</v>
      </c>
    </row>
    <row r="13" spans="1:8">
      <c r="A13" s="4" t="s">
        <v>451</v>
      </c>
      <c r="D13" s="7" t="n">
        <v>22500000</v>
      </c>
    </row>
    <row r="14" spans="1:8">
      <c r="A14" s="4" t="s">
        <v>478</v>
      </c>
      <c r="D14" s="7" t="n">
        <v>187500</v>
      </c>
    </row>
    <row r="15" spans="1:8">
      <c r="A15" s="4" t="s">
        <v>480</v>
      </c>
    </row>
    <row r="16" spans="1:8">
      <c r="A16" s="3" t="s">
        <v>444</v>
      </c>
    </row>
    <row r="17" spans="1:8">
      <c r="A17" s="4" t="s">
        <v>481</v>
      </c>
      <c r="C17" s="4" t="s">
        <v>366</v>
      </c>
    </row>
    <row r="18" spans="1:8">
      <c r="A18" s="4" t="s">
        <v>451</v>
      </c>
      <c r="C18" s="7" t="n">
        <v>4033250</v>
      </c>
      <c r="H18" s="7" t="n">
        <v>4033250</v>
      </c>
    </row>
    <row r="19" spans="1:8">
      <c r="A19" s="4" t="s">
        <v>482</v>
      </c>
    </row>
    <row r="20" spans="1:8">
      <c r="A20" s="3" t="s">
        <v>444</v>
      </c>
    </row>
    <row r="21" spans="1:8">
      <c r="A21" s="4" t="s">
        <v>483</v>
      </c>
      <c r="D21" s="4" t="s">
        <v>366</v>
      </c>
    </row>
    <row r="22" spans="1:8">
      <c r="A22" s="4" t="s">
        <v>484</v>
      </c>
    </row>
    <row r="23" spans="1:8">
      <c r="A23" s="3" t="s">
        <v>444</v>
      </c>
    </row>
    <row r="24" spans="1:8">
      <c r="A24" s="4" t="s">
        <v>397</v>
      </c>
      <c r="F24" s="7" t="n">
        <v>40000</v>
      </c>
    </row>
    <row r="25" spans="1:8">
      <c r="A25" s="4" t="s">
        <v>416</v>
      </c>
      <c r="E25" s="7" t="n">
        <v>31000</v>
      </c>
    </row>
    <row r="26" spans="1:8">
      <c r="A26" s="4" t="s">
        <v>485</v>
      </c>
    </row>
    <row r="27" spans="1:8">
      <c r="A27" s="3" t="s">
        <v>444</v>
      </c>
    </row>
    <row r="28" spans="1:8">
      <c r="A28" s="4" t="s">
        <v>486</v>
      </c>
      <c r="D28" s="7" t="n">
        <v>22500000</v>
      </c>
    </row>
    <row r="29" spans="1:8">
      <c r="A29" s="4" t="s">
        <v>487</v>
      </c>
      <c r="D29" s="4" t="s">
        <v>488</v>
      </c>
    </row>
    <row r="30" spans="1:8">
      <c r="A30" s="4" t="s">
        <v>489</v>
      </c>
    </row>
    <row r="31" spans="1:8">
      <c r="A31" s="3" t="s">
        <v>444</v>
      </c>
    </row>
    <row r="32" spans="1:8">
      <c r="A32" s="4" t="s">
        <v>486</v>
      </c>
      <c r="C32" s="7" t="n">
        <v>4033250</v>
      </c>
    </row>
    <row r="33" spans="1:8">
      <c r="A33" s="4" t="s">
        <v>487</v>
      </c>
      <c r="C33" s="4" t="s">
        <v>490</v>
      </c>
    </row>
    <row r="34" spans="1:8">
      <c r="A34" s="4" t="s">
        <v>483</v>
      </c>
      <c r="C34" s="4" t="s">
        <v>366</v>
      </c>
    </row>
    <row r="35" spans="1:8">
      <c r="A35" s="4" t="s">
        <v>491</v>
      </c>
    </row>
    <row r="36" spans="1:8">
      <c r="A36" s="3" t="s">
        <v>444</v>
      </c>
    </row>
    <row r="37" spans="1:8">
      <c r="A37" s="4" t="s">
        <v>492</v>
      </c>
      <c r="C37" s="4" t="s">
        <v>372</v>
      </c>
    </row>
    <row r="38" spans="1:8">
      <c r="A38" s="4" t="s">
        <v>493</v>
      </c>
    </row>
    <row r="39" spans="1:8">
      <c r="A39" s="3" t="s">
        <v>444</v>
      </c>
    </row>
    <row r="40" spans="1:8">
      <c r="A40" s="4" t="s">
        <v>492</v>
      </c>
      <c r="C40" s="4" t="s">
        <v>3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0</v>
      </c>
    </row>
    <row r="2" spans="1:3">
      <c r="A2" s="3" t="s">
        <v>189</v>
      </c>
    </row>
    <row r="3" spans="1:3">
      <c r="A3" s="4" t="s">
        <v>495</v>
      </c>
      <c r="B3" s="7" t="n">
        <v>2133814</v>
      </c>
      <c r="C3" s="7" t="n">
        <v>1941547</v>
      </c>
    </row>
    <row r="4" spans="1:3">
      <c r="A4" s="4" t="s">
        <v>496</v>
      </c>
      <c r="B4" s="5" t="n">
        <v>0</v>
      </c>
      <c r="C4" s="5" t="n">
        <v>3000000</v>
      </c>
    </row>
    <row r="5" spans="1:3">
      <c r="A5" s="4" t="s">
        <v>497</v>
      </c>
      <c r="B5" s="5" t="n">
        <v>479870</v>
      </c>
      <c r="C5" s="5" t="n">
        <v>744880</v>
      </c>
    </row>
    <row r="6" spans="1:3">
      <c r="A6" s="4" t="s">
        <v>498</v>
      </c>
      <c r="B6" s="5" t="n">
        <v>0</v>
      </c>
      <c r="C6" s="5" t="n">
        <v>643802</v>
      </c>
    </row>
    <row r="7" spans="1:3">
      <c r="A7" s="4" t="s">
        <v>499</v>
      </c>
      <c r="B7" s="5" t="n">
        <v>571738</v>
      </c>
      <c r="C7" s="5" t="n">
        <v>637597</v>
      </c>
    </row>
    <row r="8" spans="1:3">
      <c r="A8" s="4" t="s">
        <v>500</v>
      </c>
      <c r="B8" s="5" t="n">
        <v>209000</v>
      </c>
      <c r="C8" s="5" t="n">
        <v>629625</v>
      </c>
    </row>
    <row r="9" spans="1:3">
      <c r="A9" s="4" t="s">
        <v>501</v>
      </c>
      <c r="B9" s="5" t="n">
        <v>40073</v>
      </c>
      <c r="C9" s="5" t="n">
        <v>531694</v>
      </c>
    </row>
    <row r="10" spans="1:3">
      <c r="A10" s="4" t="s">
        <v>502</v>
      </c>
      <c r="B10" s="5" t="n">
        <v>0</v>
      </c>
      <c r="C10" s="5" t="n">
        <v>368690</v>
      </c>
    </row>
    <row r="11" spans="1:3">
      <c r="A11" s="4" t="s">
        <v>503</v>
      </c>
      <c r="B11" s="5" t="n">
        <v>180000</v>
      </c>
      <c r="C11" s="5" t="n">
        <v>254516</v>
      </c>
    </row>
    <row r="12" spans="1:3">
      <c r="A12" s="4" t="s">
        <v>397</v>
      </c>
      <c r="B12" s="5" t="n">
        <v>0</v>
      </c>
      <c r="C12" s="5" t="n">
        <v>246145</v>
      </c>
    </row>
    <row r="13" spans="1:3">
      <c r="A13" s="4" t="s">
        <v>504</v>
      </c>
      <c r="B13" s="5" t="n">
        <v>159253</v>
      </c>
      <c r="C13" s="5" t="n">
        <v>181694</v>
      </c>
    </row>
    <row r="14" spans="1:3">
      <c r="A14" s="4" t="s">
        <v>505</v>
      </c>
      <c r="B14" s="5" t="n">
        <v>157445</v>
      </c>
      <c r="C14" s="5" t="n">
        <v>157988</v>
      </c>
    </row>
    <row r="15" spans="1:3">
      <c r="A15" s="4" t="s">
        <v>506</v>
      </c>
      <c r="B15" s="5" t="n">
        <v>184887</v>
      </c>
      <c r="C15" s="5" t="n">
        <v>101000</v>
      </c>
    </row>
    <row r="16" spans="1:3">
      <c r="A16" s="4" t="s">
        <v>507</v>
      </c>
      <c r="B16" s="5" t="n">
        <v>334273</v>
      </c>
      <c r="C16" s="5" t="n">
        <v>0</v>
      </c>
    </row>
    <row r="17" spans="1:3">
      <c r="A17" s="4" t="s">
        <v>508</v>
      </c>
      <c r="B17" s="5" t="n">
        <v>637081</v>
      </c>
      <c r="C17" s="5" t="n">
        <v>553690</v>
      </c>
    </row>
    <row r="18" spans="1:3">
      <c r="A18" s="4" t="s">
        <v>509</v>
      </c>
      <c r="B18" s="5" t="n">
        <v>16087434</v>
      </c>
      <c r="C18" s="5" t="n">
        <v>9992868</v>
      </c>
    </row>
    <row r="19" spans="1:3">
      <c r="A19" s="4" t="s">
        <v>510</v>
      </c>
    </row>
    <row r="20" spans="1:3">
      <c r="A20" s="3" t="s">
        <v>189</v>
      </c>
    </row>
    <row r="21" spans="1:3">
      <c r="A21" s="4" t="s">
        <v>511</v>
      </c>
      <c r="B21" s="7" t="n">
        <v>11000000</v>
      </c>
      <c r="C2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12</v>
      </c>
      <c r="B1" s="2" t="s">
        <v>1</v>
      </c>
    </row>
    <row r="2" spans="1:3">
      <c r="B2" s="2" t="s">
        <v>513</v>
      </c>
      <c r="C2" s="2" t="s">
        <v>335</v>
      </c>
    </row>
    <row r="3" spans="1:3">
      <c r="A3" s="3" t="s">
        <v>514</v>
      </c>
    </row>
    <row r="4" spans="1:3">
      <c r="A4" s="4" t="s">
        <v>515</v>
      </c>
      <c r="B4" s="7" t="n">
        <v>590</v>
      </c>
      <c r="C4" s="7" t="n">
        <v>551</v>
      </c>
    </row>
    <row r="5" spans="1:3">
      <c r="A5" s="4" t="s">
        <v>358</v>
      </c>
    </row>
    <row r="6" spans="1:3">
      <c r="A6" s="3" t="s">
        <v>514</v>
      </c>
    </row>
    <row r="7" spans="1:3">
      <c r="A7" s="4" t="s">
        <v>516</v>
      </c>
      <c r="B7" s="4" t="s">
        <v>370</v>
      </c>
    </row>
    <row r="8" spans="1:3">
      <c r="A8" s="4" t="s">
        <v>361</v>
      </c>
    </row>
    <row r="9" spans="1:3">
      <c r="A9" s="3" t="s">
        <v>514</v>
      </c>
    </row>
    <row r="10" spans="1:3">
      <c r="A10" s="4" t="s">
        <v>516</v>
      </c>
      <c r="B10" s="4" t="s">
        <v>517</v>
      </c>
    </row>
    <row r="11" spans="1:3">
      <c r="A11" s="4" t="s">
        <v>518</v>
      </c>
    </row>
    <row r="12" spans="1:3">
      <c r="A12" s="3" t="s">
        <v>514</v>
      </c>
    </row>
    <row r="13" spans="1:3">
      <c r="A13" s="4" t="s">
        <v>519</v>
      </c>
      <c r="B13" s="5" t="n">
        <v>1</v>
      </c>
    </row>
    <row r="14" spans="1:3">
      <c r="A14" s="4" t="s">
        <v>520</v>
      </c>
    </row>
    <row r="15" spans="1:3">
      <c r="A15" s="3" t="s">
        <v>514</v>
      </c>
    </row>
    <row r="16" spans="1:3">
      <c r="A16" s="4" t="s">
        <v>515</v>
      </c>
      <c r="B16" s="7" t="n">
        <v>515</v>
      </c>
      <c r="C16" s="5" t="n">
        <v>476</v>
      </c>
    </row>
    <row r="17" spans="1:3">
      <c r="A17" s="4" t="s">
        <v>521</v>
      </c>
    </row>
    <row r="18" spans="1:3">
      <c r="A18" s="3" t="s">
        <v>514</v>
      </c>
    </row>
    <row r="19" spans="1:3">
      <c r="A19" s="4" t="s">
        <v>515</v>
      </c>
      <c r="B19" s="7" t="n">
        <v>75</v>
      </c>
      <c r="C19" s="7" t="n">
        <v>75</v>
      </c>
    </row>
    <row r="20" spans="1:3">
      <c r="A20" s="4" t="s">
        <v>522</v>
      </c>
      <c r="B20"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0</v>
      </c>
    </row>
    <row r="3" spans="1:3">
      <c r="A3" s="3" t="s">
        <v>524</v>
      </c>
    </row>
    <row r="4" spans="1:3">
      <c r="A4" s="4" t="s">
        <v>525</v>
      </c>
      <c r="B4" s="4" t="s">
        <v>366</v>
      </c>
    </row>
    <row r="5" spans="1:3">
      <c r="A5" s="4" t="s">
        <v>526</v>
      </c>
      <c r="B5" s="4" t="s">
        <v>527</v>
      </c>
    </row>
    <row r="6" spans="1:3">
      <c r="A6" s="4" t="s">
        <v>528</v>
      </c>
    </row>
    <row r="7" spans="1:3">
      <c r="A7" s="3" t="s">
        <v>524</v>
      </c>
    </row>
    <row r="8" spans="1:3">
      <c r="A8" s="4" t="s">
        <v>529</v>
      </c>
      <c r="B8" s="7" t="n">
        <v>171</v>
      </c>
      <c r="C8" s="7" t="n">
        <v>1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8"/>
    <col customWidth="1" max="5" min="5" width="17"/>
  </cols>
  <sheetData>
    <row r="1" spans="1:5">
      <c r="A1" s="1" t="s">
        <v>530</v>
      </c>
      <c r="B1" s="2" t="s">
        <v>1</v>
      </c>
    </row>
    <row r="2" spans="1:5">
      <c r="B2" s="2" t="s">
        <v>2</v>
      </c>
      <c r="C2" s="2" t="s">
        <v>30</v>
      </c>
      <c r="D2" s="2" t="s">
        <v>76</v>
      </c>
      <c r="E2" s="2" t="s">
        <v>531</v>
      </c>
    </row>
    <row r="3" spans="1:5">
      <c r="A3" s="3" t="s">
        <v>532</v>
      </c>
    </row>
    <row r="4" spans="1:5">
      <c r="A4" s="4" t="s">
        <v>533</v>
      </c>
      <c r="B4" s="8" t="n">
        <v>12.79</v>
      </c>
      <c r="C4" s="8" t="n">
        <v>12.25</v>
      </c>
      <c r="D4" s="8" t="n">
        <v>11.95</v>
      </c>
    </row>
    <row r="5" spans="1:5">
      <c r="A5" s="4" t="s">
        <v>534</v>
      </c>
      <c r="B5" s="5" t="n">
        <v>0</v>
      </c>
      <c r="C5" s="9" t="n">
        <v>12.47</v>
      </c>
      <c r="D5" s="9" t="n">
        <v>11.23</v>
      </c>
    </row>
    <row r="6" spans="1:5">
      <c r="A6" s="4" t="s">
        <v>535</v>
      </c>
      <c r="B6" s="9" t="n">
        <v>16.01</v>
      </c>
      <c r="C6" s="9" t="n">
        <v>14.08</v>
      </c>
      <c r="D6" s="9" t="n">
        <v>13.7</v>
      </c>
    </row>
    <row r="7" spans="1:5">
      <c r="A7" s="4" t="s">
        <v>536</v>
      </c>
      <c r="B7" s="9" t="n">
        <v>12.77</v>
      </c>
      <c r="C7" s="8" t="n">
        <v>12.79</v>
      </c>
      <c r="D7" s="8" t="n">
        <v>12.25</v>
      </c>
      <c r="E7" s="8" t="n">
        <v>11.95</v>
      </c>
    </row>
    <row r="8" spans="1:5">
      <c r="A8" s="4" t="s">
        <v>537</v>
      </c>
      <c r="B8" s="8" t="n">
        <v>12.12</v>
      </c>
    </row>
    <row r="9" spans="1:5">
      <c r="A9" s="3" t="s">
        <v>538</v>
      </c>
    </row>
    <row r="10" spans="1:5">
      <c r="A10" s="4" t="s">
        <v>539</v>
      </c>
      <c r="B10" s="5" t="n">
        <v>173985</v>
      </c>
      <c r="C10" s="5" t="n">
        <v>157295</v>
      </c>
      <c r="D10" s="5" t="n">
        <v>162736</v>
      </c>
    </row>
    <row r="11" spans="1:5">
      <c r="A11" s="4" t="s">
        <v>540</v>
      </c>
      <c r="B11" s="5" t="n">
        <v>0</v>
      </c>
      <c r="C11" s="5" t="n">
        <v>-666</v>
      </c>
      <c r="D11" s="5" t="n">
        <v>-17074</v>
      </c>
    </row>
    <row r="12" spans="1:5">
      <c r="A12" s="4" t="s">
        <v>541</v>
      </c>
      <c r="B12" s="5" t="n">
        <v>-937</v>
      </c>
      <c r="C12" s="5" t="n">
        <v>-15176</v>
      </c>
      <c r="D12" s="5" t="n">
        <v>-2157</v>
      </c>
    </row>
    <row r="13" spans="1:5">
      <c r="A13" s="4" t="s">
        <v>542</v>
      </c>
      <c r="B13" s="5" t="n">
        <v>173048</v>
      </c>
      <c r="C13" s="5" t="n">
        <v>173985</v>
      </c>
      <c r="D13" s="5" t="n">
        <v>157295</v>
      </c>
      <c r="E13" s="5" t="n">
        <v>162736</v>
      </c>
    </row>
    <row r="14" spans="1:5">
      <c r="A14" s="4" t="s">
        <v>543</v>
      </c>
      <c r="B14" s="5" t="n">
        <v>129762</v>
      </c>
    </row>
    <row r="15" spans="1:5">
      <c r="A15" s="4" t="s">
        <v>544</v>
      </c>
      <c r="B15" s="7" t="n">
        <v>0</v>
      </c>
      <c r="C15" s="7" t="n">
        <v>1511</v>
      </c>
      <c r="D15" s="7" t="n">
        <v>91772</v>
      </c>
    </row>
    <row r="16" spans="1:5">
      <c r="A16" s="3" t="s">
        <v>545</v>
      </c>
    </row>
    <row r="17" spans="1:5">
      <c r="A17" s="4" t="s">
        <v>546</v>
      </c>
      <c r="B17" s="8" t="n">
        <v>13.76</v>
      </c>
      <c r="C17" s="8" t="n">
        <v>12.54</v>
      </c>
    </row>
    <row r="18" spans="1:5">
      <c r="A18" s="4" t="s">
        <v>547</v>
      </c>
      <c r="B18" s="9" t="n">
        <v>12.71</v>
      </c>
      <c r="C18" s="9" t="n">
        <v>12.16</v>
      </c>
    </row>
    <row r="19" spans="1:5">
      <c r="A19" s="4" t="s">
        <v>548</v>
      </c>
      <c r="B19" s="9" t="n">
        <v>16.01</v>
      </c>
      <c r="C19" s="9" t="n">
        <v>14.23</v>
      </c>
    </row>
    <row r="20" spans="1:5">
      <c r="A20" s="4" t="s">
        <v>549</v>
      </c>
      <c r="B20" s="8" t="n">
        <v>14.72</v>
      </c>
      <c r="C20" s="8" t="n">
        <v>13.76</v>
      </c>
      <c r="D20" s="8" t="n">
        <v>12.54</v>
      </c>
    </row>
    <row r="21" spans="1:5">
      <c r="A21" s="4" t="s">
        <v>550</v>
      </c>
      <c r="B21" s="5" t="n">
        <v>85960</v>
      </c>
      <c r="C21" s="5" t="n">
        <v>100508</v>
      </c>
    </row>
    <row r="22" spans="1:5">
      <c r="A22" s="4" t="s">
        <v>551</v>
      </c>
      <c r="B22" s="5" t="n">
        <v>-41737</v>
      </c>
      <c r="C22" s="5" t="n">
        <v>-35794</v>
      </c>
    </row>
    <row r="23" spans="1:5">
      <c r="A23" s="4" t="s">
        <v>552</v>
      </c>
      <c r="B23" s="8" t="n">
        <v>6.91</v>
      </c>
      <c r="C23" s="8" t="n">
        <v>7.01</v>
      </c>
    </row>
    <row r="24" spans="1:5">
      <c r="A24" s="4" t="s">
        <v>553</v>
      </c>
      <c r="B24" s="5" t="n">
        <v>-937</v>
      </c>
      <c r="C24" s="5" t="n">
        <v>-11286</v>
      </c>
    </row>
    <row r="25" spans="1:5">
      <c r="A25" s="4" t="s">
        <v>550</v>
      </c>
      <c r="B25" s="5" t="n">
        <v>43286</v>
      </c>
      <c r="C25" s="5" t="n">
        <v>85960</v>
      </c>
      <c r="D25" s="5" t="n">
        <v>100508</v>
      </c>
    </row>
    <row r="26" spans="1:5">
      <c r="A26" s="4" t="s">
        <v>554</v>
      </c>
      <c r="B26" s="4" t="s">
        <v>555</v>
      </c>
      <c r="C26" s="4" t="s">
        <v>556</v>
      </c>
      <c r="D26" s="4" t="s">
        <v>557</v>
      </c>
      <c r="E26" s="4" t="s">
        <v>558</v>
      </c>
    </row>
    <row r="27" spans="1:5">
      <c r="A27" s="4" t="s">
        <v>559</v>
      </c>
      <c r="B27" s="4" t="s">
        <v>560</v>
      </c>
    </row>
    <row r="28" spans="1:5">
      <c r="A28" s="4" t="s">
        <v>561</v>
      </c>
      <c r="B28" s="4" t="s">
        <v>562</v>
      </c>
      <c r="C28" s="4" t="s">
        <v>563</v>
      </c>
      <c r="D28" s="4" t="s">
        <v>564</v>
      </c>
    </row>
    <row r="29" spans="1:5">
      <c r="A29" s="4" t="s">
        <v>565</v>
      </c>
      <c r="B29" s="7" t="n">
        <v>0</v>
      </c>
      <c r="C29" s="7" t="n">
        <v>0</v>
      </c>
      <c r="D29" s="7" t="n">
        <v>852810</v>
      </c>
      <c r="E29" s="7" t="n">
        <v>582894</v>
      </c>
    </row>
    <row r="30" spans="1:5">
      <c r="A30" s="4" t="s">
        <v>566</v>
      </c>
      <c r="B30" s="5" t="n">
        <v>152965</v>
      </c>
      <c r="C30" s="5" t="n">
        <v>152028</v>
      </c>
      <c r="D30" s="5" t="n">
        <v>169384</v>
      </c>
      <c r="E30" s="5" t="n">
        <v>181017</v>
      </c>
    </row>
    <row r="31" spans="1:5">
      <c r="A31" s="4" t="s">
        <v>567</v>
      </c>
      <c r="B31" s="7" t="n">
        <v>0</v>
      </c>
    </row>
    <row r="32" spans="1:5">
      <c r="A32" s="4" t="s">
        <v>568</v>
      </c>
      <c r="B32" s="8" t="n">
        <v>6.24</v>
      </c>
      <c r="C32" s="8" t="n">
        <v>6.57</v>
      </c>
      <c r="D32" s="8" t="n">
        <v>6.76</v>
      </c>
    </row>
    <row r="33" spans="1:5">
      <c r="A33" s="4" t="s">
        <v>569</v>
      </c>
    </row>
    <row r="34" spans="1:5">
      <c r="A34" s="3" t="s">
        <v>532</v>
      </c>
    </row>
    <row r="35" spans="1:5">
      <c r="A35" s="4" t="s">
        <v>570</v>
      </c>
      <c r="D35" s="8" t="n">
        <v>14.76</v>
      </c>
    </row>
    <row r="36" spans="1:5">
      <c r="A36" s="3" t="s">
        <v>538</v>
      </c>
    </row>
    <row r="37" spans="1:5">
      <c r="A37" s="4" t="s">
        <v>571</v>
      </c>
      <c r="D37" s="5" t="n">
        <v>-13790</v>
      </c>
    </row>
    <row r="38" spans="1:5">
      <c r="A38" s="3" t="s">
        <v>545</v>
      </c>
    </row>
    <row r="39" spans="1:5">
      <c r="A39" s="4" t="s">
        <v>570</v>
      </c>
      <c r="D39" s="8" t="n">
        <v>14.76</v>
      </c>
    </row>
    <row r="40" spans="1:5">
      <c r="A40" s="4" t="s">
        <v>571</v>
      </c>
      <c r="D40" s="5" t="n">
        <v>-13790</v>
      </c>
    </row>
    <row r="41" spans="1:5">
      <c r="A41" s="4" t="s">
        <v>572</v>
      </c>
    </row>
    <row r="42" spans="1:5">
      <c r="A42" s="3" t="s">
        <v>532</v>
      </c>
    </row>
    <row r="43" spans="1:5">
      <c r="A43" s="4" t="s">
        <v>570</v>
      </c>
      <c r="C43" s="8" t="n">
        <v>16.01</v>
      </c>
    </row>
    <row r="44" spans="1:5">
      <c r="A44" s="3" t="s">
        <v>538</v>
      </c>
    </row>
    <row r="45" spans="1:5">
      <c r="A45" s="4" t="s">
        <v>571</v>
      </c>
      <c r="C45" s="5" t="n">
        <v>-32532</v>
      </c>
    </row>
    <row r="46" spans="1:5">
      <c r="A46" s="3" t="s">
        <v>545</v>
      </c>
    </row>
    <row r="47" spans="1:5">
      <c r="A47" s="4" t="s">
        <v>570</v>
      </c>
      <c r="C47" s="8" t="n">
        <v>16.01</v>
      </c>
    </row>
    <row r="48" spans="1:5">
      <c r="A48" s="4" t="s">
        <v>571</v>
      </c>
      <c r="C48" s="5" t="n">
        <v>-32532</v>
      </c>
    </row>
    <row r="49" spans="1:5">
      <c r="A49" s="4" t="s">
        <v>568</v>
      </c>
      <c r="C49" s="8" t="n">
        <v>6.39</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574</v>
      </c>
    </row>
    <row r="3" spans="1:2">
      <c r="A3" s="3" t="s">
        <v>575</v>
      </c>
    </row>
    <row r="4" spans="1:2">
      <c r="A4" s="4" t="s">
        <v>576</v>
      </c>
      <c r="B4" s="5" t="n">
        <v>173048</v>
      </c>
    </row>
    <row r="5" spans="1:2">
      <c r="A5" s="4" t="s">
        <v>577</v>
      </c>
      <c r="B5" s="5" t="n">
        <v>129762</v>
      </c>
    </row>
    <row r="6" spans="1:2">
      <c r="A6" s="4" t="s">
        <v>578</v>
      </c>
    </row>
    <row r="7" spans="1:2">
      <c r="A7" s="3" t="s">
        <v>575</v>
      </c>
    </row>
    <row r="8" spans="1:2">
      <c r="A8" s="4" t="s">
        <v>579</v>
      </c>
      <c r="B8" s="8" t="n">
        <v>11.55</v>
      </c>
    </row>
    <row r="9" spans="1:2">
      <c r="A9" s="4" t="s">
        <v>576</v>
      </c>
      <c r="B9" s="5" t="n">
        <v>82342</v>
      </c>
    </row>
    <row r="10" spans="1:2">
      <c r="A10" s="4" t="s">
        <v>580</v>
      </c>
      <c r="B10" s="8" t="n">
        <v>11.55</v>
      </c>
    </row>
    <row r="11" spans="1:2">
      <c r="A11" s="4" t="s">
        <v>581</v>
      </c>
      <c r="B11" s="4" t="s">
        <v>582</v>
      </c>
    </row>
    <row r="12" spans="1:2">
      <c r="A12" s="4" t="s">
        <v>577</v>
      </c>
      <c r="B12" s="5" t="n">
        <v>82342</v>
      </c>
    </row>
    <row r="13" spans="1:2">
      <c r="A13" s="4" t="s">
        <v>583</v>
      </c>
      <c r="B13" s="8" t="n">
        <v>11.55</v>
      </c>
    </row>
    <row r="14" spans="1:2">
      <c r="A14" s="4" t="s">
        <v>584</v>
      </c>
    </row>
    <row r="15" spans="1:2">
      <c r="A15" s="3" t="s">
        <v>575</v>
      </c>
    </row>
    <row r="16" spans="1:2">
      <c r="A16" s="4" t="s">
        <v>579</v>
      </c>
      <c r="B16" s="8" t="n">
        <v>11.35</v>
      </c>
    </row>
    <row r="17" spans="1:2">
      <c r="A17" s="4" t="s">
        <v>576</v>
      </c>
      <c r="B17" s="5" t="n">
        <v>25076</v>
      </c>
    </row>
    <row r="18" spans="1:2">
      <c r="A18" s="4" t="s">
        <v>580</v>
      </c>
      <c r="B18" s="8" t="n">
        <v>11.35</v>
      </c>
    </row>
    <row r="19" spans="1:2">
      <c r="A19" s="4" t="s">
        <v>581</v>
      </c>
      <c r="B19" s="4" t="s">
        <v>585</v>
      </c>
    </row>
    <row r="20" spans="1:2">
      <c r="A20" s="4" t="s">
        <v>577</v>
      </c>
      <c r="B20" s="5" t="n">
        <v>19879</v>
      </c>
    </row>
    <row r="21" spans="1:2">
      <c r="A21" s="4" t="s">
        <v>583</v>
      </c>
      <c r="B21" s="8" t="n">
        <v>11.35</v>
      </c>
    </row>
    <row r="22" spans="1:2">
      <c r="A22" s="4" t="s">
        <v>586</v>
      </c>
    </row>
    <row r="23" spans="1:2">
      <c r="A23" s="3" t="s">
        <v>575</v>
      </c>
    </row>
    <row r="24" spans="1:2">
      <c r="A24" s="4" t="s">
        <v>579</v>
      </c>
      <c r="B24" s="8" t="n">
        <v>13.7</v>
      </c>
    </row>
    <row r="25" spans="1:2">
      <c r="A25" s="4" t="s">
        <v>576</v>
      </c>
      <c r="B25" s="5" t="n">
        <v>27801</v>
      </c>
    </row>
    <row r="26" spans="1:2">
      <c r="A26" s="4" t="s">
        <v>580</v>
      </c>
      <c r="B26" s="8" t="n">
        <v>13.7</v>
      </c>
    </row>
    <row r="27" spans="1:2">
      <c r="A27" s="4" t="s">
        <v>581</v>
      </c>
      <c r="B27" s="4" t="s">
        <v>587</v>
      </c>
    </row>
    <row r="28" spans="1:2">
      <c r="A28" s="4" t="s">
        <v>577</v>
      </c>
      <c r="B28" s="5" t="n">
        <v>17141</v>
      </c>
    </row>
    <row r="29" spans="1:2">
      <c r="A29" s="4" t="s">
        <v>583</v>
      </c>
      <c r="B29" s="8" t="n">
        <v>13.7</v>
      </c>
    </row>
    <row r="30" spans="1:2">
      <c r="A30" s="4" t="s">
        <v>588</v>
      </c>
    </row>
    <row r="31" spans="1:2">
      <c r="A31" s="3" t="s">
        <v>575</v>
      </c>
    </row>
    <row r="32" spans="1:2">
      <c r="A32" s="4" t="s">
        <v>579</v>
      </c>
      <c r="B32" s="8" t="n">
        <v>14.76</v>
      </c>
    </row>
    <row r="33" spans="1:2">
      <c r="A33" s="4" t="s">
        <v>576</v>
      </c>
      <c r="B33" s="5" t="n">
        <v>9260</v>
      </c>
    </row>
    <row r="34" spans="1:2">
      <c r="A34" s="4" t="s">
        <v>580</v>
      </c>
      <c r="B34" s="8" t="n">
        <v>14.76</v>
      </c>
    </row>
    <row r="35" spans="1:2">
      <c r="A35" s="4" t="s">
        <v>581</v>
      </c>
      <c r="B35" s="4" t="s">
        <v>589</v>
      </c>
    </row>
    <row r="36" spans="1:2">
      <c r="A36" s="4" t="s">
        <v>577</v>
      </c>
      <c r="B36" s="5" t="n">
        <v>3704</v>
      </c>
    </row>
    <row r="37" spans="1:2">
      <c r="A37" s="4" t="s">
        <v>583</v>
      </c>
      <c r="B37" s="8" t="n">
        <v>14.76</v>
      </c>
    </row>
    <row r="38" spans="1:2">
      <c r="A38" s="4" t="s">
        <v>590</v>
      </c>
    </row>
    <row r="39" spans="1:2">
      <c r="A39" s="3" t="s">
        <v>575</v>
      </c>
    </row>
    <row r="40" spans="1:2">
      <c r="A40" s="4" t="s">
        <v>579</v>
      </c>
      <c r="B40" s="8" t="n">
        <v>16.01</v>
      </c>
    </row>
    <row r="41" spans="1:2">
      <c r="A41" s="4" t="s">
        <v>576</v>
      </c>
      <c r="B41" s="5" t="n">
        <v>28569</v>
      </c>
    </row>
    <row r="42" spans="1:2">
      <c r="A42" s="4" t="s">
        <v>580</v>
      </c>
      <c r="B42" s="8" t="n">
        <v>16.01</v>
      </c>
    </row>
    <row r="43" spans="1:2">
      <c r="A43" s="4" t="s">
        <v>581</v>
      </c>
      <c r="B43" s="4" t="s">
        <v>591</v>
      </c>
    </row>
    <row r="44" spans="1:2">
      <c r="A44" s="4" t="s">
        <v>577</v>
      </c>
      <c r="B44" s="5" t="n">
        <v>6696</v>
      </c>
    </row>
    <row r="45" spans="1:2">
      <c r="A45" s="4" t="s">
        <v>583</v>
      </c>
      <c r="B45" s="8" t="n">
        <v>16.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92</v>
      </c>
      <c r="B1" s="2" t="s">
        <v>593</v>
      </c>
      <c r="C1" s="2" t="s">
        <v>594</v>
      </c>
      <c r="D1" s="2" t="s">
        <v>333</v>
      </c>
      <c r="E1" s="2" t="s">
        <v>595</v>
      </c>
      <c r="F1" s="2" t="s">
        <v>2</v>
      </c>
      <c r="G1" s="2" t="s">
        <v>30</v>
      </c>
      <c r="H1" s="2" t="s">
        <v>76</v>
      </c>
    </row>
    <row r="2" spans="1:8">
      <c r="A2" s="4" t="s">
        <v>596</v>
      </c>
    </row>
    <row r="3" spans="1:8">
      <c r="A3" s="3" t="s">
        <v>597</v>
      </c>
    </row>
    <row r="4" spans="1:8">
      <c r="A4" s="4" t="s">
        <v>598</v>
      </c>
      <c r="F4" s="5" t="n">
        <v>51440</v>
      </c>
      <c r="G4" s="5" t="n">
        <v>66403</v>
      </c>
      <c r="H4" s="5" t="n">
        <v>19252</v>
      </c>
    </row>
    <row r="5" spans="1:8">
      <c r="A5" s="4" t="s">
        <v>551</v>
      </c>
      <c r="F5" s="5" t="n">
        <v>-21133</v>
      </c>
      <c r="G5" s="5" t="n">
        <v>-17903</v>
      </c>
      <c r="H5" s="5" t="n">
        <v>-7434</v>
      </c>
    </row>
    <row r="6" spans="1:8">
      <c r="A6" s="4" t="s">
        <v>599</v>
      </c>
      <c r="F6" s="5" t="n">
        <v>-1260</v>
      </c>
      <c r="G6" s="5" t="n">
        <v>-60</v>
      </c>
      <c r="H6" s="5" t="n">
        <v>-160</v>
      </c>
    </row>
    <row r="7" spans="1:8">
      <c r="A7" s="4" t="s">
        <v>600</v>
      </c>
      <c r="F7" s="5" t="n">
        <v>121457</v>
      </c>
      <c r="G7" s="5" t="n">
        <v>51440</v>
      </c>
      <c r="H7" s="5" t="n">
        <v>66403</v>
      </c>
    </row>
    <row r="8" spans="1:8">
      <c r="A8" s="3" t="s">
        <v>601</v>
      </c>
    </row>
    <row r="9" spans="1:8">
      <c r="A9" s="4" t="s">
        <v>602</v>
      </c>
      <c r="F9" s="8" t="n">
        <v>15.57</v>
      </c>
      <c r="G9" s="7" t="n">
        <v>15</v>
      </c>
      <c r="H9" s="8" t="n">
        <v>11.15</v>
      </c>
    </row>
    <row r="10" spans="1:8">
      <c r="A10" s="4" t="s">
        <v>603</v>
      </c>
      <c r="F10" s="9" t="n">
        <v>13.12</v>
      </c>
      <c r="G10" s="9" t="n">
        <v>13.86</v>
      </c>
      <c r="H10" s="9" t="n">
        <v>10.6</v>
      </c>
    </row>
    <row r="11" spans="1:8">
      <c r="A11" s="4" t="s">
        <v>604</v>
      </c>
      <c r="F11" s="9" t="n">
        <v>17.73</v>
      </c>
      <c r="G11" s="9" t="n">
        <v>13.34</v>
      </c>
      <c r="H11" s="9" t="n">
        <v>13.34</v>
      </c>
    </row>
    <row r="12" spans="1:8">
      <c r="A12" s="4" t="s">
        <v>605</v>
      </c>
      <c r="F12" s="8" t="n">
        <v>10.03</v>
      </c>
      <c r="G12" s="8" t="n">
        <v>15.57</v>
      </c>
      <c r="H12" s="7" t="n">
        <v>15</v>
      </c>
    </row>
    <row r="13" spans="1:8">
      <c r="A13" s="4" t="s">
        <v>606</v>
      </c>
    </row>
    <row r="14" spans="1:8">
      <c r="A14" s="3" t="s">
        <v>597</v>
      </c>
    </row>
    <row r="15" spans="1:8">
      <c r="A15" s="4" t="s">
        <v>571</v>
      </c>
      <c r="B15" s="5" t="n">
        <v>42348</v>
      </c>
      <c r="C15" s="5" t="n">
        <v>50062</v>
      </c>
    </row>
    <row r="16" spans="1:8">
      <c r="A16" s="3" t="s">
        <v>601</v>
      </c>
    </row>
    <row r="17" spans="1:8">
      <c r="A17" s="4" t="s">
        <v>607</v>
      </c>
      <c r="B17" s="8" t="n">
        <v>8.050000000000001</v>
      </c>
      <c r="C17" s="8" t="n">
        <v>7.51</v>
      </c>
    </row>
    <row r="18" spans="1:8">
      <c r="A18" s="4" t="s">
        <v>608</v>
      </c>
    </row>
    <row r="19" spans="1:8">
      <c r="A19" s="3" t="s">
        <v>597</v>
      </c>
    </row>
    <row r="20" spans="1:8">
      <c r="A20" s="4" t="s">
        <v>571</v>
      </c>
      <c r="H20" s="5" t="n">
        <v>31080</v>
      </c>
    </row>
    <row r="21" spans="1:8">
      <c r="A21" s="3" t="s">
        <v>601</v>
      </c>
    </row>
    <row r="22" spans="1:8">
      <c r="A22" s="4" t="s">
        <v>607</v>
      </c>
      <c r="H22" s="8" t="n">
        <v>15.69</v>
      </c>
    </row>
    <row r="23" spans="1:8">
      <c r="A23" s="4" t="s">
        <v>609</v>
      </c>
    </row>
    <row r="24" spans="1:8">
      <c r="A24" s="3" t="s">
        <v>597</v>
      </c>
    </row>
    <row r="25" spans="1:8">
      <c r="A25" s="4" t="s">
        <v>571</v>
      </c>
      <c r="H25" s="5" t="n">
        <v>23665</v>
      </c>
    </row>
    <row r="26" spans="1:8">
      <c r="A26" s="3" t="s">
        <v>601</v>
      </c>
    </row>
    <row r="27" spans="1:8">
      <c r="A27" s="4" t="s">
        <v>607</v>
      </c>
      <c r="H27" s="8" t="n">
        <v>15.85</v>
      </c>
    </row>
    <row r="28" spans="1:8">
      <c r="A28" s="4" t="s">
        <v>610</v>
      </c>
    </row>
    <row r="29" spans="1:8">
      <c r="A29" s="3" t="s">
        <v>597</v>
      </c>
    </row>
    <row r="30" spans="1:8">
      <c r="A30" s="4" t="s">
        <v>571</v>
      </c>
      <c r="G30" s="5" t="n">
        <v>3000</v>
      </c>
    </row>
    <row r="31" spans="1:8">
      <c r="A31" s="3" t="s">
        <v>601</v>
      </c>
    </row>
    <row r="32" spans="1:8">
      <c r="A32" s="4" t="s">
        <v>607</v>
      </c>
      <c r="G32" s="8" t="n">
        <v>17.95</v>
      </c>
    </row>
    <row r="33" spans="1:8">
      <c r="A33" s="4" t="s">
        <v>611</v>
      </c>
    </row>
    <row r="34" spans="1:8">
      <c r="A34" s="3" t="s">
        <v>597</v>
      </c>
    </row>
    <row r="35" spans="1:8">
      <c r="A35" s="4" t="s">
        <v>571</v>
      </c>
      <c r="F35" s="5" t="n">
        <v>50062</v>
      </c>
    </row>
    <row r="36" spans="1:8">
      <c r="A36" s="3" t="s">
        <v>601</v>
      </c>
    </row>
    <row r="37" spans="1:8">
      <c r="A37" s="4" t="s">
        <v>607</v>
      </c>
      <c r="F37" s="8" t="n">
        <v>7.51</v>
      </c>
    </row>
    <row r="38" spans="1:8">
      <c r="A38" s="4" t="s">
        <v>612</v>
      </c>
    </row>
    <row r="39" spans="1:8">
      <c r="A39" s="3" t="s">
        <v>597</v>
      </c>
    </row>
    <row r="40" spans="1:8">
      <c r="A40" s="4" t="s">
        <v>571</v>
      </c>
      <c r="F40" s="5" t="n">
        <v>42348</v>
      </c>
    </row>
    <row r="41" spans="1:8">
      <c r="A41" s="3" t="s">
        <v>601</v>
      </c>
    </row>
    <row r="42" spans="1:8">
      <c r="A42" s="4" t="s">
        <v>607</v>
      </c>
      <c r="F42" s="8" t="n">
        <v>8.050000000000001</v>
      </c>
    </row>
    <row r="43" spans="1:8">
      <c r="A43" s="4" t="s">
        <v>613</v>
      </c>
    </row>
    <row r="44" spans="1:8">
      <c r="A44" s="3" t="s">
        <v>597</v>
      </c>
    </row>
    <row r="45" spans="1:8">
      <c r="A45" s="4" t="s">
        <v>571</v>
      </c>
      <c r="E45" s="5" t="n">
        <v>31080</v>
      </c>
    </row>
    <row r="46" spans="1:8">
      <c r="A46" s="3" t="s">
        <v>601</v>
      </c>
    </row>
    <row r="47" spans="1:8">
      <c r="A47" s="4" t="s">
        <v>607</v>
      </c>
      <c r="E47" s="8" t="n">
        <v>15.69</v>
      </c>
    </row>
    <row r="48" spans="1:8">
      <c r="A48" s="4" t="s">
        <v>614</v>
      </c>
    </row>
    <row r="49" spans="1:8">
      <c r="A49" s="3" t="s">
        <v>597</v>
      </c>
    </row>
    <row r="50" spans="1:8">
      <c r="A50" s="4" t="s">
        <v>571</v>
      </c>
      <c r="D50" s="5" t="n">
        <v>23665</v>
      </c>
    </row>
    <row r="51" spans="1:8">
      <c r="A51" s="3" t="s">
        <v>601</v>
      </c>
    </row>
    <row r="52" spans="1:8">
      <c r="A52" s="4" t="s">
        <v>607</v>
      </c>
      <c r="D52" s="8" t="n">
        <v>15.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25"/>
    <col customWidth="1" max="13" min="13" width="14"/>
  </cols>
  <sheetData>
    <row r="1" spans="1:13">
      <c r="A1" s="1" t="s">
        <v>615</v>
      </c>
      <c r="B1" s="2" t="s">
        <v>593</v>
      </c>
      <c r="C1" s="2" t="s">
        <v>594</v>
      </c>
      <c r="D1" s="2" t="s">
        <v>616</v>
      </c>
      <c r="E1" s="2" t="s">
        <v>617</v>
      </c>
      <c r="F1" s="2" t="s">
        <v>618</v>
      </c>
      <c r="G1" s="2" t="s">
        <v>333</v>
      </c>
      <c r="H1" s="2" t="s">
        <v>595</v>
      </c>
      <c r="I1" s="2" t="s">
        <v>619</v>
      </c>
      <c r="J1" s="2" t="s">
        <v>620</v>
      </c>
      <c r="K1" s="2" t="s">
        <v>2</v>
      </c>
      <c r="L1" s="2" t="s">
        <v>30</v>
      </c>
      <c r="M1" s="2" t="s">
        <v>76</v>
      </c>
    </row>
    <row r="2" spans="1:13">
      <c r="A2" s="3" t="s">
        <v>621</v>
      </c>
    </row>
    <row r="3" spans="1:13">
      <c r="A3" s="4" t="s">
        <v>568</v>
      </c>
      <c r="K3" s="8" t="n">
        <v>6.24</v>
      </c>
      <c r="L3" s="8" t="n">
        <v>6.57</v>
      </c>
      <c r="M3" s="8" t="n">
        <v>6.76</v>
      </c>
    </row>
    <row r="4" spans="1:13">
      <c r="A4" s="4" t="s">
        <v>540</v>
      </c>
      <c r="K4" s="5" t="n">
        <v>0</v>
      </c>
      <c r="L4" s="5" t="n">
        <v>666</v>
      </c>
      <c r="M4" s="5" t="n">
        <v>17074</v>
      </c>
    </row>
    <row r="5" spans="1:13">
      <c r="A5" s="4" t="s">
        <v>123</v>
      </c>
      <c r="K5" s="5" t="n">
        <v>29500</v>
      </c>
      <c r="L5" s="5" t="n">
        <v>100400</v>
      </c>
      <c r="M5" s="5" t="n">
        <v>0</v>
      </c>
    </row>
    <row r="6" spans="1:13">
      <c r="A6" s="4" t="s">
        <v>622</v>
      </c>
      <c r="K6" s="5" t="n">
        <v>129762</v>
      </c>
    </row>
    <row r="7" spans="1:13">
      <c r="A7" s="4" t="s">
        <v>623</v>
      </c>
      <c r="K7" s="8" t="n">
        <v>12.12</v>
      </c>
    </row>
    <row r="8" spans="1:13">
      <c r="A8" s="4" t="s">
        <v>624</v>
      </c>
      <c r="K8" s="7" t="n">
        <v>459473</v>
      </c>
      <c r="L8" s="7" t="n">
        <v>521695</v>
      </c>
      <c r="M8" s="7" t="n">
        <v>364157</v>
      </c>
    </row>
    <row r="9" spans="1:13">
      <c r="A9" s="4" t="s">
        <v>120</v>
      </c>
      <c r="K9" s="5" t="n">
        <v>62124</v>
      </c>
      <c r="L9" s="5" t="n">
        <v>26118</v>
      </c>
      <c r="M9" s="5" t="n">
        <v>14522</v>
      </c>
    </row>
    <row r="10" spans="1:13">
      <c r="A10" s="4" t="s">
        <v>122</v>
      </c>
      <c r="K10" s="5" t="n">
        <v>0</v>
      </c>
      <c r="L10" s="5" t="n">
        <v>0</v>
      </c>
      <c r="M10" s="5" t="n">
        <v>0</v>
      </c>
    </row>
    <row r="11" spans="1:13">
      <c r="A11" s="4" t="s">
        <v>625</v>
      </c>
    </row>
    <row r="12" spans="1:13">
      <c r="A12" s="3" t="s">
        <v>621</v>
      </c>
    </row>
    <row r="13" spans="1:13">
      <c r="A13" s="4" t="s">
        <v>540</v>
      </c>
      <c r="K13" s="5" t="n">
        <v>0</v>
      </c>
      <c r="L13" s="5" t="n">
        <v>666</v>
      </c>
      <c r="M13" s="5" t="n">
        <v>17074</v>
      </c>
    </row>
    <row r="14" spans="1:13">
      <c r="A14" s="4" t="s">
        <v>626</v>
      </c>
      <c r="L14" s="7" t="n">
        <v>8000</v>
      </c>
      <c r="M14" s="7" t="n">
        <v>192000</v>
      </c>
    </row>
    <row r="15" spans="1:13">
      <c r="A15" s="4" t="s">
        <v>627</v>
      </c>
      <c r="L15" s="7" t="n">
        <v>8000</v>
      </c>
      <c r="M15" s="7" t="n">
        <v>42000</v>
      </c>
    </row>
    <row r="16" spans="1:13">
      <c r="A16" s="4" t="s">
        <v>123</v>
      </c>
      <c r="M16" s="5" t="n">
        <v>9094</v>
      </c>
    </row>
    <row r="17" spans="1:13">
      <c r="A17" s="4" t="s">
        <v>628</v>
      </c>
      <c r="M17" s="7" t="n">
        <v>150000</v>
      </c>
    </row>
    <row r="18" spans="1:13">
      <c r="A18" s="4" t="s">
        <v>622</v>
      </c>
      <c r="K18" s="5" t="n">
        <v>129762</v>
      </c>
      <c r="L18" s="5" t="n">
        <v>88025</v>
      </c>
      <c r="M18" s="5" t="n">
        <v>56787</v>
      </c>
    </row>
    <row r="19" spans="1:13">
      <c r="A19" s="4" t="s">
        <v>623</v>
      </c>
      <c r="K19" s="8" t="n">
        <v>12.12</v>
      </c>
      <c r="L19" s="8" t="n">
        <v>11.85</v>
      </c>
      <c r="M19" s="8" t="n">
        <v>11.73</v>
      </c>
    </row>
    <row r="20" spans="1:13">
      <c r="A20" s="4" t="s">
        <v>624</v>
      </c>
      <c r="K20" s="7" t="n">
        <v>135000</v>
      </c>
      <c r="L20" s="7" t="n">
        <v>278000</v>
      </c>
      <c r="M20" s="7" t="n">
        <v>261000</v>
      </c>
    </row>
    <row r="21" spans="1:13">
      <c r="A21" s="4" t="s">
        <v>629</v>
      </c>
      <c r="K21" s="7" t="n">
        <v>173000</v>
      </c>
    </row>
    <row r="22" spans="1:13">
      <c r="A22" s="4" t="s">
        <v>630</v>
      </c>
      <c r="K22" s="4" t="s">
        <v>631</v>
      </c>
    </row>
    <row r="23" spans="1:13">
      <c r="A23" s="4" t="s">
        <v>632</v>
      </c>
    </row>
    <row r="24" spans="1:13">
      <c r="A24" s="3" t="s">
        <v>621</v>
      </c>
    </row>
    <row r="25" spans="1:13">
      <c r="A25" s="4" t="s">
        <v>633</v>
      </c>
      <c r="E25" s="5" t="n">
        <v>32532</v>
      </c>
      <c r="J25" s="5" t="n">
        <v>13790</v>
      </c>
    </row>
    <row r="26" spans="1:13">
      <c r="A26" s="4" t="s">
        <v>634</v>
      </c>
      <c r="E26" s="8" t="n">
        <v>16.01</v>
      </c>
      <c r="J26" s="8" t="n">
        <v>14.76</v>
      </c>
    </row>
    <row r="27" spans="1:13">
      <c r="A27" s="4" t="s">
        <v>568</v>
      </c>
      <c r="E27" s="8" t="n">
        <v>6.39</v>
      </c>
      <c r="J27" s="8" t="n">
        <v>6.7</v>
      </c>
    </row>
    <row r="28" spans="1:13">
      <c r="A28" s="4" t="s">
        <v>635</v>
      </c>
      <c r="E28" s="4" t="s">
        <v>469</v>
      </c>
      <c r="J28" s="4" t="s">
        <v>469</v>
      </c>
    </row>
    <row r="29" spans="1:13">
      <c r="A29" s="4" t="s">
        <v>636</v>
      </c>
      <c r="E29" s="4" t="s">
        <v>637</v>
      </c>
      <c r="J29" s="4" t="s">
        <v>638</v>
      </c>
    </row>
    <row r="30" spans="1:13">
      <c r="A30" s="4" t="s">
        <v>639</v>
      </c>
      <c r="E30" s="4" t="s">
        <v>640</v>
      </c>
      <c r="J30" s="4" t="s">
        <v>640</v>
      </c>
    </row>
    <row r="31" spans="1:13">
      <c r="A31" s="4" t="s">
        <v>641</v>
      </c>
      <c r="E31" s="4" t="s">
        <v>469</v>
      </c>
      <c r="J31" s="4" t="s">
        <v>642</v>
      </c>
    </row>
    <row r="32" spans="1:13">
      <c r="A32" s="4" t="s">
        <v>643</v>
      </c>
    </row>
    <row r="33" spans="1:13">
      <c r="A33" s="3" t="s">
        <v>621</v>
      </c>
    </row>
    <row r="34" spans="1:13">
      <c r="A34" s="4" t="s">
        <v>644</v>
      </c>
      <c r="J34" s="4" t="s">
        <v>645</v>
      </c>
    </row>
    <row r="35" spans="1:13">
      <c r="A35" s="4" t="s">
        <v>646</v>
      </c>
    </row>
    <row r="36" spans="1:13">
      <c r="A36" s="3" t="s">
        <v>621</v>
      </c>
    </row>
    <row r="37" spans="1:13">
      <c r="A37" s="4" t="s">
        <v>624</v>
      </c>
      <c r="K37" s="7" t="n">
        <v>324000</v>
      </c>
      <c r="L37" s="7" t="n">
        <v>243000</v>
      </c>
      <c r="M37" s="5" t="n">
        <v>103000</v>
      </c>
    </row>
    <row r="38" spans="1:13">
      <c r="A38" s="4" t="s">
        <v>629</v>
      </c>
      <c r="K38" s="7" t="n">
        <v>1082000</v>
      </c>
    </row>
    <row r="39" spans="1:13">
      <c r="A39" s="4" t="s">
        <v>630</v>
      </c>
      <c r="L39" s="4" t="s">
        <v>647</v>
      </c>
    </row>
    <row r="40" spans="1:13">
      <c r="A40" s="4" t="s">
        <v>648</v>
      </c>
      <c r="K40" s="4" t="s">
        <v>649</v>
      </c>
    </row>
    <row r="41" spans="1:13">
      <c r="A41" s="4" t="s">
        <v>650</v>
      </c>
      <c r="K41" s="7" t="n">
        <v>207000</v>
      </c>
      <c r="L41" s="7" t="n">
        <v>155000</v>
      </c>
      <c r="M41" s="7" t="n">
        <v>66000</v>
      </c>
    </row>
    <row r="42" spans="1:13">
      <c r="A42" s="4" t="s">
        <v>651</v>
      </c>
      <c r="K42" s="8" t="n">
        <v>0.02</v>
      </c>
      <c r="L42" s="8" t="n">
        <v>0.02</v>
      </c>
      <c r="M42" s="8" t="n">
        <v>0.01</v>
      </c>
    </row>
    <row r="43" spans="1:13">
      <c r="A43" s="4" t="s">
        <v>652</v>
      </c>
    </row>
    <row r="44" spans="1:13">
      <c r="A44" s="3" t="s">
        <v>621</v>
      </c>
    </row>
    <row r="45" spans="1:13">
      <c r="A45" s="4" t="s">
        <v>644</v>
      </c>
      <c r="K45" s="4" t="s">
        <v>645</v>
      </c>
    </row>
    <row r="46" spans="1:13">
      <c r="A46" s="4" t="s">
        <v>571</v>
      </c>
      <c r="B46" s="5" t="n">
        <v>42348</v>
      </c>
      <c r="C46" s="5" t="n">
        <v>50062</v>
      </c>
    </row>
    <row r="47" spans="1:13">
      <c r="A47" s="4" t="s">
        <v>607</v>
      </c>
      <c r="B47" s="8" t="n">
        <v>8.050000000000001</v>
      </c>
      <c r="C47" s="8" t="n">
        <v>7.51</v>
      </c>
    </row>
    <row r="48" spans="1:13">
      <c r="A48" s="4" t="s">
        <v>653</v>
      </c>
      <c r="K48" s="4" t="s">
        <v>654</v>
      </c>
    </row>
    <row r="49" spans="1:13">
      <c r="A49" s="4" t="s">
        <v>655</v>
      </c>
      <c r="K49" s="5" t="n">
        <v>250000</v>
      </c>
    </row>
    <row r="50" spans="1:13">
      <c r="A50" s="4" t="s">
        <v>656</v>
      </c>
    </row>
    <row r="51" spans="1:13">
      <c r="A51" s="3" t="s">
        <v>621</v>
      </c>
    </row>
    <row r="52" spans="1:13">
      <c r="A52" s="4" t="s">
        <v>571</v>
      </c>
      <c r="F52" s="5" t="n">
        <v>3000</v>
      </c>
    </row>
    <row r="53" spans="1:13">
      <c r="A53" s="4" t="s">
        <v>607</v>
      </c>
      <c r="F53" s="8" t="n">
        <v>17.95</v>
      </c>
    </row>
    <row r="54" spans="1:13">
      <c r="A54" s="4" t="s">
        <v>657</v>
      </c>
    </row>
    <row r="55" spans="1:13">
      <c r="A55" s="3" t="s">
        <v>621</v>
      </c>
    </row>
    <row r="56" spans="1:13">
      <c r="A56" s="4" t="s">
        <v>571</v>
      </c>
      <c r="H56" s="5" t="n">
        <v>31080</v>
      </c>
    </row>
    <row r="57" spans="1:13">
      <c r="A57" s="4" t="s">
        <v>607</v>
      </c>
      <c r="H57" s="8" t="n">
        <v>15.69</v>
      </c>
    </row>
    <row r="58" spans="1:13">
      <c r="A58" s="4" t="s">
        <v>658</v>
      </c>
    </row>
    <row r="59" spans="1:13">
      <c r="A59" s="3" t="s">
        <v>621</v>
      </c>
    </row>
    <row r="60" spans="1:13">
      <c r="A60" s="4" t="s">
        <v>120</v>
      </c>
      <c r="B60" s="5" t="n">
        <v>40991</v>
      </c>
      <c r="D60" s="5" t="n">
        <v>8216</v>
      </c>
      <c r="I60" s="5" t="n">
        <v>7088</v>
      </c>
    </row>
    <row r="61" spans="1:13">
      <c r="A61" s="4" t="s">
        <v>659</v>
      </c>
      <c r="B61" s="7" t="n">
        <v>330000</v>
      </c>
      <c r="D61" s="7" t="n">
        <v>119000</v>
      </c>
      <c r="I61" s="7" t="n">
        <v>111000</v>
      </c>
    </row>
    <row r="62" spans="1:13">
      <c r="A62" s="4" t="s">
        <v>660</v>
      </c>
    </row>
    <row r="63" spans="1:13">
      <c r="A63" s="3" t="s">
        <v>621</v>
      </c>
    </row>
    <row r="64" spans="1:13">
      <c r="A64" s="4" t="s">
        <v>661</v>
      </c>
      <c r="L64" s="4" t="s">
        <v>380</v>
      </c>
    </row>
    <row r="65" spans="1:13">
      <c r="A65" s="4" t="s">
        <v>662</v>
      </c>
    </row>
    <row r="66" spans="1:13">
      <c r="A66" s="3" t="s">
        <v>621</v>
      </c>
    </row>
    <row r="67" spans="1:13">
      <c r="A67" s="4" t="s">
        <v>571</v>
      </c>
      <c r="G67" s="5" t="n">
        <v>23665</v>
      </c>
    </row>
    <row r="68" spans="1:13">
      <c r="A68" s="4" t="s">
        <v>607</v>
      </c>
      <c r="G68" s="8" t="n">
        <v>15.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0</v>
      </c>
    </row>
    <row r="2" spans="1:3">
      <c r="A2" s="3" t="s">
        <v>664</v>
      </c>
    </row>
    <row r="3" spans="1:3">
      <c r="A3" s="4" t="s">
        <v>665</v>
      </c>
      <c r="B3" s="7" t="n">
        <v>2387</v>
      </c>
      <c r="C3" s="7" t="n">
        <v>0</v>
      </c>
    </row>
    <row r="4" spans="1:3">
      <c r="A4" s="4" t="s">
        <v>666</v>
      </c>
      <c r="B4" s="5" t="n">
        <v>379</v>
      </c>
      <c r="C4" s="5" t="n">
        <v>699</v>
      </c>
    </row>
    <row r="5" spans="1:3">
      <c r="A5" s="4" t="s">
        <v>667</v>
      </c>
      <c r="B5" s="5" t="n">
        <v>29</v>
      </c>
      <c r="C5" s="5" t="n">
        <v>61</v>
      </c>
    </row>
    <row r="6" spans="1:3">
      <c r="A6" s="4" t="s">
        <v>668</v>
      </c>
      <c r="B6" s="5" t="n">
        <v>1781</v>
      </c>
      <c r="C6" s="5" t="n">
        <v>1692</v>
      </c>
    </row>
    <row r="7" spans="1:3">
      <c r="A7" s="4" t="s">
        <v>669</v>
      </c>
      <c r="B7" s="5" t="n">
        <v>199</v>
      </c>
      <c r="C7" s="5" t="n">
        <v>175</v>
      </c>
    </row>
    <row r="8" spans="1:3">
      <c r="A8" s="4" t="s">
        <v>670</v>
      </c>
      <c r="B8" s="5" t="n">
        <v>15</v>
      </c>
      <c r="C8" s="5" t="n">
        <v>41</v>
      </c>
    </row>
    <row r="9" spans="1:3">
      <c r="A9" s="4" t="s">
        <v>671</v>
      </c>
      <c r="B9" s="5" t="n">
        <v>62</v>
      </c>
      <c r="C9" s="5" t="n">
        <v>88</v>
      </c>
    </row>
    <row r="10" spans="1:3">
      <c r="A10" s="4" t="s">
        <v>672</v>
      </c>
      <c r="B10" s="5" t="n">
        <v>61</v>
      </c>
      <c r="C10" s="5" t="n">
        <v>64</v>
      </c>
    </row>
    <row r="11" spans="1:3">
      <c r="A11" s="4" t="s">
        <v>673</v>
      </c>
      <c r="B11" s="5" t="n">
        <v>337</v>
      </c>
      <c r="C11" s="5" t="n">
        <v>338</v>
      </c>
    </row>
    <row r="12" spans="1:3">
      <c r="A12" s="4" t="s">
        <v>50</v>
      </c>
      <c r="B12" s="5" t="n">
        <v>78</v>
      </c>
      <c r="C12" s="5" t="n">
        <v>1403</v>
      </c>
    </row>
    <row r="13" spans="1:3">
      <c r="A13" s="4" t="s">
        <v>674</v>
      </c>
      <c r="B13" s="5" t="n">
        <v>1725</v>
      </c>
      <c r="C13" s="5" t="n">
        <v>1616</v>
      </c>
    </row>
    <row r="14" spans="1:3">
      <c r="A14" s="4" t="s">
        <v>675</v>
      </c>
      <c r="B14" s="5" t="n">
        <v>389</v>
      </c>
      <c r="C14" s="5" t="n">
        <v>423</v>
      </c>
    </row>
    <row r="15" spans="1:3">
      <c r="A15" s="4" t="s">
        <v>676</v>
      </c>
      <c r="B15" s="5" t="n">
        <v>7442</v>
      </c>
      <c r="C15" s="5" t="n">
        <v>6600</v>
      </c>
    </row>
    <row r="16" spans="1:3">
      <c r="A16" s="4" t="s">
        <v>677</v>
      </c>
      <c r="B16" s="5" t="n">
        <v>-1790</v>
      </c>
      <c r="C16" s="5" t="n">
        <v>-1694</v>
      </c>
    </row>
    <row r="17" spans="1:3">
      <c r="A17" s="4" t="s">
        <v>678</v>
      </c>
      <c r="B17" s="5" t="n">
        <v>5652</v>
      </c>
      <c r="C17" s="5" t="n">
        <v>4906</v>
      </c>
    </row>
    <row r="18" spans="1:3">
      <c r="A18" s="3" t="s">
        <v>679</v>
      </c>
    </row>
    <row r="19" spans="1:3">
      <c r="A19" s="4" t="s">
        <v>680</v>
      </c>
      <c r="B19" s="5" t="n">
        <v>6947</v>
      </c>
      <c r="C19" s="5" t="n">
        <v>7609</v>
      </c>
    </row>
    <row r="20" spans="1:3">
      <c r="A20" s="4" t="s">
        <v>681</v>
      </c>
      <c r="B20" s="5" t="n">
        <v>211</v>
      </c>
      <c r="C20" s="5" t="n">
        <v>312</v>
      </c>
    </row>
    <row r="21" spans="1:3">
      <c r="A21" s="4" t="s">
        <v>675</v>
      </c>
      <c r="B21" s="5" t="n">
        <v>103</v>
      </c>
      <c r="C21" s="5" t="n">
        <v>2</v>
      </c>
    </row>
    <row r="22" spans="1:3">
      <c r="A22" s="4" t="s">
        <v>682</v>
      </c>
      <c r="B22" s="5" t="n">
        <v>7261</v>
      </c>
      <c r="C22" s="5" t="n">
        <v>7923</v>
      </c>
    </row>
    <row r="23" spans="1:3">
      <c r="A23" s="4" t="s">
        <v>683</v>
      </c>
      <c r="B23" s="7" t="n">
        <v>-1609</v>
      </c>
      <c r="C23" s="7" t="n">
        <v>-30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8</v>
      </c>
      <c r="B1" s="2" t="s">
        <v>1</v>
      </c>
    </row>
    <row r="2" spans="1:4">
      <c r="B2" s="2" t="s">
        <v>2</v>
      </c>
      <c r="C2" s="2" t="s">
        <v>30</v>
      </c>
      <c r="D2" s="2" t="s">
        <v>76</v>
      </c>
    </row>
    <row r="3" spans="1:4">
      <c r="A3" s="3" t="s">
        <v>109</v>
      </c>
    </row>
    <row r="4" spans="1:4">
      <c r="A4" s="4" t="s">
        <v>119</v>
      </c>
      <c r="B4" s="7" t="n">
        <v>0</v>
      </c>
      <c r="C4" s="8" t="n">
        <v>0.3</v>
      </c>
      <c r="D4" s="8" t="n">
        <v>0.3</v>
      </c>
    </row>
    <row r="5" spans="1:4">
      <c r="A5" s="4" t="s">
        <v>120</v>
      </c>
      <c r="B5" s="5" t="n">
        <v>62124</v>
      </c>
      <c r="C5" s="5" t="n">
        <v>26118</v>
      </c>
      <c r="D5" s="5" t="n">
        <v>14522</v>
      </c>
    </row>
    <row r="6" spans="1:4">
      <c r="A6" s="4" t="s">
        <v>121</v>
      </c>
      <c r="B6" s="5" t="n">
        <v>0</v>
      </c>
      <c r="C6" s="5" t="n">
        <v>666</v>
      </c>
      <c r="D6" s="5" t="n">
        <v>7980</v>
      </c>
    </row>
    <row r="7" spans="1:4">
      <c r="A7" s="4" t="s">
        <v>122</v>
      </c>
      <c r="B7" s="5" t="n">
        <v>0</v>
      </c>
      <c r="C7" s="5" t="n">
        <v>0</v>
      </c>
      <c r="D7" s="5" t="n">
        <v>0</v>
      </c>
    </row>
    <row r="8" spans="1:4">
      <c r="A8" s="4" t="s">
        <v>123</v>
      </c>
      <c r="B8" s="5" t="n">
        <v>29500</v>
      </c>
      <c r="C8" s="5" t="n">
        <v>100400</v>
      </c>
      <c r="D8"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4</v>
      </c>
      <c r="B1" s="2" t="s">
        <v>1</v>
      </c>
    </row>
    <row r="2" spans="1:4">
      <c r="B2" s="2" t="s">
        <v>2</v>
      </c>
      <c r="C2" s="2" t="s">
        <v>30</v>
      </c>
      <c r="D2" s="2" t="s">
        <v>76</v>
      </c>
    </row>
    <row r="3" spans="1:4">
      <c r="A3" s="3" t="s">
        <v>685</v>
      </c>
    </row>
    <row r="4" spans="1:4">
      <c r="A4" s="4" t="s">
        <v>686</v>
      </c>
      <c r="B4" s="7" t="n">
        <v>-981000</v>
      </c>
      <c r="C4" s="7" t="n">
        <v>1414000</v>
      </c>
      <c r="D4" s="7" t="n">
        <v>3933000</v>
      </c>
    </row>
    <row r="5" spans="1:4">
      <c r="A5" s="4" t="s">
        <v>687</v>
      </c>
      <c r="B5" s="5" t="n">
        <v>191000</v>
      </c>
      <c r="C5" s="5" t="n">
        <v>235000</v>
      </c>
      <c r="D5" s="5" t="n">
        <v>656000</v>
      </c>
    </row>
    <row r="6" spans="1:4">
      <c r="A6" s="4" t="s">
        <v>688</v>
      </c>
      <c r="B6" s="5" t="n">
        <v>-790000</v>
      </c>
      <c r="C6" s="5" t="n">
        <v>1649000</v>
      </c>
      <c r="D6" s="5" t="n">
        <v>4589000</v>
      </c>
    </row>
    <row r="7" spans="1:4">
      <c r="A7" s="3" t="s">
        <v>689</v>
      </c>
    </row>
    <row r="8" spans="1:4">
      <c r="A8" s="4" t="s">
        <v>686</v>
      </c>
      <c r="B8" s="5" t="n">
        <v>-1329000</v>
      </c>
      <c r="C8" s="5" t="n">
        <v>-48000</v>
      </c>
      <c r="D8" s="5" t="n">
        <v>964000</v>
      </c>
    </row>
    <row r="9" spans="1:4">
      <c r="A9" s="4" t="s">
        <v>687</v>
      </c>
      <c r="B9" s="5" t="n">
        <v>-79000</v>
      </c>
      <c r="C9" s="5" t="n">
        <v>198000</v>
      </c>
      <c r="D9" s="5" t="n">
        <v>-167000</v>
      </c>
    </row>
    <row r="10" spans="1:4">
      <c r="A10" s="4" t="s">
        <v>690</v>
      </c>
      <c r="B10" s="5" t="n">
        <v>-1408000</v>
      </c>
      <c r="C10" s="5" t="n">
        <v>150000</v>
      </c>
      <c r="D10" s="5" t="n">
        <v>797000</v>
      </c>
    </row>
    <row r="11" spans="1:4">
      <c r="A11" s="4" t="s">
        <v>103</v>
      </c>
      <c r="B11" s="7" t="n">
        <v>-2198000</v>
      </c>
      <c r="C11" s="7" t="n">
        <v>1799000</v>
      </c>
      <c r="D11" s="7" t="n">
        <v>5386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1</v>
      </c>
      <c r="B1" s="2" t="s">
        <v>1</v>
      </c>
    </row>
    <row r="2" spans="1:4">
      <c r="B2" s="2" t="s">
        <v>2</v>
      </c>
      <c r="C2" s="2" t="s">
        <v>30</v>
      </c>
      <c r="D2" s="2" t="s">
        <v>76</v>
      </c>
    </row>
    <row r="3" spans="1:4">
      <c r="A3" s="3" t="s">
        <v>692</v>
      </c>
    </row>
    <row r="4" spans="1:4">
      <c r="A4" s="4" t="s">
        <v>693</v>
      </c>
      <c r="B4" s="7" t="n">
        <v>-3125000</v>
      </c>
      <c r="C4" s="7" t="n">
        <v>-2881000</v>
      </c>
      <c r="D4" s="7" t="n">
        <v>6302000</v>
      </c>
    </row>
    <row r="5" spans="1:4">
      <c r="A5" s="4" t="s">
        <v>694</v>
      </c>
      <c r="B5" s="5" t="n">
        <v>-49000</v>
      </c>
      <c r="C5" s="5" t="n">
        <v>285000</v>
      </c>
      <c r="D5" s="5" t="n">
        <v>324000</v>
      </c>
    </row>
    <row r="6" spans="1:4">
      <c r="A6" s="4" t="s">
        <v>695</v>
      </c>
      <c r="B6" s="5" t="n">
        <v>96000</v>
      </c>
      <c r="C6" s="5" t="n">
        <v>94000</v>
      </c>
      <c r="D6" s="5" t="n">
        <v>0</v>
      </c>
    </row>
    <row r="7" spans="1:4">
      <c r="A7" s="4" t="s">
        <v>696</v>
      </c>
      <c r="B7" s="5" t="n">
        <v>504000</v>
      </c>
      <c r="C7" s="5" t="n">
        <v>0</v>
      </c>
      <c r="D7" s="5" t="n">
        <v>0</v>
      </c>
    </row>
    <row r="8" spans="1:4">
      <c r="A8" s="4" t="s">
        <v>131</v>
      </c>
      <c r="B8" s="5" t="n">
        <v>0</v>
      </c>
      <c r="C8" s="5" t="n">
        <v>-857000</v>
      </c>
      <c r="D8" s="5" t="n">
        <v>-1217000</v>
      </c>
    </row>
    <row r="9" spans="1:4">
      <c r="A9" s="4" t="s">
        <v>697</v>
      </c>
      <c r="B9" s="5" t="n">
        <v>0</v>
      </c>
      <c r="C9" s="5" t="n">
        <v>-188000</v>
      </c>
      <c r="D9" s="5" t="n">
        <v>-458000</v>
      </c>
    </row>
    <row r="10" spans="1:4">
      <c r="A10" s="4" t="s">
        <v>698</v>
      </c>
      <c r="B10" s="5" t="n">
        <v>46000</v>
      </c>
      <c r="C10" s="5" t="n">
        <v>95000</v>
      </c>
      <c r="D10" s="5" t="n">
        <v>91000</v>
      </c>
    </row>
    <row r="11" spans="1:4">
      <c r="A11" s="4" t="s">
        <v>699</v>
      </c>
      <c r="B11" s="5" t="n">
        <v>0</v>
      </c>
      <c r="C11" s="5" t="n">
        <v>-139000</v>
      </c>
      <c r="D11" s="5" t="n">
        <v>139000</v>
      </c>
    </row>
    <row r="12" spans="1:4">
      <c r="A12" s="4" t="s">
        <v>83</v>
      </c>
      <c r="B12" s="5" t="n">
        <v>0</v>
      </c>
      <c r="C12" s="5" t="n">
        <v>5405000</v>
      </c>
      <c r="D12" s="5" t="n">
        <v>0</v>
      </c>
    </row>
    <row r="13" spans="1:4">
      <c r="A13" s="4" t="s">
        <v>91</v>
      </c>
      <c r="B13" s="5" t="n">
        <v>330000</v>
      </c>
      <c r="C13" s="5" t="n">
        <v>-15000</v>
      </c>
      <c r="D13" s="5" t="n">
        <v>205000</v>
      </c>
    </row>
    <row r="14" spans="1:4">
      <c r="A14" s="4" t="s">
        <v>103</v>
      </c>
      <c r="B14" s="7" t="n">
        <v>-2198000</v>
      </c>
      <c r="C14" s="7" t="n">
        <v>1799000</v>
      </c>
      <c r="D14" s="7" t="n">
        <v>5386000</v>
      </c>
    </row>
    <row r="15" spans="1:4">
      <c r="A15" s="3" t="s">
        <v>700</v>
      </c>
    </row>
    <row r="16" spans="1:4">
      <c r="A16" s="4" t="s">
        <v>701</v>
      </c>
      <c r="B16" s="4" t="s">
        <v>702</v>
      </c>
      <c r="C16" s="4" t="s">
        <v>702</v>
      </c>
      <c r="D16" s="4" t="s">
        <v>431</v>
      </c>
    </row>
    <row r="17" spans="1:4">
      <c r="A17" s="4" t="s">
        <v>703</v>
      </c>
      <c r="B17" s="4" t="s">
        <v>704</v>
      </c>
      <c r="C17" s="4" t="s">
        <v>705</v>
      </c>
      <c r="D17" s="4" t="s">
        <v>642</v>
      </c>
    </row>
    <row r="18" spans="1:4">
      <c r="A18" s="4" t="s">
        <v>706</v>
      </c>
      <c r="B18" s="4" t="s">
        <v>707</v>
      </c>
      <c r="C18" s="4" t="s">
        <v>708</v>
      </c>
      <c r="D18" s="4" t="s">
        <v>709</v>
      </c>
    </row>
    <row r="19" spans="1:4">
      <c r="A19" s="4" t="s">
        <v>710</v>
      </c>
      <c r="B19" s="4" t="s">
        <v>711</v>
      </c>
      <c r="C19" s="4" t="s">
        <v>709</v>
      </c>
      <c r="D19" s="4" t="s">
        <v>709</v>
      </c>
    </row>
    <row r="20" spans="1:4">
      <c r="A20" s="4" t="s">
        <v>712</v>
      </c>
      <c r="B20" s="4" t="s">
        <v>709</v>
      </c>
      <c r="C20" s="4" t="s">
        <v>713</v>
      </c>
      <c r="D20" s="4" t="s">
        <v>714</v>
      </c>
    </row>
    <row r="21" spans="1:4">
      <c r="A21" s="4" t="s">
        <v>715</v>
      </c>
      <c r="B21" s="4" t="s">
        <v>709</v>
      </c>
      <c r="C21" s="4" t="s">
        <v>716</v>
      </c>
      <c r="D21" s="4" t="s">
        <v>717</v>
      </c>
    </row>
    <row r="22" spans="1:4">
      <c r="A22" s="4" t="s">
        <v>718</v>
      </c>
      <c r="B22" s="4" t="s">
        <v>719</v>
      </c>
      <c r="C22" s="4" t="s">
        <v>708</v>
      </c>
      <c r="D22" s="4" t="s">
        <v>704</v>
      </c>
    </row>
    <row r="23" spans="1:4">
      <c r="A23" s="4" t="s">
        <v>720</v>
      </c>
      <c r="B23" s="4" t="s">
        <v>709</v>
      </c>
      <c r="C23" s="4" t="s">
        <v>721</v>
      </c>
      <c r="D23" s="4" t="s">
        <v>722</v>
      </c>
    </row>
    <row r="24" spans="1:4">
      <c r="A24" s="4" t="s">
        <v>723</v>
      </c>
      <c r="B24" s="4" t="s">
        <v>709</v>
      </c>
      <c r="C24" s="4" t="s">
        <v>724</v>
      </c>
      <c r="D24" s="4" t="s">
        <v>709</v>
      </c>
    </row>
    <row r="25" spans="1:4">
      <c r="A25" s="4" t="s">
        <v>725</v>
      </c>
      <c r="B25" s="4" t="s">
        <v>726</v>
      </c>
      <c r="C25" s="4" t="s">
        <v>727</v>
      </c>
      <c r="D25" s="4" t="s">
        <v>728</v>
      </c>
    </row>
    <row r="26" spans="1:4">
      <c r="A26" s="4" t="s">
        <v>729</v>
      </c>
      <c r="B26" s="4" t="s">
        <v>730</v>
      </c>
      <c r="C26" s="4" t="s">
        <v>731</v>
      </c>
      <c r="D26" s="4" t="s">
        <v>7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76</v>
      </c>
    </row>
    <row r="3" spans="1:4">
      <c r="A3" s="3" t="s">
        <v>734</v>
      </c>
    </row>
    <row r="4" spans="1:4">
      <c r="A4" s="4" t="s">
        <v>399</v>
      </c>
      <c r="B4" s="7" t="n">
        <v>0</v>
      </c>
      <c r="C4" s="7" t="n">
        <v>1431</v>
      </c>
    </row>
    <row r="5" spans="1:4">
      <c r="A5" s="4" t="s">
        <v>735</v>
      </c>
      <c r="B5" s="5" t="n">
        <v>0</v>
      </c>
      <c r="C5" s="5" t="n">
        <v>0</v>
      </c>
    </row>
    <row r="6" spans="1:4">
      <c r="A6" s="4" t="s">
        <v>736</v>
      </c>
      <c r="B6" s="5" t="n">
        <v>0</v>
      </c>
      <c r="C6" s="5" t="n">
        <v>-1431</v>
      </c>
    </row>
    <row r="7" spans="1:4">
      <c r="A7" s="4" t="s">
        <v>737</v>
      </c>
      <c r="B7" s="5" t="n">
        <v>0</v>
      </c>
      <c r="C7" s="5" t="n">
        <v>0</v>
      </c>
    </row>
    <row r="8" spans="1:4">
      <c r="A8" s="4" t="s">
        <v>738</v>
      </c>
      <c r="B8" s="5" t="n">
        <v>0</v>
      </c>
      <c r="C8" s="5" t="n">
        <v>0</v>
      </c>
    </row>
    <row r="9" spans="1:4">
      <c r="A9" s="4" t="s">
        <v>739</v>
      </c>
      <c r="B9" s="5" t="n">
        <v>0</v>
      </c>
      <c r="C9" s="5" t="n">
        <v>0</v>
      </c>
    </row>
    <row r="10" spans="1:4">
      <c r="A10" s="4" t="s">
        <v>401</v>
      </c>
      <c r="B10" s="5" t="n">
        <v>0</v>
      </c>
      <c r="C10" s="5" t="n">
        <v>0</v>
      </c>
      <c r="D10" s="7" t="n">
        <v>1431</v>
      </c>
    </row>
    <row r="11" spans="1:4">
      <c r="A11" s="3" t="s">
        <v>740</v>
      </c>
    </row>
    <row r="12" spans="1:4">
      <c r="A12" s="4" t="s">
        <v>399</v>
      </c>
      <c r="B12" s="5" t="n">
        <v>0</v>
      </c>
      <c r="C12" s="5" t="n">
        <v>0</v>
      </c>
      <c r="D12" s="5" t="n">
        <v>73</v>
      </c>
    </row>
    <row r="13" spans="1:4">
      <c r="A13" s="4" t="s">
        <v>735</v>
      </c>
      <c r="B13" s="5" t="n">
        <v>0</v>
      </c>
      <c r="C13" s="5" t="n">
        <v>0</v>
      </c>
    </row>
    <row r="14" spans="1:4">
      <c r="A14" s="4" t="s">
        <v>741</v>
      </c>
      <c r="B14" s="5" t="n">
        <v>0</v>
      </c>
      <c r="C14" s="5" t="n">
        <v>-73</v>
      </c>
    </row>
    <row r="15" spans="1:4">
      <c r="A15" s="4" t="s">
        <v>401</v>
      </c>
      <c r="B15" s="5" t="n">
        <v>0</v>
      </c>
      <c r="C15" s="5" t="n">
        <v>0</v>
      </c>
      <c r="D15" s="5" t="n">
        <v>73</v>
      </c>
    </row>
    <row r="16" spans="1:4">
      <c r="A16" s="4" t="s">
        <v>742</v>
      </c>
      <c r="B16" s="5" t="n">
        <v>0</v>
      </c>
      <c r="C16" s="5" t="n">
        <v>1504</v>
      </c>
    </row>
    <row r="17" spans="1:4">
      <c r="A17" s="4" t="s">
        <v>743</v>
      </c>
      <c r="B17" s="5" t="n">
        <v>0</v>
      </c>
      <c r="C17" s="5" t="n">
        <v>0</v>
      </c>
    </row>
    <row r="18" spans="1:4">
      <c r="A18" s="4" t="s">
        <v>744</v>
      </c>
      <c r="B18" s="5" t="n">
        <v>0</v>
      </c>
      <c r="C18" s="5" t="n">
        <v>-1504</v>
      </c>
    </row>
    <row r="19" spans="1:4">
      <c r="A19" s="4" t="s">
        <v>745</v>
      </c>
      <c r="B19" s="7" t="n">
        <v>0</v>
      </c>
      <c r="C19" s="7" t="n">
        <v>0</v>
      </c>
      <c r="D19" s="7" t="n">
        <v>15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76</v>
      </c>
    </row>
    <row r="3" spans="1:4">
      <c r="A3" s="3" t="s">
        <v>747</v>
      </c>
    </row>
    <row r="4" spans="1:4">
      <c r="A4" s="4" t="s">
        <v>748</v>
      </c>
      <c r="B4" s="7" t="n">
        <v>992000</v>
      </c>
      <c r="C4" s="7" t="n">
        <v>2251000</v>
      </c>
      <c r="D4" s="7" t="n">
        <v>2091000</v>
      </c>
    </row>
    <row r="5" spans="1:4">
      <c r="A5" s="4" t="s">
        <v>677</v>
      </c>
      <c r="B5" s="5" t="n">
        <v>1790000</v>
      </c>
      <c r="C5" s="5" t="n">
        <v>1694000</v>
      </c>
    </row>
    <row r="6" spans="1:4">
      <c r="A6" s="4" t="s">
        <v>749</v>
      </c>
    </row>
    <row r="7" spans="1:4">
      <c r="A7" s="3" t="s">
        <v>747</v>
      </c>
    </row>
    <row r="8" spans="1:4">
      <c r="A8" s="4" t="s">
        <v>750</v>
      </c>
      <c r="B8" s="5" t="n">
        <v>49677000</v>
      </c>
      <c r="C8" s="5" t="n">
        <v>47042000</v>
      </c>
    </row>
    <row r="9" spans="1:4">
      <c r="A9" s="4" t="s">
        <v>751</v>
      </c>
      <c r="C9" s="5" t="n">
        <v>49545000</v>
      </c>
    </row>
    <row r="10" spans="1:4">
      <c r="A10" s="4" t="s">
        <v>752</v>
      </c>
      <c r="B10" s="5" t="n">
        <v>1725000</v>
      </c>
      <c r="C10" s="5" t="n">
        <v>1616000</v>
      </c>
    </row>
    <row r="11" spans="1:4">
      <c r="A11" s="4" t="s">
        <v>753</v>
      </c>
    </row>
    <row r="12" spans="1:4">
      <c r="A12" s="3" t="s">
        <v>747</v>
      </c>
    </row>
    <row r="13" spans="1:4">
      <c r="A13" s="4" t="s">
        <v>677</v>
      </c>
      <c r="B13" s="5" t="n">
        <v>65000</v>
      </c>
    </row>
    <row r="14" spans="1:4">
      <c r="A14" s="4" t="s">
        <v>754</v>
      </c>
    </row>
    <row r="15" spans="1:4">
      <c r="A15" s="3" t="s">
        <v>747</v>
      </c>
    </row>
    <row r="16" spans="1:4">
      <c r="A16" s="4" t="s">
        <v>755</v>
      </c>
      <c r="B16" s="5" t="n">
        <v>51000</v>
      </c>
      <c r="C16" s="7" t="n">
        <v>651000</v>
      </c>
      <c r="D16" s="7" t="n">
        <v>3807000</v>
      </c>
    </row>
    <row r="17" spans="1:4">
      <c r="A17" s="4" t="s">
        <v>756</v>
      </c>
    </row>
    <row r="18" spans="1:4">
      <c r="A18" s="3" t="s">
        <v>747</v>
      </c>
    </row>
    <row r="19" spans="1:4">
      <c r="A19" s="4" t="s">
        <v>757</v>
      </c>
      <c r="B19" s="7" t="n">
        <v>9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 customWidth="1" max="5" min="5" width="21"/>
  </cols>
  <sheetData>
    <row r="1" spans="1:5">
      <c r="A1" s="1" t="s">
        <v>758</v>
      </c>
      <c r="B1" s="2" t="s">
        <v>1</v>
      </c>
    </row>
    <row r="2" spans="1:5">
      <c r="B2" s="2" t="s">
        <v>759</v>
      </c>
      <c r="C2" s="2" t="s">
        <v>335</v>
      </c>
      <c r="D2" s="2" t="s">
        <v>336</v>
      </c>
      <c r="E2" s="2" t="s">
        <v>760</v>
      </c>
    </row>
    <row r="3" spans="1:5">
      <c r="A3" s="3" t="s">
        <v>761</v>
      </c>
    </row>
    <row r="4" spans="1:5">
      <c r="A4" s="4" t="s">
        <v>762</v>
      </c>
      <c r="B4" s="7" t="n">
        <v>22</v>
      </c>
      <c r="C4" s="7" t="n">
        <v>38</v>
      </c>
      <c r="D4" s="7" t="n">
        <v>2180</v>
      </c>
    </row>
    <row r="5" spans="1:5">
      <c r="A5" s="4" t="s">
        <v>763</v>
      </c>
    </row>
    <row r="6" spans="1:5">
      <c r="A6" s="3" t="s">
        <v>761</v>
      </c>
    </row>
    <row r="7" spans="1:5">
      <c r="A7" s="4" t="s">
        <v>764</v>
      </c>
      <c r="B7" s="5" t="n">
        <v>2</v>
      </c>
    </row>
    <row r="8" spans="1:5">
      <c r="A8" s="4" t="s">
        <v>765</v>
      </c>
      <c r="B8" s="5" t="n">
        <v>132</v>
      </c>
    </row>
    <row r="9" spans="1:5">
      <c r="A9" s="4" t="s">
        <v>766</v>
      </c>
      <c r="B9" s="4" t="s">
        <v>767</v>
      </c>
    </row>
    <row r="10" spans="1:5">
      <c r="A10" s="4" t="s">
        <v>768</v>
      </c>
    </row>
    <row r="11" spans="1:5">
      <c r="A11" s="3" t="s">
        <v>761</v>
      </c>
    </row>
    <row r="12" spans="1:5">
      <c r="A12" s="4" t="s">
        <v>769</v>
      </c>
      <c r="B12" s="5" t="n">
        <v>2</v>
      </c>
    </row>
    <row r="13" spans="1:5">
      <c r="A13" s="4" t="s">
        <v>770</v>
      </c>
    </row>
    <row r="14" spans="1:5">
      <c r="A14" s="3" t="s">
        <v>761</v>
      </c>
    </row>
    <row r="15" spans="1:5">
      <c r="A15" s="4" t="s">
        <v>771</v>
      </c>
      <c r="C15" s="7" t="n">
        <v>644</v>
      </c>
      <c r="E15" s="7" t="n">
        <v>1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76</v>
      </c>
    </row>
    <row r="3" spans="1:4">
      <c r="A3" s="4" t="s">
        <v>773</v>
      </c>
    </row>
    <row r="4" spans="1:4">
      <c r="A4" s="3" t="s">
        <v>774</v>
      </c>
    </row>
    <row r="5" spans="1:4">
      <c r="A5" s="4" t="s">
        <v>775</v>
      </c>
      <c r="B5" s="7" t="n">
        <v>517000</v>
      </c>
      <c r="C5" s="7" t="n">
        <v>541000</v>
      </c>
      <c r="D5" s="7" t="n">
        <v>521000</v>
      </c>
    </row>
    <row r="6" spans="1:4">
      <c r="A6" s="4" t="s">
        <v>776</v>
      </c>
      <c r="B6" s="4" t="s">
        <v>380</v>
      </c>
    </row>
    <row r="7" spans="1:4">
      <c r="A7" s="4" t="s">
        <v>777</v>
      </c>
      <c r="B7" s="7" t="n">
        <v>0</v>
      </c>
      <c r="C7" s="7" t="n">
        <v>0</v>
      </c>
      <c r="D7" s="7" t="n">
        <v>0</v>
      </c>
    </row>
    <row r="8" spans="1:4">
      <c r="A8" s="4" t="s">
        <v>778</v>
      </c>
      <c r="B8" s="7" t="n">
        <v>24000</v>
      </c>
    </row>
    <row r="9" spans="1:4">
      <c r="A9" s="4" t="s">
        <v>779</v>
      </c>
      <c r="B9" s="4" t="s">
        <v>780</v>
      </c>
      <c r="C9" s="4" t="s">
        <v>780</v>
      </c>
      <c r="D9" s="4" t="s">
        <v>780</v>
      </c>
    </row>
    <row r="10" spans="1:4">
      <c r="A10" s="4" t="s">
        <v>781</v>
      </c>
      <c r="B10" s="7" t="n">
        <v>6000</v>
      </c>
    </row>
    <row r="11" spans="1:4">
      <c r="A11" s="4" t="s">
        <v>782</v>
      </c>
      <c r="C11" s="4" t="s">
        <v>783</v>
      </c>
    </row>
    <row r="12" spans="1:4">
      <c r="A12" s="4" t="s">
        <v>784</v>
      </c>
      <c r="B12" s="5" t="n">
        <v>18000</v>
      </c>
    </row>
    <row r="13" spans="1:4">
      <c r="A13" s="4" t="s">
        <v>785</v>
      </c>
    </row>
    <row r="14" spans="1:4">
      <c r="A14" s="3" t="s">
        <v>774</v>
      </c>
    </row>
    <row r="15" spans="1:4">
      <c r="A15" s="4" t="s">
        <v>775</v>
      </c>
      <c r="B15" s="7" t="n">
        <v>137000</v>
      </c>
      <c r="C15" s="7" t="n">
        <v>147000</v>
      </c>
      <c r="D15" s="7" t="n">
        <v>148000</v>
      </c>
    </row>
    <row r="16" spans="1:4">
      <c r="A16" s="4" t="s">
        <v>776</v>
      </c>
      <c r="B16" s="4" t="s">
        <v>786</v>
      </c>
    </row>
    <row r="17" spans="1:4">
      <c r="A17" s="4" t="s">
        <v>777</v>
      </c>
      <c r="B17" s="7" t="n">
        <v>0</v>
      </c>
      <c r="C17" s="7" t="n">
        <v>0</v>
      </c>
      <c r="D17" s="7" t="n">
        <v>0</v>
      </c>
    </row>
    <row r="18" spans="1:4">
      <c r="A18" s="4" t="s">
        <v>778</v>
      </c>
      <c r="B18" s="5" t="n">
        <v>24000</v>
      </c>
    </row>
    <row r="19" spans="1:4">
      <c r="A19" s="4" t="s">
        <v>781</v>
      </c>
      <c r="B19" s="7" t="n">
        <v>6000</v>
      </c>
    </row>
    <row r="20" spans="1:4">
      <c r="A20" s="4" t="s">
        <v>782</v>
      </c>
      <c r="B20" s="4" t="s">
        <v>783</v>
      </c>
    </row>
    <row r="21" spans="1:4">
      <c r="A21" s="4" t="s">
        <v>784</v>
      </c>
      <c r="B21" s="7" t="n">
        <v>1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787</v>
      </c>
      <c r="B1" s="2" t="s">
        <v>788</v>
      </c>
      <c r="C1" s="2" t="s">
        <v>2</v>
      </c>
      <c r="D1" s="2" t="s">
        <v>788</v>
      </c>
      <c r="E1" s="2" t="s">
        <v>2</v>
      </c>
      <c r="F1" s="2" t="s">
        <v>30</v>
      </c>
      <c r="G1" s="2" t="s">
        <v>76</v>
      </c>
    </row>
    <row r="2" spans="1:7">
      <c r="A2" s="4" t="s">
        <v>789</v>
      </c>
      <c r="B2" s="7" t="n">
        <v>22000000</v>
      </c>
    </row>
    <row r="3" spans="1:7">
      <c r="A3" s="4" t="s">
        <v>790</v>
      </c>
      <c r="B3" s="5" t="n">
        <v>17770000</v>
      </c>
      <c r="D3" s="7" t="n">
        <v>17770000</v>
      </c>
    </row>
    <row r="4" spans="1:7">
      <c r="A4" s="4" t="s">
        <v>84</v>
      </c>
      <c r="E4" s="7" t="n">
        <v>2294917</v>
      </c>
      <c r="F4" s="7" t="n">
        <v>-18277</v>
      </c>
      <c r="G4" s="7" t="n">
        <v>26800</v>
      </c>
    </row>
    <row r="5" spans="1:7">
      <c r="A5" s="4" t="s">
        <v>791</v>
      </c>
      <c r="B5" s="7" t="n">
        <v>6685000</v>
      </c>
      <c r="D5" s="5" t="n">
        <v>6685000</v>
      </c>
    </row>
    <row r="6" spans="1:7">
      <c r="A6" s="4" t="s">
        <v>792</v>
      </c>
      <c r="B6" s="4" t="s">
        <v>793</v>
      </c>
    </row>
    <row r="7" spans="1:7">
      <c r="A7" s="4" t="s">
        <v>794</v>
      </c>
      <c r="B7" s="4" t="s">
        <v>795</v>
      </c>
    </row>
    <row r="8" spans="1:7">
      <c r="A8" s="4" t="s">
        <v>796</v>
      </c>
      <c r="C8" s="7" t="n">
        <v>70656</v>
      </c>
      <c r="E8" s="5" t="n">
        <v>70656</v>
      </c>
    </row>
    <row r="9" spans="1:7">
      <c r="A9" s="4" t="s">
        <v>797</v>
      </c>
      <c r="C9" s="5" t="n">
        <v>23076</v>
      </c>
      <c r="E9" s="5" t="n">
        <v>23076</v>
      </c>
    </row>
    <row r="10" spans="1:7">
      <c r="A10" s="4" t="s">
        <v>798</v>
      </c>
      <c r="C10" s="5" t="n">
        <v>23076</v>
      </c>
      <c r="E10" s="5" t="n">
        <v>23076</v>
      </c>
    </row>
    <row r="11" spans="1:7">
      <c r="A11" s="4" t="s">
        <v>798</v>
      </c>
      <c r="C11" s="5" t="n">
        <v>7692</v>
      </c>
      <c r="E11" s="5" t="n">
        <v>7692</v>
      </c>
    </row>
    <row r="12" spans="1:7">
      <c r="A12" s="4" t="s">
        <v>799</v>
      </c>
      <c r="C12" s="5" t="n">
        <v>0</v>
      </c>
      <c r="E12" s="5" t="n">
        <v>0</v>
      </c>
    </row>
    <row r="13" spans="1:7">
      <c r="A13" s="4" t="s">
        <v>800</v>
      </c>
      <c r="C13" s="5" t="n">
        <v>124500</v>
      </c>
      <c r="E13" s="5" t="n">
        <v>124500</v>
      </c>
    </row>
    <row r="14" spans="1:7">
      <c r="A14" s="4" t="s">
        <v>801</v>
      </c>
      <c r="C14" s="5" t="n">
        <v>4053</v>
      </c>
      <c r="E14" s="5" t="n">
        <v>4053</v>
      </c>
    </row>
    <row r="15" spans="1:7">
      <c r="A15" s="4" t="s">
        <v>802</v>
      </c>
      <c r="C15" s="5" t="n">
        <v>120447</v>
      </c>
      <c r="E15" s="5" t="n">
        <v>120447</v>
      </c>
    </row>
    <row r="16" spans="1:7">
      <c r="A16" s="3" t="s">
        <v>803</v>
      </c>
    </row>
    <row r="17" spans="1:7">
      <c r="A17" s="4" t="s">
        <v>804</v>
      </c>
      <c r="C17" s="5" t="n">
        <v>2253000</v>
      </c>
      <c r="E17" s="5" t="n">
        <v>2253000</v>
      </c>
    </row>
    <row r="18" spans="1:7">
      <c r="A18" s="4" t="s">
        <v>805</v>
      </c>
      <c r="C18" s="5" t="n">
        <v>2309000</v>
      </c>
      <c r="E18" s="5" t="n">
        <v>2309000</v>
      </c>
    </row>
    <row r="19" spans="1:7">
      <c r="A19" s="4" t="s">
        <v>806</v>
      </c>
      <c r="C19" s="5" t="n">
        <v>2309000</v>
      </c>
      <c r="E19" s="5" t="n">
        <v>2309000</v>
      </c>
    </row>
    <row r="20" spans="1:7">
      <c r="A20" s="4" t="s">
        <v>807</v>
      </c>
      <c r="C20" s="5" t="n">
        <v>2310000</v>
      </c>
      <c r="E20" s="5" t="n">
        <v>2310000</v>
      </c>
    </row>
    <row r="21" spans="1:7">
      <c r="A21" s="4" t="s">
        <v>808</v>
      </c>
      <c r="C21" s="5" t="n">
        <v>2275000</v>
      </c>
      <c r="E21" s="5" t="n">
        <v>2275000</v>
      </c>
    </row>
    <row r="22" spans="1:7">
      <c r="A22" s="4" t="s">
        <v>809</v>
      </c>
      <c r="C22" s="5" t="n">
        <v>35754000</v>
      </c>
      <c r="E22" s="5" t="n">
        <v>35754000</v>
      </c>
    </row>
    <row r="23" spans="1:7">
      <c r="A23" s="4" t="s">
        <v>810</v>
      </c>
      <c r="E23" s="5" t="n">
        <v>1144000</v>
      </c>
      <c r="F23" s="5" t="n">
        <v>686000</v>
      </c>
      <c r="G23" s="5" t="n">
        <v>903000</v>
      </c>
    </row>
    <row r="24" spans="1:7">
      <c r="A24" s="4" t="s">
        <v>811</v>
      </c>
      <c r="B24" s="7" t="n">
        <v>21925000</v>
      </c>
    </row>
    <row r="25" spans="1:7">
      <c r="A25" s="4" t="s">
        <v>812</v>
      </c>
      <c r="D25" s="7" t="n">
        <v>1892000</v>
      </c>
    </row>
    <row r="26" spans="1:7">
      <c r="A26" s="4" t="s">
        <v>813</v>
      </c>
      <c r="B26" s="9" t="n">
        <v>1.25</v>
      </c>
      <c r="D26" s="9" t="n">
        <v>1.25</v>
      </c>
    </row>
    <row r="27" spans="1:7">
      <c r="A27" s="4" t="s">
        <v>814</v>
      </c>
      <c r="B27" s="4" t="s">
        <v>469</v>
      </c>
      <c r="D27" s="4" t="s">
        <v>469</v>
      </c>
    </row>
    <row r="28" spans="1:7">
      <c r="A28" s="4" t="s">
        <v>101</v>
      </c>
    </row>
    <row r="29" spans="1:7">
      <c r="A29" s="4" t="s">
        <v>84</v>
      </c>
      <c r="B29" s="7" t="n">
        <v>-2455347</v>
      </c>
      <c r="C29" s="7" t="n">
        <v>82000</v>
      </c>
      <c r="E29" s="7" t="n">
        <v>2371778</v>
      </c>
      <c r="F29" s="7" t="n">
        <v>0</v>
      </c>
      <c r="G29"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5</v>
      </c>
      <c r="B1" s="2" t="s">
        <v>2</v>
      </c>
      <c r="C1" s="2" t="s">
        <v>788</v>
      </c>
      <c r="D1" s="2" t="s">
        <v>4</v>
      </c>
      <c r="E1" s="2" t="s">
        <v>816</v>
      </c>
      <c r="F1" s="2" t="s">
        <v>2</v>
      </c>
      <c r="G1" s="2" t="s">
        <v>30</v>
      </c>
      <c r="H1" s="2" t="s">
        <v>76</v>
      </c>
    </row>
    <row r="2" spans="1:8">
      <c r="A2" s="3" t="s">
        <v>817</v>
      </c>
    </row>
    <row r="3" spans="1:8">
      <c r="A3" s="4" t="s">
        <v>496</v>
      </c>
      <c r="B3" s="7" t="n">
        <v>0</v>
      </c>
      <c r="F3" s="7" t="n">
        <v>0</v>
      </c>
      <c r="G3" s="7" t="n">
        <v>3000000</v>
      </c>
    </row>
    <row r="4" spans="1:8">
      <c r="A4" s="4" t="s">
        <v>818</v>
      </c>
    </row>
    <row r="5" spans="1:8">
      <c r="A5" s="3" t="s">
        <v>817</v>
      </c>
    </row>
    <row r="6" spans="1:8">
      <c r="A6" s="4" t="s">
        <v>819</v>
      </c>
      <c r="F6" s="5" t="n">
        <v>0</v>
      </c>
      <c r="G6" s="5" t="n">
        <v>0</v>
      </c>
      <c r="H6" s="7" t="n">
        <v>115000</v>
      </c>
    </row>
    <row r="7" spans="1:8">
      <c r="A7" s="4" t="s">
        <v>510</v>
      </c>
    </row>
    <row r="8" spans="1:8">
      <c r="A8" s="3" t="s">
        <v>817</v>
      </c>
    </row>
    <row r="9" spans="1:8">
      <c r="A9" s="4" t="s">
        <v>820</v>
      </c>
      <c r="B9" s="5" t="n">
        <v>0</v>
      </c>
    </row>
    <row r="10" spans="1:8">
      <c r="A10" s="4" t="s">
        <v>511</v>
      </c>
      <c r="B10" s="5" t="n">
        <v>11000000</v>
      </c>
      <c r="F10" s="7" t="n">
        <v>11000000</v>
      </c>
      <c r="G10" s="5" t="n">
        <v>0</v>
      </c>
    </row>
    <row r="11" spans="1:8">
      <c r="A11" s="4" t="s">
        <v>821</v>
      </c>
    </row>
    <row r="12" spans="1:8">
      <c r="A12" s="3" t="s">
        <v>817</v>
      </c>
    </row>
    <row r="13" spans="1:8">
      <c r="A13" s="4" t="s">
        <v>820</v>
      </c>
      <c r="D13" s="7" t="n">
        <v>3100000</v>
      </c>
    </row>
    <row r="14" spans="1:8">
      <c r="A14" s="4" t="s">
        <v>822</v>
      </c>
      <c r="G14" s="7" t="n">
        <v>3000000</v>
      </c>
    </row>
    <row r="15" spans="1:8">
      <c r="A15" s="4" t="s">
        <v>823</v>
      </c>
      <c r="C15" s="7" t="n">
        <v>600000</v>
      </c>
      <c r="D15" s="7" t="n">
        <v>2500000</v>
      </c>
    </row>
    <row r="16" spans="1:8">
      <c r="A16" s="4" t="s">
        <v>824</v>
      </c>
    </row>
    <row r="17" spans="1:8">
      <c r="A17" s="3" t="s">
        <v>817</v>
      </c>
    </row>
    <row r="18" spans="1:8">
      <c r="A18" s="4" t="s">
        <v>822</v>
      </c>
      <c r="E18" s="7" t="n">
        <v>3300000</v>
      </c>
    </row>
    <row r="19" spans="1:8">
      <c r="A19" s="4" t="s">
        <v>825</v>
      </c>
    </row>
    <row r="20" spans="1:8">
      <c r="A20" s="3" t="s">
        <v>817</v>
      </c>
    </row>
    <row r="21" spans="1:8">
      <c r="A21" s="4" t="s">
        <v>819</v>
      </c>
      <c r="B21" s="5" t="n">
        <v>1040000</v>
      </c>
    </row>
    <row r="22" spans="1:8">
      <c r="A22" s="4" t="s">
        <v>820</v>
      </c>
      <c r="B22" s="7" t="n">
        <v>8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827</v>
      </c>
      <c r="J1" s="2" t="s">
        <v>1</v>
      </c>
    </row>
    <row r="2" spans="1:12">
      <c r="B2" s="2" t="s">
        <v>2</v>
      </c>
      <c r="C2" s="2" t="s">
        <v>788</v>
      </c>
      <c r="D2" s="2" t="s">
        <v>4</v>
      </c>
      <c r="E2" s="2" t="s">
        <v>828</v>
      </c>
      <c r="F2" s="2" t="s">
        <v>30</v>
      </c>
      <c r="G2" s="2" t="s">
        <v>392</v>
      </c>
      <c r="H2" s="2" t="s">
        <v>393</v>
      </c>
      <c r="I2" s="2" t="s">
        <v>829</v>
      </c>
      <c r="J2" s="2" t="s">
        <v>2</v>
      </c>
      <c r="K2" s="2" t="s">
        <v>30</v>
      </c>
      <c r="L2" s="2" t="s">
        <v>76</v>
      </c>
    </row>
    <row r="3" spans="1:12">
      <c r="A3" s="3" t="s">
        <v>830</v>
      </c>
    </row>
    <row r="4" spans="1:12">
      <c r="A4" s="4" t="s">
        <v>94</v>
      </c>
      <c r="J4" s="7" t="n">
        <v>-6993967</v>
      </c>
      <c r="K4" s="7" t="n">
        <v>-10269278</v>
      </c>
      <c r="L4" s="7" t="n">
        <v>12618787</v>
      </c>
    </row>
    <row r="5" spans="1:12">
      <c r="A5" s="4" t="s">
        <v>831</v>
      </c>
      <c r="B5" s="7" t="n">
        <v>0</v>
      </c>
      <c r="C5" s="7" t="n">
        <v>0</v>
      </c>
      <c r="D5" s="7" t="n">
        <v>-99000</v>
      </c>
      <c r="E5" s="7" t="n">
        <v>0</v>
      </c>
      <c r="F5" s="7" t="n">
        <v>-1251000</v>
      </c>
      <c r="G5" s="7" t="n">
        <v>0</v>
      </c>
      <c r="H5" s="7" t="n">
        <v>0</v>
      </c>
      <c r="I5" s="7" t="n">
        <v>0</v>
      </c>
      <c r="J5" s="7" t="n">
        <v>-99334</v>
      </c>
      <c r="K5" s="7" t="n">
        <v>-1251058</v>
      </c>
      <c r="L5" s="7" t="n">
        <v>-7156524</v>
      </c>
    </row>
    <row r="6" spans="1:12">
      <c r="A6" s="3" t="s">
        <v>832</v>
      </c>
    </row>
    <row r="7" spans="1:12">
      <c r="A7" s="4" t="s">
        <v>833</v>
      </c>
      <c r="J7" s="5" t="n">
        <v>8649745</v>
      </c>
      <c r="K7" s="5" t="n">
        <v>8710361</v>
      </c>
      <c r="L7" s="5" t="n">
        <v>8702094</v>
      </c>
    </row>
    <row r="8" spans="1:12">
      <c r="A8" s="3" t="s">
        <v>834</v>
      </c>
    </row>
    <row r="9" spans="1:12">
      <c r="A9" s="4" t="s">
        <v>835</v>
      </c>
      <c r="J9" s="5" t="n">
        <v>0</v>
      </c>
      <c r="K9" s="5" t="n">
        <v>0</v>
      </c>
      <c r="L9" s="5" t="n">
        <v>13008</v>
      </c>
    </row>
    <row r="10" spans="1:12">
      <c r="A10" s="4" t="s">
        <v>836</v>
      </c>
      <c r="J10" s="5" t="n">
        <v>8649745</v>
      </c>
      <c r="K10" s="5" t="n">
        <v>8710361</v>
      </c>
      <c r="L10" s="5" t="n">
        <v>8715102</v>
      </c>
    </row>
    <row r="11" spans="1:12">
      <c r="A11" s="3" t="s">
        <v>837</v>
      </c>
    </row>
    <row r="12" spans="1:12">
      <c r="A12" s="4" t="s">
        <v>98</v>
      </c>
      <c r="B12" s="8" t="n">
        <v>-0.17</v>
      </c>
      <c r="C12" s="8" t="n">
        <v>-0.3</v>
      </c>
      <c r="D12" s="8" t="n">
        <v>-0.18</v>
      </c>
      <c r="E12" s="8" t="n">
        <v>-0.16</v>
      </c>
      <c r="F12" s="8" t="n">
        <v>-2.04</v>
      </c>
      <c r="G12" s="8" t="n">
        <v>0.16</v>
      </c>
      <c r="H12" s="8" t="n">
        <v>0.28</v>
      </c>
      <c r="I12" s="8" t="n">
        <v>0.42</v>
      </c>
      <c r="J12" s="8" t="n">
        <v>-0.8100000000000001</v>
      </c>
      <c r="K12" s="8" t="n">
        <v>-1.18</v>
      </c>
      <c r="L12" s="8" t="n">
        <v>1.45</v>
      </c>
    </row>
    <row r="13" spans="1:12">
      <c r="A13" s="4" t="s">
        <v>99</v>
      </c>
      <c r="B13" s="9" t="n">
        <v>-0.17</v>
      </c>
      <c r="C13" s="9" t="n">
        <v>-0.3</v>
      </c>
      <c r="D13" s="9" t="n">
        <v>-0.18</v>
      </c>
      <c r="E13" s="9" t="n">
        <v>-0.16</v>
      </c>
      <c r="F13" s="9" t="n">
        <v>-2.04</v>
      </c>
      <c r="G13" s="9" t="n">
        <v>0.16</v>
      </c>
      <c r="H13" s="9" t="n">
        <v>0.28</v>
      </c>
      <c r="I13" s="9" t="n">
        <v>0.42</v>
      </c>
      <c r="J13" s="9" t="n">
        <v>-0.8100000000000001</v>
      </c>
      <c r="K13" s="9" t="n">
        <v>-1.18</v>
      </c>
      <c r="L13" s="9" t="n">
        <v>1.45</v>
      </c>
    </row>
    <row r="14" spans="1:12">
      <c r="A14" s="3" t="s">
        <v>838</v>
      </c>
    </row>
    <row r="15" spans="1:12">
      <c r="A15" s="4" t="s">
        <v>98</v>
      </c>
      <c r="B15" s="5" t="n">
        <v>0</v>
      </c>
      <c r="C15" s="5" t="n">
        <v>0</v>
      </c>
      <c r="D15" s="9" t="n">
        <v>-0.01</v>
      </c>
      <c r="E15" s="5" t="n">
        <v>0</v>
      </c>
      <c r="F15" s="9" t="n">
        <v>-0.14</v>
      </c>
      <c r="G15" s="5" t="n">
        <v>0</v>
      </c>
      <c r="H15" s="5" t="n">
        <v>0</v>
      </c>
      <c r="I15" s="5" t="n">
        <v>0</v>
      </c>
      <c r="J15" s="9" t="n">
        <v>-0.01</v>
      </c>
      <c r="K15" s="9" t="n">
        <v>-0.14</v>
      </c>
      <c r="L15" s="9" t="n">
        <v>-0.82</v>
      </c>
    </row>
    <row r="16" spans="1:12">
      <c r="A16" s="4" t="s">
        <v>99</v>
      </c>
      <c r="B16" s="7" t="n">
        <v>0</v>
      </c>
      <c r="C16" s="7" t="n">
        <v>0</v>
      </c>
      <c r="D16" s="8" t="n">
        <v>-0.01</v>
      </c>
      <c r="E16" s="7" t="n">
        <v>0</v>
      </c>
      <c r="F16" s="8" t="n">
        <v>-0.14</v>
      </c>
      <c r="G16" s="7" t="n">
        <v>0</v>
      </c>
      <c r="H16" s="7" t="n">
        <v>0</v>
      </c>
      <c r="I16" s="7" t="n">
        <v>0</v>
      </c>
      <c r="J16" s="8" t="n">
        <v>-0.01</v>
      </c>
      <c r="K16" s="8" t="n">
        <v>-0.14</v>
      </c>
      <c r="L16" s="8" t="n">
        <v>-0.82</v>
      </c>
    </row>
    <row r="17" spans="1:12">
      <c r="A17" s="4" t="s">
        <v>839</v>
      </c>
      <c r="J17" s="5" t="n">
        <v>295287</v>
      </c>
      <c r="K17" s="5" t="n">
        <v>229025</v>
      </c>
      <c r="L17" s="5" t="n">
        <v>4695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40</v>
      </c>
      <c r="B1" s="2" t="s">
        <v>788</v>
      </c>
      <c r="C1" s="2" t="s">
        <v>2</v>
      </c>
      <c r="D1" s="2" t="s">
        <v>788</v>
      </c>
      <c r="E1" s="2" t="s">
        <v>4</v>
      </c>
      <c r="F1" s="2" t="s">
        <v>828</v>
      </c>
      <c r="G1" s="2" t="s">
        <v>30</v>
      </c>
      <c r="H1" s="2" t="s">
        <v>392</v>
      </c>
      <c r="I1" s="2" t="s">
        <v>393</v>
      </c>
      <c r="J1" s="2" t="s">
        <v>829</v>
      </c>
      <c r="K1" s="2" t="s">
        <v>2</v>
      </c>
      <c r="L1" s="2" t="s">
        <v>30</v>
      </c>
      <c r="M1" s="2" t="s">
        <v>76</v>
      </c>
    </row>
    <row r="2" spans="1:13">
      <c r="A2" s="3" t="s">
        <v>841</v>
      </c>
    </row>
    <row r="3" spans="1:13">
      <c r="A3" s="4" t="s">
        <v>77</v>
      </c>
      <c r="C3" s="7" t="n">
        <v>33050000</v>
      </c>
      <c r="D3" s="7" t="n">
        <v>34297000</v>
      </c>
      <c r="E3" s="7" t="n">
        <v>34907000</v>
      </c>
      <c r="F3" s="7" t="n">
        <v>36312000</v>
      </c>
      <c r="G3" s="7" t="n">
        <v>35566000</v>
      </c>
      <c r="H3" s="7" t="n">
        <v>38083000</v>
      </c>
      <c r="I3" s="7" t="n">
        <v>50163000</v>
      </c>
      <c r="J3" s="7" t="n">
        <v>51648000</v>
      </c>
      <c r="K3" s="7" t="n">
        <v>138565782</v>
      </c>
      <c r="L3" s="7" t="n">
        <v>175460438</v>
      </c>
      <c r="M3" s="7" t="n">
        <v>199504628</v>
      </c>
    </row>
    <row r="4" spans="1:13">
      <c r="A4" s="4" t="s">
        <v>85</v>
      </c>
      <c r="K4" s="5" t="n">
        <v>-2407000</v>
      </c>
      <c r="L4" s="5" t="n">
        <v>-7425000</v>
      </c>
      <c r="M4" s="5" t="n">
        <v>19641000</v>
      </c>
    </row>
    <row r="5" spans="1:13">
      <c r="A5" s="4" t="s">
        <v>83</v>
      </c>
      <c r="K5" s="5" t="n">
        <v>0</v>
      </c>
      <c r="L5" s="5" t="n">
        <v>-17158249</v>
      </c>
      <c r="M5" s="5" t="n">
        <v>0</v>
      </c>
    </row>
    <row r="6" spans="1:13">
      <c r="A6" s="4" t="s">
        <v>82</v>
      </c>
      <c r="K6" s="5" t="n">
        <v>0</v>
      </c>
      <c r="L6" s="5" t="n">
        <v>1246024</v>
      </c>
      <c r="M6" s="5" t="n">
        <v>0</v>
      </c>
    </row>
    <row r="7" spans="1:13">
      <c r="A7" s="4" t="s">
        <v>84</v>
      </c>
      <c r="K7" s="5" t="n">
        <v>2294917</v>
      </c>
      <c r="L7" s="5" t="n">
        <v>-18277</v>
      </c>
      <c r="M7" s="5" t="n">
        <v>26800</v>
      </c>
    </row>
    <row r="8" spans="1:13">
      <c r="A8" s="4" t="s">
        <v>85</v>
      </c>
      <c r="K8" s="5" t="n">
        <v>-8246398</v>
      </c>
      <c r="L8" s="5" t="n">
        <v>-13031199</v>
      </c>
      <c r="M8" s="5" t="n">
        <v>16098329</v>
      </c>
    </row>
    <row r="9" spans="1:13">
      <c r="A9" s="4" t="s">
        <v>81</v>
      </c>
      <c r="K9" s="5" t="n">
        <v>106227</v>
      </c>
      <c r="L9" s="5" t="n">
        <v>499761</v>
      </c>
      <c r="M9" s="5" t="n">
        <v>301715</v>
      </c>
    </row>
    <row r="10" spans="1:13">
      <c r="A10" s="4" t="s">
        <v>87</v>
      </c>
      <c r="K10" s="5" t="n">
        <v>932572</v>
      </c>
      <c r="L10" s="5" t="n">
        <v>1352806</v>
      </c>
      <c r="M10" s="5" t="n">
        <v>1150940</v>
      </c>
    </row>
    <row r="11" spans="1:13">
      <c r="A11" s="4" t="s">
        <v>88</v>
      </c>
      <c r="K11" s="5" t="n">
        <v>12997</v>
      </c>
      <c r="L11" s="5" t="n">
        <v>41580</v>
      </c>
      <c r="M11" s="5" t="n">
        <v>425543</v>
      </c>
    </row>
    <row r="12" spans="1:13">
      <c r="A12" s="4" t="s">
        <v>89</v>
      </c>
      <c r="K12" s="5" t="n">
        <v>0</v>
      </c>
      <c r="L12" s="5" t="n">
        <v>-4897448</v>
      </c>
      <c r="M12" s="5" t="n">
        <v>-3476197</v>
      </c>
    </row>
    <row r="13" spans="1:13">
      <c r="A13" s="4" t="s">
        <v>90</v>
      </c>
      <c r="K13" s="5" t="n">
        <v>0</v>
      </c>
      <c r="L13" s="5" t="n">
        <v>-923470</v>
      </c>
      <c r="M13" s="5" t="n">
        <v>0</v>
      </c>
    </row>
    <row r="14" spans="1:13">
      <c r="A14" s="4" t="s">
        <v>842</v>
      </c>
      <c r="K14" s="5" t="n">
        <v>0</v>
      </c>
      <c r="L14" s="5" t="n">
        <v>-134389</v>
      </c>
      <c r="M14" s="5" t="n">
        <v>-6744</v>
      </c>
    </row>
    <row r="15" spans="1:13">
      <c r="A15" s="4" t="s">
        <v>92</v>
      </c>
      <c r="K15" s="5" t="n">
        <v>-9191967</v>
      </c>
      <c r="L15" s="5" t="n">
        <v>-8470278</v>
      </c>
      <c r="M15" s="5" t="n">
        <v>18004787</v>
      </c>
    </row>
    <row r="16" spans="1:13">
      <c r="A16" s="4" t="s">
        <v>843</v>
      </c>
      <c r="C16" s="5" t="n">
        <v>138638063</v>
      </c>
      <c r="G16" s="5" t="n">
        <v>149043490</v>
      </c>
      <c r="K16" s="5" t="n">
        <v>138638063</v>
      </c>
      <c r="L16" s="5" t="n">
        <v>149043490</v>
      </c>
    </row>
    <row r="17" spans="1:13">
      <c r="A17" s="4" t="s">
        <v>844</v>
      </c>
      <c r="K17" s="5" t="n">
        <v>6695000</v>
      </c>
      <c r="L17" s="5" t="n">
        <v>6634000</v>
      </c>
      <c r="M17" s="5" t="n">
        <v>5132000</v>
      </c>
    </row>
    <row r="18" spans="1:13">
      <c r="A18" s="4" t="s">
        <v>845</v>
      </c>
      <c r="K18" s="5" t="n">
        <v>3044000</v>
      </c>
      <c r="L18" s="5" t="n">
        <v>10905000</v>
      </c>
      <c r="M18" s="5" t="n">
        <v>8066000</v>
      </c>
    </row>
    <row r="19" spans="1:13">
      <c r="A19" s="4" t="s">
        <v>375</v>
      </c>
    </row>
    <row r="20" spans="1:13">
      <c r="A20" s="3" t="s">
        <v>841</v>
      </c>
    </row>
    <row r="21" spans="1:13">
      <c r="A21" s="4" t="s">
        <v>77</v>
      </c>
      <c r="K21" s="5" t="n">
        <v>90215000</v>
      </c>
      <c r="L21" s="5" t="n">
        <v>114908000</v>
      </c>
      <c r="M21" s="5" t="n">
        <v>134304000</v>
      </c>
    </row>
    <row r="22" spans="1:13">
      <c r="A22" s="4" t="s">
        <v>85</v>
      </c>
      <c r="K22" s="5" t="n">
        <v>-4821000</v>
      </c>
      <c r="L22" s="5" t="n">
        <v>2822000</v>
      </c>
      <c r="M22" s="5" t="n">
        <v>13511000</v>
      </c>
    </row>
    <row r="23" spans="1:13">
      <c r="A23" s="4" t="s">
        <v>83</v>
      </c>
      <c r="K23" s="5" t="n">
        <v>0</v>
      </c>
      <c r="L23" s="5" t="n">
        <v>-17158249</v>
      </c>
      <c r="M23" s="5" t="n">
        <v>0</v>
      </c>
    </row>
    <row r="24" spans="1:13">
      <c r="A24" s="4" t="s">
        <v>82</v>
      </c>
      <c r="K24" s="5" t="n">
        <v>0</v>
      </c>
      <c r="L24" s="5" t="n">
        <v>1246000</v>
      </c>
      <c r="M24" s="5" t="n">
        <v>0</v>
      </c>
    </row>
    <row r="25" spans="1:13">
      <c r="A25" s="4" t="s">
        <v>843</v>
      </c>
      <c r="C25" s="5" t="n">
        <v>109689000</v>
      </c>
      <c r="G25" s="5" t="n">
        <v>112749000</v>
      </c>
      <c r="K25" s="5" t="n">
        <v>109689000</v>
      </c>
      <c r="L25" s="5" t="n">
        <v>112749000</v>
      </c>
    </row>
    <row r="26" spans="1:13">
      <c r="A26" s="4" t="s">
        <v>844</v>
      </c>
      <c r="K26" s="5" t="n">
        <v>5133000</v>
      </c>
      <c r="L26" s="5" t="n">
        <v>5173000</v>
      </c>
      <c r="M26" s="5" t="n">
        <v>4078000</v>
      </c>
    </row>
    <row r="27" spans="1:13">
      <c r="A27" s="4" t="s">
        <v>845</v>
      </c>
      <c r="K27" s="5" t="n">
        <v>2201000</v>
      </c>
      <c r="L27" s="5" t="n">
        <v>7399000</v>
      </c>
      <c r="M27" s="5" t="n">
        <v>3123000</v>
      </c>
    </row>
    <row r="28" spans="1:13">
      <c r="A28" s="4" t="s">
        <v>377</v>
      </c>
    </row>
    <row r="29" spans="1:13">
      <c r="A29" s="3" t="s">
        <v>841</v>
      </c>
    </row>
    <row r="30" spans="1:13">
      <c r="A30" s="4" t="s">
        <v>77</v>
      </c>
      <c r="K30" s="5" t="n">
        <v>48351000</v>
      </c>
      <c r="L30" s="5" t="n">
        <v>60552000</v>
      </c>
      <c r="M30" s="5" t="n">
        <v>65201000</v>
      </c>
    </row>
    <row r="31" spans="1:13">
      <c r="A31" s="4" t="s">
        <v>85</v>
      </c>
      <c r="K31" s="5" t="n">
        <v>4888000</v>
      </c>
      <c r="L31" s="5" t="n">
        <v>5665000</v>
      </c>
      <c r="M31" s="5" t="n">
        <v>6130000</v>
      </c>
    </row>
    <row r="32" spans="1:13">
      <c r="A32" s="4" t="s">
        <v>83</v>
      </c>
      <c r="L32" s="5" t="n">
        <v>0</v>
      </c>
    </row>
    <row r="33" spans="1:13">
      <c r="A33" s="4" t="s">
        <v>843</v>
      </c>
      <c r="C33" s="5" t="n">
        <v>22908000</v>
      </c>
      <c r="G33" s="5" t="n">
        <v>33391000</v>
      </c>
      <c r="K33" s="5" t="n">
        <v>22908000</v>
      </c>
      <c r="L33" s="5" t="n">
        <v>33391000</v>
      </c>
    </row>
    <row r="34" spans="1:13">
      <c r="A34" s="4" t="s">
        <v>844</v>
      </c>
      <c r="K34" s="5" t="n">
        <v>1449000</v>
      </c>
      <c r="L34" s="5" t="n">
        <v>1376000</v>
      </c>
      <c r="M34" s="5" t="n">
        <v>974000</v>
      </c>
    </row>
    <row r="35" spans="1:13">
      <c r="A35" s="4" t="s">
        <v>845</v>
      </c>
      <c r="K35" s="5" t="n">
        <v>476000</v>
      </c>
      <c r="L35" s="5" t="n">
        <v>3439000</v>
      </c>
      <c r="M35" s="5" t="n">
        <v>4913000</v>
      </c>
    </row>
    <row r="36" spans="1:13">
      <c r="A36" s="4" t="s">
        <v>846</v>
      </c>
    </row>
    <row r="37" spans="1:13">
      <c r="A37" s="3" t="s">
        <v>841</v>
      </c>
    </row>
    <row r="38" spans="1:13">
      <c r="A38" s="4" t="s">
        <v>847</v>
      </c>
      <c r="K38" s="5" t="n">
        <v>5733000</v>
      </c>
      <c r="L38" s="5" t="n">
        <v>5106000</v>
      </c>
      <c r="M38" s="5" t="n">
        <v>3241000</v>
      </c>
    </row>
    <row r="39" spans="1:13">
      <c r="A39" s="4" t="s">
        <v>85</v>
      </c>
      <c r="K39" s="5" t="n">
        <v>-8246000</v>
      </c>
      <c r="L39" s="5" t="n">
        <v>-13031000</v>
      </c>
      <c r="M39" s="5" t="n">
        <v>16098000</v>
      </c>
    </row>
    <row r="40" spans="1:13">
      <c r="A40" s="4" t="s">
        <v>81</v>
      </c>
      <c r="K40" s="5" t="n">
        <v>106000</v>
      </c>
      <c r="L40" s="5" t="n">
        <v>500000</v>
      </c>
      <c r="M40" s="5" t="n">
        <v>302000</v>
      </c>
    </row>
    <row r="41" spans="1:13">
      <c r="A41" s="4" t="s">
        <v>87</v>
      </c>
      <c r="K41" s="5" t="n">
        <v>933000</v>
      </c>
      <c r="L41" s="5" t="n">
        <v>1353000</v>
      </c>
      <c r="M41" s="5" t="n">
        <v>1151000</v>
      </c>
    </row>
    <row r="42" spans="1:13">
      <c r="A42" s="4" t="s">
        <v>88</v>
      </c>
      <c r="K42" s="5" t="n">
        <v>13000</v>
      </c>
      <c r="L42" s="5" t="n">
        <v>42000</v>
      </c>
      <c r="M42" s="5" t="n">
        <v>426000</v>
      </c>
    </row>
    <row r="43" spans="1:13">
      <c r="A43" s="4" t="s">
        <v>89</v>
      </c>
      <c r="K43" s="5" t="n">
        <v>0</v>
      </c>
      <c r="L43" s="5" t="n">
        <v>-4897000</v>
      </c>
      <c r="M43" s="5" t="n">
        <v>-3476000</v>
      </c>
    </row>
    <row r="44" spans="1:13">
      <c r="A44" s="4" t="s">
        <v>90</v>
      </c>
      <c r="K44" s="5" t="n">
        <v>0</v>
      </c>
      <c r="L44" s="5" t="n">
        <v>-923000</v>
      </c>
      <c r="M44" s="5" t="n">
        <v>0</v>
      </c>
    </row>
    <row r="45" spans="1:13">
      <c r="A45" s="4" t="s">
        <v>842</v>
      </c>
      <c r="K45" s="5" t="n">
        <v>0</v>
      </c>
      <c r="L45" s="5" t="n">
        <v>-136000</v>
      </c>
      <c r="M45" s="5" t="n">
        <v>-8000</v>
      </c>
    </row>
    <row r="46" spans="1:13">
      <c r="A46" s="4" t="s">
        <v>92</v>
      </c>
      <c r="K46" s="5" t="n">
        <v>-9192000</v>
      </c>
      <c r="L46" s="5" t="n">
        <v>-8470000</v>
      </c>
      <c r="M46" s="5" t="n">
        <v>18005000</v>
      </c>
    </row>
    <row r="47" spans="1:13">
      <c r="A47" s="4" t="s">
        <v>843</v>
      </c>
      <c r="C47" s="5" t="n">
        <v>6041000</v>
      </c>
      <c r="G47" s="7" t="n">
        <v>2903000</v>
      </c>
      <c r="K47" s="5" t="n">
        <v>6041000</v>
      </c>
      <c r="L47" s="5" t="n">
        <v>2903000</v>
      </c>
    </row>
    <row r="48" spans="1:13">
      <c r="A48" s="4" t="s">
        <v>844</v>
      </c>
      <c r="K48" s="5" t="n">
        <v>113000</v>
      </c>
      <c r="L48" s="5" t="n">
        <v>85000</v>
      </c>
      <c r="M48" s="5" t="n">
        <v>80000</v>
      </c>
    </row>
    <row r="49" spans="1:13">
      <c r="A49" s="4" t="s">
        <v>845</v>
      </c>
      <c r="K49" s="5" t="n">
        <v>367000</v>
      </c>
      <c r="L49" s="5" t="n">
        <v>67000</v>
      </c>
      <c r="M49" s="5" t="n">
        <v>30000</v>
      </c>
    </row>
    <row r="50" spans="1:13">
      <c r="A50" s="4" t="s">
        <v>848</v>
      </c>
    </row>
    <row r="51" spans="1:13">
      <c r="A51" s="3" t="s">
        <v>841</v>
      </c>
    </row>
    <row r="52" spans="1:13">
      <c r="A52" s="4" t="s">
        <v>77</v>
      </c>
      <c r="K52" s="5" t="n">
        <v>132313000</v>
      </c>
      <c r="L52" s="5" t="n">
        <v>167185000</v>
      </c>
      <c r="M52" s="5" t="n">
        <v>191032000</v>
      </c>
    </row>
    <row r="53" spans="1:13">
      <c r="A53" s="4" t="s">
        <v>849</v>
      </c>
    </row>
    <row r="54" spans="1:13">
      <c r="A54" s="3" t="s">
        <v>841</v>
      </c>
    </row>
    <row r="55" spans="1:13">
      <c r="A55" s="4" t="s">
        <v>77</v>
      </c>
      <c r="K55" s="5" t="n">
        <v>6253000</v>
      </c>
      <c r="L55" s="5" t="n">
        <v>8275000</v>
      </c>
      <c r="M55" s="5" t="n">
        <v>8473000</v>
      </c>
    </row>
    <row r="56" spans="1:13">
      <c r="A56" s="4" t="s">
        <v>850</v>
      </c>
    </row>
    <row r="57" spans="1:13">
      <c r="A57" s="3" t="s">
        <v>841</v>
      </c>
    </row>
    <row r="58" spans="1:13">
      <c r="A58" s="4" t="s">
        <v>77</v>
      </c>
      <c r="K58" s="5" t="n">
        <v>138566000</v>
      </c>
      <c r="L58" s="5" t="n">
        <v>175460000</v>
      </c>
      <c r="M58" s="5" t="n">
        <v>199505000</v>
      </c>
    </row>
    <row r="59" spans="1:13">
      <c r="A59" s="4" t="s">
        <v>851</v>
      </c>
    </row>
    <row r="60" spans="1:13">
      <c r="A60" s="3" t="s">
        <v>841</v>
      </c>
    </row>
    <row r="61" spans="1:13">
      <c r="A61" s="4" t="s">
        <v>77</v>
      </c>
      <c r="K61" s="5" t="n">
        <v>48351000</v>
      </c>
      <c r="L61" s="5" t="n">
        <v>60552000</v>
      </c>
      <c r="M61" s="5" t="n">
        <v>65201000</v>
      </c>
    </row>
    <row r="62" spans="1:13">
      <c r="A62" s="4" t="s">
        <v>852</v>
      </c>
    </row>
    <row r="63" spans="1:13">
      <c r="A63" s="3" t="s">
        <v>841</v>
      </c>
    </row>
    <row r="64" spans="1:13">
      <c r="A64" s="4" t="s">
        <v>77</v>
      </c>
      <c r="K64" s="5" t="n">
        <v>56066000</v>
      </c>
      <c r="L64" s="5" t="n">
        <v>77850000</v>
      </c>
      <c r="M64" s="5" t="n">
        <v>101035000</v>
      </c>
    </row>
    <row r="65" spans="1:13">
      <c r="A65" s="4" t="s">
        <v>853</v>
      </c>
    </row>
    <row r="66" spans="1:13">
      <c r="A66" s="3" t="s">
        <v>841</v>
      </c>
    </row>
    <row r="67" spans="1:13">
      <c r="A67" s="4" t="s">
        <v>77</v>
      </c>
      <c r="K67" s="5" t="n">
        <v>14913000</v>
      </c>
      <c r="L67" s="5" t="n">
        <v>18013000</v>
      </c>
      <c r="M67" s="5" t="n">
        <v>2524000</v>
      </c>
    </row>
    <row r="68" spans="1:13">
      <c r="A68" s="4" t="s">
        <v>854</v>
      </c>
    </row>
    <row r="69" spans="1:13">
      <c r="A69" s="3" t="s">
        <v>841</v>
      </c>
    </row>
    <row r="70" spans="1:13">
      <c r="A70" s="4" t="s">
        <v>77</v>
      </c>
      <c r="K70" s="5" t="n">
        <v>19236000</v>
      </c>
      <c r="L70" s="5" t="n">
        <v>19045000</v>
      </c>
      <c r="M70" s="5" t="n">
        <v>30745000</v>
      </c>
    </row>
    <row r="71" spans="1:13">
      <c r="A71" s="4" t="s">
        <v>101</v>
      </c>
    </row>
    <row r="72" spans="1:13">
      <c r="A72" s="3" t="s">
        <v>841</v>
      </c>
    </row>
    <row r="73" spans="1:13">
      <c r="A73" s="4" t="s">
        <v>84</v>
      </c>
      <c r="B73" s="7" t="n">
        <v>-2455347</v>
      </c>
      <c r="C73" s="7" t="n">
        <v>82000</v>
      </c>
      <c r="K73" s="5" t="n">
        <v>2371778</v>
      </c>
      <c r="L73" s="5" t="n">
        <v>0</v>
      </c>
      <c r="M73" s="5" t="n">
        <v>0</v>
      </c>
    </row>
    <row r="74" spans="1:13">
      <c r="A74" s="4" t="s">
        <v>855</v>
      </c>
    </row>
    <row r="75" spans="1:13">
      <c r="A75" s="3" t="s">
        <v>841</v>
      </c>
    </row>
    <row r="76" spans="1:13">
      <c r="A76" s="4" t="s">
        <v>84</v>
      </c>
      <c r="K76" s="5" t="n">
        <v>-2166000</v>
      </c>
      <c r="L76" s="5" t="n">
        <v>0</v>
      </c>
      <c r="M76" s="5" t="n">
        <v>0</v>
      </c>
    </row>
    <row r="77" spans="1:13">
      <c r="A77" s="4" t="s">
        <v>856</v>
      </c>
    </row>
    <row r="78" spans="1:13">
      <c r="A78" s="3" t="s">
        <v>841</v>
      </c>
    </row>
    <row r="79" spans="1:13">
      <c r="A79" s="4" t="s">
        <v>84</v>
      </c>
      <c r="K79" s="7" t="n">
        <v>-206000</v>
      </c>
      <c r="L79" s="7" t="n">
        <v>0</v>
      </c>
      <c r="M79"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76</v>
      </c>
    </row>
    <row r="3" spans="1:4">
      <c r="A3" s="3" t="s">
        <v>125</v>
      </c>
    </row>
    <row r="4" spans="1:4">
      <c r="A4" s="4" t="s">
        <v>96</v>
      </c>
      <c r="B4" s="7" t="n">
        <v>-7093301</v>
      </c>
      <c r="C4" s="7" t="n">
        <v>-11520336</v>
      </c>
      <c r="D4" s="7" t="n">
        <v>5462263</v>
      </c>
    </row>
    <row r="5" spans="1:4">
      <c r="A5" s="4" t="s">
        <v>126</v>
      </c>
      <c r="B5" s="5" t="n">
        <v>99334</v>
      </c>
      <c r="C5" s="5" t="n">
        <v>1251058</v>
      </c>
      <c r="D5" s="5" t="n">
        <v>7156524</v>
      </c>
    </row>
    <row r="6" spans="1:4">
      <c r="A6" s="3" t="s">
        <v>127</v>
      </c>
    </row>
    <row r="7" spans="1:4">
      <c r="A7" s="4" t="s">
        <v>128</v>
      </c>
      <c r="B7" s="5" t="n">
        <v>4235203</v>
      </c>
      <c r="C7" s="5" t="n">
        <v>4356911</v>
      </c>
      <c r="D7" s="5" t="n">
        <v>3724757</v>
      </c>
    </row>
    <row r="8" spans="1:4">
      <c r="A8" s="4" t="s">
        <v>129</v>
      </c>
      <c r="B8" s="5" t="n">
        <v>2459787</v>
      </c>
      <c r="C8" s="5" t="n">
        <v>2277480</v>
      </c>
      <c r="D8" s="5" t="n">
        <v>1407149</v>
      </c>
    </row>
    <row r="9" spans="1:4">
      <c r="A9" s="4" t="s">
        <v>130</v>
      </c>
      <c r="B9" s="5" t="n">
        <v>72290</v>
      </c>
      <c r="C9" s="5" t="n">
        <v>120521</v>
      </c>
      <c r="D9" s="5" t="n">
        <v>59246</v>
      </c>
    </row>
    <row r="10" spans="1:4">
      <c r="A10" s="4" t="s">
        <v>83</v>
      </c>
      <c r="B10" s="5" t="n">
        <v>0</v>
      </c>
      <c r="C10" s="5" t="n">
        <v>17158249</v>
      </c>
      <c r="D10" s="5" t="n">
        <v>0</v>
      </c>
    </row>
    <row r="11" spans="1:4">
      <c r="A11" s="4" t="s">
        <v>55</v>
      </c>
      <c r="B11" s="5" t="n">
        <v>-1407462</v>
      </c>
      <c r="C11" s="5" t="n">
        <v>150462</v>
      </c>
      <c r="D11" s="5" t="n">
        <v>796916</v>
      </c>
    </row>
    <row r="12" spans="1:4">
      <c r="A12" s="4" t="s">
        <v>131</v>
      </c>
      <c r="B12" s="5" t="n">
        <v>0</v>
      </c>
      <c r="C12" s="5" t="n">
        <v>-4897448</v>
      </c>
      <c r="D12" s="5" t="n">
        <v>-3476197</v>
      </c>
    </row>
    <row r="13" spans="1:4">
      <c r="A13" s="4" t="s">
        <v>132</v>
      </c>
      <c r="B13" s="5" t="n">
        <v>-45151</v>
      </c>
      <c r="C13" s="5" t="n">
        <v>60855</v>
      </c>
      <c r="D13" s="5" t="n">
        <v>72100</v>
      </c>
    </row>
    <row r="14" spans="1:4">
      <c r="A14" s="4" t="s">
        <v>133</v>
      </c>
      <c r="B14" s="5" t="n">
        <v>983505</v>
      </c>
      <c r="C14" s="5" t="n">
        <v>2003885</v>
      </c>
      <c r="D14" s="5" t="n">
        <v>2548196</v>
      </c>
    </row>
    <row r="15" spans="1:4">
      <c r="A15" s="4" t="s">
        <v>134</v>
      </c>
      <c r="B15" s="5" t="n">
        <v>2294917</v>
      </c>
      <c r="C15" s="5" t="n">
        <v>-18277</v>
      </c>
      <c r="D15" s="5" t="n">
        <v>26800</v>
      </c>
    </row>
    <row r="16" spans="1:4">
      <c r="A16" s="4" t="s">
        <v>135</v>
      </c>
      <c r="B16" s="5" t="n">
        <v>-83569</v>
      </c>
      <c r="C16" s="5" t="n">
        <v>0</v>
      </c>
      <c r="D16" s="5" t="n">
        <v>0</v>
      </c>
    </row>
    <row r="17" spans="1:4">
      <c r="A17" s="4" t="s">
        <v>136</v>
      </c>
      <c r="B17" s="5" t="n">
        <v>101633</v>
      </c>
      <c r="C17" s="5" t="n">
        <v>0</v>
      </c>
      <c r="D17" s="5" t="n">
        <v>0</v>
      </c>
    </row>
    <row r="18" spans="1:4">
      <c r="A18" s="4" t="s">
        <v>90</v>
      </c>
      <c r="B18" s="5" t="n">
        <v>0</v>
      </c>
      <c r="C18" s="5" t="n">
        <v>-923470</v>
      </c>
      <c r="D18" s="5" t="n">
        <v>0</v>
      </c>
    </row>
    <row r="19" spans="1:4">
      <c r="A19" s="4" t="s">
        <v>137</v>
      </c>
      <c r="B19" s="5" t="n">
        <v>1502</v>
      </c>
      <c r="C19" s="5" t="n">
        <v>-82504</v>
      </c>
      <c r="D19" s="5" t="n">
        <v>-39093</v>
      </c>
    </row>
    <row r="20" spans="1:4">
      <c r="A20" s="4" t="s">
        <v>88</v>
      </c>
      <c r="B20" s="5" t="n">
        <v>-277430</v>
      </c>
      <c r="C20" s="5" t="n">
        <v>41581</v>
      </c>
      <c r="D20" s="5" t="n">
        <v>425543</v>
      </c>
    </row>
    <row r="21" spans="1:4">
      <c r="A21" s="4" t="s">
        <v>138</v>
      </c>
      <c r="B21" s="5" t="n">
        <v>140520</v>
      </c>
      <c r="C21" s="5" t="n">
        <v>-25000</v>
      </c>
      <c r="D21" s="5" t="n">
        <v>-50000</v>
      </c>
    </row>
    <row r="22" spans="1:4">
      <c r="A22" s="4" t="s">
        <v>139</v>
      </c>
      <c r="B22" s="5" t="n">
        <v>330000</v>
      </c>
      <c r="C22" s="5" t="n">
        <v>118762</v>
      </c>
      <c r="D22" s="5" t="n">
        <v>110501</v>
      </c>
    </row>
    <row r="23" spans="1:4">
      <c r="A23" s="4" t="s">
        <v>113</v>
      </c>
      <c r="B23" s="5" t="n">
        <v>459473</v>
      </c>
      <c r="C23" s="5" t="n">
        <v>521695</v>
      </c>
      <c r="D23" s="5" t="n">
        <v>364157</v>
      </c>
    </row>
    <row r="24" spans="1:4">
      <c r="A24" s="4" t="s">
        <v>140</v>
      </c>
      <c r="B24" s="5" t="n">
        <v>360</v>
      </c>
      <c r="C24" s="5" t="n">
        <v>0</v>
      </c>
      <c r="D24" s="5" t="n">
        <v>0</v>
      </c>
    </row>
    <row r="25" spans="1:4">
      <c r="A25" s="3" t="s">
        <v>141</v>
      </c>
    </row>
    <row r="26" spans="1:4">
      <c r="A26" s="4" t="s">
        <v>142</v>
      </c>
      <c r="B26" s="5" t="n">
        <v>-37676</v>
      </c>
      <c r="C26" s="5" t="n">
        <v>11380941</v>
      </c>
      <c r="D26" s="5" t="n">
        <v>3448709</v>
      </c>
    </row>
    <row r="27" spans="1:4">
      <c r="A27" s="4" t="s">
        <v>143</v>
      </c>
      <c r="B27" s="5" t="n">
        <v>2032621</v>
      </c>
      <c r="C27" s="5" t="n">
        <v>4173337</v>
      </c>
      <c r="D27" s="5" t="n">
        <v>-3298982</v>
      </c>
    </row>
    <row r="28" spans="1:4">
      <c r="A28" s="4" t="s">
        <v>144</v>
      </c>
      <c r="B28" s="5" t="n">
        <v>-11531707</v>
      </c>
      <c r="C28" s="5" t="n">
        <v>-718787</v>
      </c>
      <c r="D28" s="5" t="n">
        <v>-1164297</v>
      </c>
    </row>
    <row r="29" spans="1:4">
      <c r="A29" s="4" t="s">
        <v>49</v>
      </c>
      <c r="B29" s="5" t="n">
        <v>4418578</v>
      </c>
      <c r="C29" s="5" t="n">
        <v>-9122368</v>
      </c>
      <c r="D29" s="5" t="n">
        <v>7820957</v>
      </c>
    </row>
    <row r="30" spans="1:4">
      <c r="A30" s="4" t="s">
        <v>50</v>
      </c>
      <c r="B30" s="5" t="n">
        <v>9441925</v>
      </c>
      <c r="C30" s="5" t="n">
        <v>-2034303</v>
      </c>
      <c r="D30" s="5" t="n">
        <v>3995534</v>
      </c>
    </row>
    <row r="31" spans="1:4">
      <c r="A31" s="4" t="s">
        <v>145</v>
      </c>
      <c r="B31" s="5" t="n">
        <v>-1294557</v>
      </c>
      <c r="C31" s="5" t="n">
        <v>3038362</v>
      </c>
      <c r="D31" s="5" t="n">
        <v>-1287007</v>
      </c>
    </row>
    <row r="32" spans="1:4">
      <c r="A32" s="4" t="s">
        <v>146</v>
      </c>
      <c r="B32" s="5" t="n">
        <v>5300795</v>
      </c>
      <c r="C32" s="5" t="n">
        <v>17311606</v>
      </c>
      <c r="D32" s="5" t="n">
        <v>28103776</v>
      </c>
    </row>
    <row r="33" spans="1:4">
      <c r="A33" s="4" t="s">
        <v>147</v>
      </c>
      <c r="B33" s="5" t="n">
        <v>-3843137</v>
      </c>
      <c r="C33" s="5" t="n">
        <v>-849974</v>
      </c>
      <c r="D33" s="5" t="n">
        <v>785249</v>
      </c>
    </row>
    <row r="34" spans="1:4">
      <c r="A34" s="4" t="s">
        <v>148</v>
      </c>
      <c r="B34" s="5" t="n">
        <v>1457658</v>
      </c>
      <c r="C34" s="5" t="n">
        <v>16461632</v>
      </c>
      <c r="D34" s="5" t="n">
        <v>28889025</v>
      </c>
    </row>
    <row r="35" spans="1:4">
      <c r="A35" s="3" t="s">
        <v>149</v>
      </c>
    </row>
    <row r="36" spans="1:4">
      <c r="A36" s="4" t="s">
        <v>150</v>
      </c>
      <c r="B36" s="5" t="n">
        <v>-3044411</v>
      </c>
      <c r="C36" s="5" t="n">
        <v>-10905230</v>
      </c>
      <c r="D36" s="5" t="n">
        <v>-8065992</v>
      </c>
    </row>
    <row r="37" spans="1:4">
      <c r="A37" s="4" t="s">
        <v>151</v>
      </c>
      <c r="B37" s="5" t="n">
        <v>22215362</v>
      </c>
      <c r="C37" s="5" t="n">
        <v>21500</v>
      </c>
      <c r="D37" s="5" t="n">
        <v>8000</v>
      </c>
    </row>
    <row r="38" spans="1:4">
      <c r="A38" s="4" t="s">
        <v>152</v>
      </c>
      <c r="B38" s="5" t="n">
        <v>-3000000</v>
      </c>
      <c r="C38" s="5" t="n">
        <v>0</v>
      </c>
      <c r="D38" s="5" t="n">
        <v>0</v>
      </c>
    </row>
    <row r="39" spans="1:4">
      <c r="A39" s="4" t="s">
        <v>153</v>
      </c>
      <c r="B39" s="5" t="n">
        <v>0</v>
      </c>
      <c r="C39" s="5" t="n">
        <v>1219048</v>
      </c>
      <c r="D39" s="5" t="n">
        <v>0</v>
      </c>
    </row>
    <row r="40" spans="1:4">
      <c r="A40" s="4" t="s">
        <v>154</v>
      </c>
      <c r="B40" s="5" t="n">
        <v>1502283</v>
      </c>
      <c r="C40" s="5" t="n">
        <v>720518</v>
      </c>
      <c r="D40" s="5" t="n">
        <v>0</v>
      </c>
    </row>
    <row r="41" spans="1:4">
      <c r="A41" s="4" t="s">
        <v>155</v>
      </c>
      <c r="B41" s="5" t="n">
        <v>17673234</v>
      </c>
      <c r="C41" s="5" t="n">
        <v>-8944164</v>
      </c>
      <c r="D41" s="5" t="n">
        <v>-39535465</v>
      </c>
    </row>
    <row r="42" spans="1:4">
      <c r="A42" s="4" t="s">
        <v>156</v>
      </c>
      <c r="B42" s="5" t="n">
        <v>0</v>
      </c>
      <c r="C42" s="5" t="n">
        <v>0</v>
      </c>
      <c r="D42" s="5" t="n">
        <v>3139106</v>
      </c>
    </row>
    <row r="43" spans="1:4">
      <c r="A43" s="4" t="s">
        <v>157</v>
      </c>
      <c r="B43" s="5" t="n">
        <v>17673234</v>
      </c>
      <c r="C43" s="5" t="n">
        <v>-8944164</v>
      </c>
      <c r="D43" s="5" t="n">
        <v>-36396359</v>
      </c>
    </row>
    <row r="44" spans="1:4">
      <c r="A44" s="3" t="s">
        <v>158</v>
      </c>
    </row>
    <row r="45" spans="1:4">
      <c r="A45" s="4" t="s">
        <v>159</v>
      </c>
      <c r="B45" s="5" t="n">
        <v>6928640</v>
      </c>
      <c r="C45" s="5" t="n">
        <v>990929</v>
      </c>
      <c r="D45" s="5" t="n">
        <v>884637</v>
      </c>
    </row>
    <row r="46" spans="1:4">
      <c r="A46" s="4" t="s">
        <v>160</v>
      </c>
      <c r="B46" s="5" t="n">
        <v>0</v>
      </c>
      <c r="C46" s="5" t="n">
        <v>0</v>
      </c>
      <c r="D46" s="5" t="n">
        <v>10000000</v>
      </c>
    </row>
    <row r="47" spans="1:4">
      <c r="A47" s="4" t="s">
        <v>161</v>
      </c>
      <c r="B47" s="5" t="n">
        <v>-26068228</v>
      </c>
      <c r="C47" s="5" t="n">
        <v>-4700570</v>
      </c>
      <c r="D47" s="5" t="n">
        <v>-2533903</v>
      </c>
    </row>
    <row r="48" spans="1:4">
      <c r="A48" s="4" t="s">
        <v>162</v>
      </c>
      <c r="B48" s="5" t="n">
        <v>-65966</v>
      </c>
      <c r="C48" s="5" t="n">
        <v>-13355</v>
      </c>
      <c r="D48" s="5" t="n">
        <v>0</v>
      </c>
    </row>
    <row r="49" spans="1:4">
      <c r="A49" s="4" t="s">
        <v>163</v>
      </c>
      <c r="B49" s="5" t="n">
        <v>0</v>
      </c>
      <c r="C49" s="5" t="n">
        <v>8302</v>
      </c>
      <c r="D49" s="5" t="n">
        <v>42017</v>
      </c>
    </row>
    <row r="50" spans="1:4">
      <c r="A50" s="4" t="s">
        <v>164</v>
      </c>
      <c r="B50" s="5" t="n">
        <v>0</v>
      </c>
      <c r="C50" s="5" t="n">
        <v>-2617513</v>
      </c>
      <c r="D50" s="5" t="n">
        <v>-2632537</v>
      </c>
    </row>
    <row r="51" spans="1:4">
      <c r="A51" s="4" t="s">
        <v>115</v>
      </c>
      <c r="B51" s="5" t="n">
        <v>-253889</v>
      </c>
      <c r="C51" s="5" t="n">
        <v>-820460</v>
      </c>
      <c r="D51" s="5" t="n">
        <v>0</v>
      </c>
    </row>
    <row r="52" spans="1:4">
      <c r="A52" s="4" t="s">
        <v>165</v>
      </c>
      <c r="B52" s="5" t="n">
        <v>-19459443</v>
      </c>
      <c r="C52" s="5" t="n">
        <v>-7152667</v>
      </c>
      <c r="D52" s="5" t="n">
        <v>5760214</v>
      </c>
    </row>
    <row r="53" spans="1:4">
      <c r="A53" s="4" t="s">
        <v>166</v>
      </c>
      <c r="B53" s="5" t="n">
        <v>-328551</v>
      </c>
      <c r="C53" s="5" t="n">
        <v>364801</v>
      </c>
      <c r="D53" s="5" t="n">
        <v>-1747120</v>
      </c>
    </row>
    <row r="54" spans="1:4">
      <c r="A54" s="4" t="s">
        <v>167</v>
      </c>
      <c r="B54" s="5" t="n">
        <v>391424</v>
      </c>
      <c r="C54" s="5" t="n">
        <v>26623</v>
      </c>
      <c r="D54" s="5" t="n">
        <v>1773743</v>
      </c>
    </row>
    <row r="55" spans="1:4">
      <c r="A55" s="4" t="s">
        <v>168</v>
      </c>
      <c r="B55" s="5" t="n">
        <v>62873</v>
      </c>
      <c r="C55" s="5" t="n">
        <v>391424</v>
      </c>
      <c r="D55" s="5" t="n">
        <v>26623</v>
      </c>
    </row>
    <row r="56" spans="1:4">
      <c r="A56" s="4" t="s">
        <v>169</v>
      </c>
    </row>
    <row r="57" spans="1:4">
      <c r="A57" s="3" t="s">
        <v>149</v>
      </c>
    </row>
    <row r="58" spans="1:4">
      <c r="A58" s="4" t="s">
        <v>170</v>
      </c>
      <c r="B58" s="5" t="n">
        <v>0</v>
      </c>
      <c r="C58" s="5" t="n">
        <v>0</v>
      </c>
      <c r="D58" s="5" t="n">
        <v>-31490433</v>
      </c>
    </row>
    <row r="59" spans="1:4">
      <c r="A59" s="4" t="s">
        <v>171</v>
      </c>
      <c r="B59" s="7" t="n">
        <v>0</v>
      </c>
      <c r="C59" s="7" t="n">
        <v>0</v>
      </c>
      <c r="D59" s="7" t="n">
        <v>129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50"/>
    <col customWidth="1" max="3" min="3" width="30"/>
    <col customWidth="1" max="4" min="4" width="30"/>
  </cols>
  <sheetData>
    <row r="1" spans="1:4">
      <c r="A1" s="1" t="s">
        <v>857</v>
      </c>
      <c r="B1" s="2" t="s">
        <v>1</v>
      </c>
    </row>
    <row r="2" spans="1:4">
      <c r="B2" s="2" t="s">
        <v>858</v>
      </c>
      <c r="C2" s="2" t="s">
        <v>859</v>
      </c>
      <c r="D2" s="2" t="s">
        <v>860</v>
      </c>
    </row>
    <row r="3" spans="1:4">
      <c r="A3" s="3" t="s">
        <v>841</v>
      </c>
    </row>
    <row r="4" spans="1:4">
      <c r="A4" s="4" t="s">
        <v>861</v>
      </c>
      <c r="B4" s="5" t="n">
        <v>2</v>
      </c>
    </row>
    <row r="5" spans="1:4">
      <c r="A5" s="4" t="s">
        <v>44</v>
      </c>
      <c r="B5" s="7" t="n">
        <v>1354730</v>
      </c>
      <c r="C5" s="7" t="n">
        <v>1354730</v>
      </c>
      <c r="D5" s="7" t="n">
        <v>23250201</v>
      </c>
    </row>
    <row r="6" spans="1:4">
      <c r="A6" s="4" t="s">
        <v>83</v>
      </c>
      <c r="B6" s="7" t="n">
        <v>0</v>
      </c>
      <c r="C6" s="5" t="n">
        <v>17158249</v>
      </c>
      <c r="D6" s="5" t="n">
        <v>0</v>
      </c>
    </row>
    <row r="7" spans="1:4">
      <c r="A7" s="4" t="s">
        <v>375</v>
      </c>
    </row>
    <row r="8" spans="1:4">
      <c r="A8" s="3" t="s">
        <v>841</v>
      </c>
    </row>
    <row r="9" spans="1:4">
      <c r="A9" s="4" t="s">
        <v>376</v>
      </c>
      <c r="B9" s="5" t="n">
        <v>3</v>
      </c>
    </row>
    <row r="10" spans="1:4">
      <c r="A10" s="4" t="s">
        <v>44</v>
      </c>
      <c r="B10" s="7" t="n">
        <v>0</v>
      </c>
      <c r="C10" s="5" t="n">
        <v>0</v>
      </c>
      <c r="D10" s="5" t="n">
        <v>21895471</v>
      </c>
    </row>
    <row r="11" spans="1:4">
      <c r="A11" s="4" t="s">
        <v>83</v>
      </c>
      <c r="B11" s="7" t="n">
        <v>0</v>
      </c>
      <c r="C11" s="5" t="n">
        <v>17158249</v>
      </c>
      <c r="D11" s="5" t="n">
        <v>0</v>
      </c>
    </row>
    <row r="12" spans="1:4">
      <c r="A12" s="4" t="s">
        <v>862</v>
      </c>
      <c r="B12" s="4" t="s">
        <v>863</v>
      </c>
    </row>
    <row r="13" spans="1:4">
      <c r="A13" s="4" t="s">
        <v>864</v>
      </c>
      <c r="B13" s="5" t="n">
        <v>9</v>
      </c>
    </row>
    <row r="14" spans="1:4">
      <c r="A14" s="4" t="s">
        <v>865</v>
      </c>
      <c r="B14" s="5" t="n">
        <v>1</v>
      </c>
    </row>
    <row r="15" spans="1:4">
      <c r="A15" s="4" t="s">
        <v>377</v>
      </c>
    </row>
    <row r="16" spans="1:4">
      <c r="A16" s="3" t="s">
        <v>841</v>
      </c>
    </row>
    <row r="17" spans="1:4">
      <c r="A17" s="4" t="s">
        <v>376</v>
      </c>
      <c r="B17" s="5" t="n">
        <v>2</v>
      </c>
    </row>
    <row r="18" spans="1:4">
      <c r="A18" s="4" t="s">
        <v>44</v>
      </c>
      <c r="B18" s="7" t="n">
        <v>1354730</v>
      </c>
      <c r="C18" s="5" t="n">
        <v>1354730</v>
      </c>
      <c r="D18" s="5" t="n">
        <v>1354730</v>
      </c>
    </row>
    <row r="19" spans="1:4">
      <c r="A19" s="4" t="s">
        <v>83</v>
      </c>
      <c r="C19" s="5" t="n">
        <v>0</v>
      </c>
    </row>
    <row r="20" spans="1:4">
      <c r="A20" s="4" t="s">
        <v>862</v>
      </c>
      <c r="B20" s="4" t="s">
        <v>637</v>
      </c>
    </row>
    <row r="21" spans="1:4">
      <c r="A21" s="4" t="s">
        <v>865</v>
      </c>
      <c r="B21" s="5" t="n">
        <v>11</v>
      </c>
    </row>
    <row r="22" spans="1:4">
      <c r="A22" s="4" t="s">
        <v>846</v>
      </c>
    </row>
    <row r="23" spans="1:4">
      <c r="A23" s="3" t="s">
        <v>841</v>
      </c>
    </row>
    <row r="24" spans="1:4">
      <c r="A24" s="4" t="s">
        <v>866</v>
      </c>
      <c r="B24" s="7" t="n">
        <v>48000</v>
      </c>
      <c r="C24" s="7" t="n">
        <v>1000</v>
      </c>
      <c r="D24" s="7" t="n">
        <v>-13000</v>
      </c>
    </row>
    <row r="25" spans="1:4">
      <c r="A25" s="4" t="s">
        <v>867</v>
      </c>
    </row>
    <row r="26" spans="1:4">
      <c r="A26" s="3" t="s">
        <v>841</v>
      </c>
    </row>
    <row r="27" spans="1:4">
      <c r="A27" s="4" t="s">
        <v>862</v>
      </c>
      <c r="B27" s="4" t="s">
        <v>868</v>
      </c>
    </row>
    <row r="28" spans="1:4">
      <c r="A28" s="4" t="s">
        <v>869</v>
      </c>
    </row>
    <row r="29" spans="1:4">
      <c r="A29" s="3" t="s">
        <v>841</v>
      </c>
    </row>
    <row r="30" spans="1:4">
      <c r="A30" s="4" t="s">
        <v>862</v>
      </c>
      <c r="C30" s="4" t="s">
        <v>870</v>
      </c>
    </row>
    <row r="31" spans="1:4">
      <c r="A31" s="4" t="s">
        <v>871</v>
      </c>
    </row>
    <row r="32" spans="1:4">
      <c r="A32" s="3" t="s">
        <v>841</v>
      </c>
    </row>
    <row r="33" spans="1:4">
      <c r="A33" s="4" t="s">
        <v>862</v>
      </c>
      <c r="B33" s="4" t="s">
        <v>872</v>
      </c>
      <c r="C33" s="4" t="s">
        <v>873</v>
      </c>
      <c r="D33" s="4" t="s">
        <v>873</v>
      </c>
    </row>
    <row r="34" spans="1:4">
      <c r="A34" s="4" t="s">
        <v>874</v>
      </c>
    </row>
    <row r="35" spans="1:4">
      <c r="A35" s="3" t="s">
        <v>841</v>
      </c>
    </row>
    <row r="36" spans="1:4">
      <c r="A36" s="4" t="s">
        <v>875</v>
      </c>
      <c r="B36" s="5" t="n">
        <v>0</v>
      </c>
      <c r="C36" s="5" t="n">
        <v>1</v>
      </c>
      <c r="D36" s="5" t="n">
        <v>0</v>
      </c>
    </row>
    <row r="37" spans="1:4">
      <c r="A37" s="4" t="s">
        <v>876</v>
      </c>
    </row>
    <row r="38" spans="1:4">
      <c r="A38" s="3" t="s">
        <v>841</v>
      </c>
    </row>
    <row r="39" spans="1:4">
      <c r="A39" s="4" t="s">
        <v>875</v>
      </c>
      <c r="B39" s="5" t="n">
        <v>1</v>
      </c>
      <c r="C39" s="5" t="n">
        <v>1</v>
      </c>
      <c r="D39" s="5" t="n">
        <v>1</v>
      </c>
    </row>
    <row r="40" spans="1:4">
      <c r="A40" s="4" t="s">
        <v>877</v>
      </c>
    </row>
    <row r="41" spans="1:4">
      <c r="A41" s="3" t="s">
        <v>841</v>
      </c>
    </row>
    <row r="42" spans="1:4">
      <c r="A42" s="4" t="s">
        <v>379</v>
      </c>
      <c r="B42" s="4" t="s">
        <v>380</v>
      </c>
      <c r="C42" s="4" t="s">
        <v>380</v>
      </c>
    </row>
    <row r="43" spans="1:4">
      <c r="A43" s="4" t="s">
        <v>381</v>
      </c>
    </row>
    <row r="44" spans="1:4">
      <c r="A44" s="3" t="s">
        <v>841</v>
      </c>
    </row>
    <row r="45" spans="1:4">
      <c r="A45" s="4" t="s">
        <v>379</v>
      </c>
      <c r="B45" s="4" t="s">
        <v>380</v>
      </c>
    </row>
    <row r="46" spans="1:4">
      <c r="A46" s="4" t="s">
        <v>878</v>
      </c>
    </row>
    <row r="47" spans="1:4">
      <c r="A47" s="3" t="s">
        <v>841</v>
      </c>
    </row>
    <row r="48" spans="1:4">
      <c r="A48" s="4" t="s">
        <v>862</v>
      </c>
      <c r="B48" s="4" t="s">
        <v>879</v>
      </c>
      <c r="D48" s="4" t="s">
        <v>8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827</v>
      </c>
      <c r="J1" s="2" t="s">
        <v>1</v>
      </c>
    </row>
    <row r="2" spans="1:12">
      <c r="B2" s="2" t="s">
        <v>2</v>
      </c>
      <c r="C2" s="2" t="s">
        <v>788</v>
      </c>
      <c r="D2" s="2" t="s">
        <v>4</v>
      </c>
      <c r="E2" s="2" t="s">
        <v>828</v>
      </c>
      <c r="F2" s="2" t="s">
        <v>30</v>
      </c>
      <c r="G2" s="2" t="s">
        <v>392</v>
      </c>
      <c r="H2" s="2" t="s">
        <v>393</v>
      </c>
      <c r="I2" s="2" t="s">
        <v>829</v>
      </c>
      <c r="J2" s="2" t="s">
        <v>2</v>
      </c>
      <c r="K2" s="2" t="s">
        <v>30</v>
      </c>
      <c r="L2" s="2" t="s">
        <v>76</v>
      </c>
    </row>
    <row r="3" spans="1:12">
      <c r="A3" s="3" t="s">
        <v>221</v>
      </c>
    </row>
    <row r="4" spans="1:12">
      <c r="A4" s="4" t="s">
        <v>83</v>
      </c>
      <c r="J4" s="7" t="n">
        <v>0</v>
      </c>
      <c r="K4" s="7" t="n">
        <v>17158249</v>
      </c>
      <c r="L4" s="7" t="n">
        <v>0</v>
      </c>
    </row>
    <row r="5" spans="1:12">
      <c r="A5" s="4" t="s">
        <v>881</v>
      </c>
      <c r="B5" s="7" t="n">
        <v>33050000</v>
      </c>
      <c r="C5" s="7" t="n">
        <v>34297000</v>
      </c>
      <c r="D5" s="7" t="n">
        <v>34907000</v>
      </c>
      <c r="E5" s="7" t="n">
        <v>36312000</v>
      </c>
      <c r="F5" s="7" t="n">
        <v>35566000</v>
      </c>
      <c r="G5" s="7" t="n">
        <v>38083000</v>
      </c>
      <c r="H5" s="7" t="n">
        <v>50163000</v>
      </c>
      <c r="I5" s="7" t="n">
        <v>51648000</v>
      </c>
      <c r="J5" s="5" t="n">
        <v>138565782</v>
      </c>
      <c r="K5" s="5" t="n">
        <v>175460438</v>
      </c>
      <c r="L5" s="5" t="n">
        <v>199504628</v>
      </c>
    </row>
    <row r="6" spans="1:12">
      <c r="A6" s="4" t="s">
        <v>882</v>
      </c>
      <c r="B6" s="5" t="n">
        <v>3684000</v>
      </c>
      <c r="C6" s="5" t="n">
        <v>4504000</v>
      </c>
      <c r="D6" s="5" t="n">
        <v>3998000</v>
      </c>
      <c r="E6" s="5" t="n">
        <v>4718000</v>
      </c>
      <c r="F6" s="5" t="n">
        <v>3424000</v>
      </c>
      <c r="G6" s="5" t="n">
        <v>4537000</v>
      </c>
      <c r="H6" s="5" t="n">
        <v>8416000</v>
      </c>
      <c r="I6" s="5" t="n">
        <v>8942000</v>
      </c>
      <c r="J6" s="5" t="n">
        <v>16904479</v>
      </c>
      <c r="K6" s="5" t="n">
        <v>25318775</v>
      </c>
      <c r="L6" s="5" t="n">
        <v>32929482</v>
      </c>
    </row>
    <row r="7" spans="1:12">
      <c r="A7" s="4" t="s">
        <v>883</v>
      </c>
      <c r="B7" s="5" t="n">
        <v>-1435000</v>
      </c>
      <c r="C7" s="5" t="n">
        <v>-2608000</v>
      </c>
      <c r="D7" s="5" t="n">
        <v>-1584000</v>
      </c>
      <c r="E7" s="5" t="n">
        <v>-1367000</v>
      </c>
      <c r="F7" s="5" t="n">
        <v>-17717000</v>
      </c>
      <c r="G7" s="5" t="n">
        <v>1355000</v>
      </c>
      <c r="H7" s="5" t="n">
        <v>2455000</v>
      </c>
      <c r="I7" s="5" t="n">
        <v>3638000</v>
      </c>
      <c r="J7" s="5" t="n">
        <v>-7093301</v>
      </c>
      <c r="K7" s="5" t="n">
        <v>-11520336</v>
      </c>
      <c r="L7" s="5" t="n">
        <v>5462263</v>
      </c>
    </row>
    <row r="8" spans="1:12">
      <c r="A8" s="4" t="s">
        <v>831</v>
      </c>
      <c r="B8" s="5" t="n">
        <v>0</v>
      </c>
      <c r="C8" s="5" t="n">
        <v>0</v>
      </c>
      <c r="D8" s="5" t="n">
        <v>-99000</v>
      </c>
      <c r="E8" s="5" t="n">
        <v>0</v>
      </c>
      <c r="F8" s="5" t="n">
        <v>-1251000</v>
      </c>
      <c r="G8" s="5" t="n">
        <v>0</v>
      </c>
      <c r="H8" s="5" t="n">
        <v>0</v>
      </c>
      <c r="I8" s="5" t="n">
        <v>0</v>
      </c>
      <c r="J8" s="5" t="n">
        <v>-99334</v>
      </c>
      <c r="K8" s="5" t="n">
        <v>-1251058</v>
      </c>
      <c r="L8" s="5" t="n">
        <v>-7156524</v>
      </c>
    </row>
    <row r="9" spans="1:12">
      <c r="A9" s="4" t="s">
        <v>96</v>
      </c>
      <c r="B9" s="7" t="n">
        <v>-1435000</v>
      </c>
      <c r="C9" s="7" t="n">
        <v>-2608000</v>
      </c>
      <c r="D9" s="7" t="n">
        <v>-1683000</v>
      </c>
      <c r="E9" s="7" t="n">
        <v>-1367000</v>
      </c>
      <c r="F9" s="7" t="n">
        <v>-18968000</v>
      </c>
      <c r="G9" s="7" t="n">
        <v>1355000</v>
      </c>
      <c r="H9" s="7" t="n">
        <v>2455000</v>
      </c>
      <c r="I9" s="7" t="n">
        <v>3638000</v>
      </c>
      <c r="J9" s="7" t="n">
        <v>-7093301</v>
      </c>
      <c r="K9" s="7" t="n">
        <v>-11520336</v>
      </c>
      <c r="L9" s="7" t="n">
        <v>5462263</v>
      </c>
    </row>
    <row r="10" spans="1:12">
      <c r="A10" s="3" t="s">
        <v>884</v>
      </c>
    </row>
    <row r="11" spans="1:12">
      <c r="A11" s="4" t="s">
        <v>98</v>
      </c>
      <c r="B11" s="8" t="n">
        <v>-0.17</v>
      </c>
      <c r="C11" s="8" t="n">
        <v>-0.3</v>
      </c>
      <c r="D11" s="8" t="n">
        <v>-0.18</v>
      </c>
      <c r="E11" s="8" t="n">
        <v>-0.16</v>
      </c>
      <c r="F11" s="8" t="n">
        <v>-2.04</v>
      </c>
      <c r="G11" s="8" t="n">
        <v>0.16</v>
      </c>
      <c r="H11" s="8" t="n">
        <v>0.28</v>
      </c>
      <c r="I11" s="8" t="n">
        <v>0.42</v>
      </c>
      <c r="J11" s="8" t="n">
        <v>-0.8100000000000001</v>
      </c>
      <c r="K11" s="8" t="n">
        <v>-1.18</v>
      </c>
      <c r="L11" s="8" t="n">
        <v>1.45</v>
      </c>
    </row>
    <row r="12" spans="1:12">
      <c r="A12" s="4" t="s">
        <v>99</v>
      </c>
      <c r="B12" s="9" t="n">
        <v>-0.17</v>
      </c>
      <c r="C12" s="9" t="n">
        <v>-0.3</v>
      </c>
      <c r="D12" s="9" t="n">
        <v>-0.18</v>
      </c>
      <c r="E12" s="9" t="n">
        <v>-0.16</v>
      </c>
      <c r="F12" s="9" t="n">
        <v>-2.04</v>
      </c>
      <c r="G12" s="9" t="n">
        <v>0.16</v>
      </c>
      <c r="H12" s="9" t="n">
        <v>0.28</v>
      </c>
      <c r="I12" s="9" t="n">
        <v>0.42</v>
      </c>
      <c r="J12" s="9" t="n">
        <v>-0.8100000000000001</v>
      </c>
      <c r="K12" s="9" t="n">
        <v>-1.18</v>
      </c>
      <c r="L12" s="9" t="n">
        <v>1.45</v>
      </c>
    </row>
    <row r="13" spans="1:12">
      <c r="A13" s="3" t="s">
        <v>885</v>
      </c>
    </row>
    <row r="14" spans="1:12">
      <c r="A14" s="4" t="s">
        <v>98</v>
      </c>
      <c r="B14" s="5" t="n">
        <v>0</v>
      </c>
      <c r="C14" s="5" t="n">
        <v>0</v>
      </c>
      <c r="D14" s="9" t="n">
        <v>-0.01</v>
      </c>
      <c r="E14" s="5" t="n">
        <v>0</v>
      </c>
      <c r="F14" s="9" t="n">
        <v>-0.14</v>
      </c>
      <c r="G14" s="5" t="n">
        <v>0</v>
      </c>
      <c r="H14" s="5" t="n">
        <v>0</v>
      </c>
      <c r="I14" s="5" t="n">
        <v>0</v>
      </c>
      <c r="J14" s="9" t="n">
        <v>-0.01</v>
      </c>
      <c r="K14" s="9" t="n">
        <v>-0.14</v>
      </c>
      <c r="L14" s="9" t="n">
        <v>-0.82</v>
      </c>
    </row>
    <row r="15" spans="1:12">
      <c r="A15" s="4" t="s">
        <v>99</v>
      </c>
      <c r="B15" s="7" t="n">
        <v>0</v>
      </c>
      <c r="C15" s="7" t="n">
        <v>0</v>
      </c>
      <c r="D15" s="8" t="n">
        <v>-0.01</v>
      </c>
      <c r="E15" s="7" t="n">
        <v>0</v>
      </c>
      <c r="F15" s="8" t="n">
        <v>-0.14</v>
      </c>
      <c r="G15" s="7" t="n">
        <v>0</v>
      </c>
      <c r="H15" s="7" t="n">
        <v>0</v>
      </c>
      <c r="I15" s="7" t="n">
        <v>0</v>
      </c>
      <c r="J15" s="8" t="n">
        <v>-0.01</v>
      </c>
      <c r="K15" s="8" t="n">
        <v>-0.14</v>
      </c>
      <c r="L15" s="8" t="n">
        <v>-0.8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6</v>
      </c>
      <c r="B1" s="2" t="s">
        <v>442</v>
      </c>
      <c r="C1" s="2" t="s">
        <v>443</v>
      </c>
      <c r="D1" s="2" t="s">
        <v>2</v>
      </c>
      <c r="E1" s="2" t="s">
        <v>30</v>
      </c>
      <c r="F1" s="2" t="s">
        <v>76</v>
      </c>
    </row>
    <row r="2" spans="1:6">
      <c r="A2" s="3" t="s">
        <v>887</v>
      </c>
    </row>
    <row r="3" spans="1:6">
      <c r="A3" s="4" t="s">
        <v>397</v>
      </c>
      <c r="D3" s="7" t="n">
        <v>0</v>
      </c>
      <c r="E3" s="7" t="n">
        <v>246145</v>
      </c>
    </row>
    <row r="4" spans="1:6">
      <c r="A4" s="4" t="s">
        <v>888</v>
      </c>
    </row>
    <row r="5" spans="1:6">
      <c r="A5" s="3" t="s">
        <v>887</v>
      </c>
    </row>
    <row r="6" spans="1:6">
      <c r="A6" s="4" t="s">
        <v>483</v>
      </c>
      <c r="C6" s="4" t="s">
        <v>366</v>
      </c>
    </row>
    <row r="7" spans="1:6">
      <c r="A7" s="4" t="s">
        <v>489</v>
      </c>
    </row>
    <row r="8" spans="1:6">
      <c r="A8" s="3" t="s">
        <v>887</v>
      </c>
    </row>
    <row r="9" spans="1:6">
      <c r="A9" s="4" t="s">
        <v>486</v>
      </c>
      <c r="B9" s="7" t="n">
        <v>4033250</v>
      </c>
    </row>
    <row r="10" spans="1:6">
      <c r="A10" s="4" t="s">
        <v>487</v>
      </c>
      <c r="B10" s="4" t="s">
        <v>490</v>
      </c>
    </row>
    <row r="11" spans="1:6">
      <c r="A11" s="4" t="s">
        <v>483</v>
      </c>
      <c r="B11" s="4" t="s">
        <v>366</v>
      </c>
    </row>
    <row r="12" spans="1:6">
      <c r="A12" s="4" t="s">
        <v>485</v>
      </c>
    </row>
    <row r="13" spans="1:6">
      <c r="A13" s="3" t="s">
        <v>887</v>
      </c>
    </row>
    <row r="14" spans="1:6">
      <c r="A14" s="4" t="s">
        <v>486</v>
      </c>
      <c r="C14" s="7" t="n">
        <v>22500000</v>
      </c>
    </row>
    <row r="15" spans="1:6">
      <c r="A15" s="4" t="s">
        <v>487</v>
      </c>
      <c r="C15" s="4" t="s">
        <v>488</v>
      </c>
    </row>
    <row r="16" spans="1:6">
      <c r="A16" s="4" t="s">
        <v>889</v>
      </c>
    </row>
    <row r="17" spans="1:6">
      <c r="A17" s="3" t="s">
        <v>887</v>
      </c>
    </row>
    <row r="18" spans="1:6">
      <c r="A18" s="4" t="s">
        <v>416</v>
      </c>
      <c r="D18" s="5" t="n">
        <v>31000</v>
      </c>
    </row>
    <row r="19" spans="1:6">
      <c r="A19" s="4" t="s">
        <v>397</v>
      </c>
      <c r="E19" s="7" t="n">
        <v>40000</v>
      </c>
    </row>
    <row r="20" spans="1:6">
      <c r="A20" s="4" t="s">
        <v>890</v>
      </c>
    </row>
    <row r="21" spans="1:6">
      <c r="A21" s="3" t="s">
        <v>887</v>
      </c>
    </row>
    <row r="22" spans="1:6">
      <c r="A22" s="4" t="s">
        <v>397</v>
      </c>
      <c r="D22" s="7" t="n">
        <v>0</v>
      </c>
      <c r="F22" s="7" t="n">
        <v>206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0"/>
    <col customWidth="1" max="9" min="9" width="21"/>
  </cols>
  <sheetData>
    <row r="1" spans="1:9">
      <c r="A1" s="1" t="s">
        <v>891</v>
      </c>
      <c r="B1" s="2" t="s">
        <v>892</v>
      </c>
      <c r="C1" s="2" t="s">
        <v>893</v>
      </c>
      <c r="D1" s="2" t="s">
        <v>894</v>
      </c>
      <c r="E1" s="2" t="s">
        <v>895</v>
      </c>
      <c r="F1" s="2" t="s">
        <v>335</v>
      </c>
      <c r="G1" s="2" t="s">
        <v>896</v>
      </c>
      <c r="H1" s="2" t="s">
        <v>897</v>
      </c>
      <c r="I1" s="2" t="s">
        <v>898</v>
      </c>
    </row>
    <row r="2" spans="1:9">
      <c r="A2" s="3" t="s">
        <v>322</v>
      </c>
    </row>
    <row r="3" spans="1:9">
      <c r="A3" s="4" t="s">
        <v>899</v>
      </c>
      <c r="F3" s="4" t="s">
        <v>873</v>
      </c>
    </row>
    <row r="4" spans="1:9">
      <c r="A4" s="4" t="s">
        <v>44</v>
      </c>
      <c r="E4" s="7" t="n">
        <v>1354730</v>
      </c>
      <c r="F4" s="7" t="n">
        <v>1354730</v>
      </c>
      <c r="H4" s="7" t="n">
        <v>23250201</v>
      </c>
    </row>
    <row r="5" spans="1:9">
      <c r="A5" s="4" t="s">
        <v>340</v>
      </c>
      <c r="B5" s="4" t="s">
        <v>341</v>
      </c>
    </row>
    <row r="6" spans="1:9">
      <c r="A6" s="4" t="s">
        <v>94</v>
      </c>
      <c r="E6" s="5" t="n">
        <v>-6993967</v>
      </c>
      <c r="F6" s="5" t="n">
        <v>-10269278</v>
      </c>
      <c r="H6" s="7" t="n">
        <v>12618787</v>
      </c>
    </row>
    <row r="7" spans="1:9">
      <c r="A7" s="4" t="s">
        <v>900</v>
      </c>
      <c r="H7" s="5" t="n">
        <v>30</v>
      </c>
    </row>
    <row r="8" spans="1:9">
      <c r="A8" s="4" t="s">
        <v>901</v>
      </c>
      <c r="F8" s="5" t="n">
        <v>0</v>
      </c>
      <c r="H8" s="7" t="n">
        <v>7256387</v>
      </c>
    </row>
    <row r="9" spans="1:9">
      <c r="A9" s="4" t="s">
        <v>169</v>
      </c>
    </row>
    <row r="10" spans="1:9">
      <c r="A10" s="3" t="s">
        <v>322</v>
      </c>
    </row>
    <row r="11" spans="1:9">
      <c r="A11" s="4" t="s">
        <v>406</v>
      </c>
      <c r="F11" s="7" t="n">
        <v>2419035</v>
      </c>
    </row>
    <row r="12" spans="1:9">
      <c r="A12" s="4" t="s">
        <v>902</v>
      </c>
      <c r="F12" s="4" t="s">
        <v>431</v>
      </c>
    </row>
    <row r="13" spans="1:9">
      <c r="A13" s="4" t="s">
        <v>44</v>
      </c>
      <c r="B13" s="7" t="n">
        <v>5993705</v>
      </c>
      <c r="D13" s="7" t="n">
        <v>1260000</v>
      </c>
      <c r="F13" s="7" t="n">
        <v>0</v>
      </c>
    </row>
    <row r="14" spans="1:9">
      <c r="A14" s="4" t="s">
        <v>903</v>
      </c>
      <c r="B14" s="5" t="n">
        <v>31490433</v>
      </c>
    </row>
    <row r="15" spans="1:9">
      <c r="A15" s="4" t="s">
        <v>904</v>
      </c>
      <c r="B15" s="7" t="n">
        <v>5000000</v>
      </c>
    </row>
    <row r="16" spans="1:9">
      <c r="A16" s="4" t="s">
        <v>404</v>
      </c>
      <c r="B16" s="4" t="s">
        <v>405</v>
      </c>
      <c r="F16" s="4" t="s">
        <v>405</v>
      </c>
    </row>
    <row r="17" spans="1:9">
      <c r="A17" s="4" t="s">
        <v>905</v>
      </c>
      <c r="B17" s="7" t="n">
        <v>27000000</v>
      </c>
    </row>
    <row r="18" spans="1:9">
      <c r="A18" s="4" t="s">
        <v>906</v>
      </c>
      <c r="B18" s="5" t="n">
        <v>2000000</v>
      </c>
    </row>
    <row r="19" spans="1:9">
      <c r="A19" s="4" t="s">
        <v>907</v>
      </c>
      <c r="B19" s="5" t="n">
        <v>2500000</v>
      </c>
    </row>
    <row r="20" spans="1:9">
      <c r="A20" s="4" t="s">
        <v>908</v>
      </c>
      <c r="B20" s="5" t="n">
        <v>2500000</v>
      </c>
    </row>
    <row r="21" spans="1:9">
      <c r="A21" s="4" t="s">
        <v>909</v>
      </c>
      <c r="B21" s="5" t="n">
        <v>58000000</v>
      </c>
    </row>
    <row r="22" spans="1:9">
      <c r="A22" s="4" t="s">
        <v>910</v>
      </c>
      <c r="B22" s="5" t="n">
        <v>54000000</v>
      </c>
    </row>
    <row r="23" spans="1:9">
      <c r="A23" s="4" t="s">
        <v>911</v>
      </c>
      <c r="B23" s="5" t="n">
        <v>4000000</v>
      </c>
    </row>
    <row r="24" spans="1:9">
      <c r="A24" s="4" t="s">
        <v>912</v>
      </c>
      <c r="B24" s="5" t="n">
        <v>5000000</v>
      </c>
    </row>
    <row r="25" spans="1:9">
      <c r="A25" s="4" t="s">
        <v>913</v>
      </c>
      <c r="B25" s="5" t="n">
        <v>4774000</v>
      </c>
    </row>
    <row r="26" spans="1:9">
      <c r="A26" s="4" t="s">
        <v>914</v>
      </c>
      <c r="B26" s="7" t="n">
        <v>11457000</v>
      </c>
    </row>
    <row r="27" spans="1:9">
      <c r="A27" s="4" t="s">
        <v>915</v>
      </c>
      <c r="H27" s="5" t="n">
        <v>2524000</v>
      </c>
    </row>
    <row r="28" spans="1:9">
      <c r="A28" s="4" t="s">
        <v>916</v>
      </c>
      <c r="H28" s="5" t="n">
        <v>493000</v>
      </c>
    </row>
    <row r="29" spans="1:9">
      <c r="A29" s="4" t="s">
        <v>403</v>
      </c>
      <c r="C29" s="7" t="n">
        <v>2414000</v>
      </c>
      <c r="F29" s="7" t="n">
        <v>-2414115</v>
      </c>
    </row>
    <row r="30" spans="1:9">
      <c r="A30" s="4" t="s">
        <v>408</v>
      </c>
    </row>
    <row r="31" spans="1:9">
      <c r="A31" s="3" t="s">
        <v>322</v>
      </c>
    </row>
    <row r="32" spans="1:9">
      <c r="A32" s="4" t="s">
        <v>404</v>
      </c>
      <c r="F32" s="4" t="s">
        <v>370</v>
      </c>
    </row>
    <row r="33" spans="1:9">
      <c r="A33" s="4" t="s">
        <v>403</v>
      </c>
      <c r="F33" s="7" t="n">
        <v>-2483333</v>
      </c>
    </row>
    <row r="34" spans="1:9">
      <c r="A34" s="4" t="s">
        <v>917</v>
      </c>
    </row>
    <row r="35" spans="1:9">
      <c r="A35" s="3" t="s">
        <v>322</v>
      </c>
    </row>
    <row r="36" spans="1:9">
      <c r="A36" s="4" t="s">
        <v>412</v>
      </c>
      <c r="I36" s="7" t="n">
        <v>2500000</v>
      </c>
    </row>
    <row r="37" spans="1:9">
      <c r="A37" s="4" t="s">
        <v>411</v>
      </c>
      <c r="I37" s="7" t="n">
        <v>5825000</v>
      </c>
    </row>
    <row r="38" spans="1:9">
      <c r="A38" s="4" t="s">
        <v>918</v>
      </c>
    </row>
    <row r="39" spans="1:9">
      <c r="A39" s="3" t="s">
        <v>322</v>
      </c>
    </row>
    <row r="40" spans="1:9">
      <c r="A40" s="4" t="s">
        <v>414</v>
      </c>
      <c r="G40" s="7" t="n">
        <v>6825000</v>
      </c>
    </row>
    <row r="41" spans="1:9">
      <c r="A41" s="4" t="s">
        <v>411</v>
      </c>
      <c r="G41" s="7" t="n">
        <v>5825000</v>
      </c>
    </row>
    <row r="42" spans="1:9">
      <c r="A42" s="4" t="s">
        <v>402</v>
      </c>
    </row>
    <row r="43" spans="1:9">
      <c r="A43" s="3" t="s">
        <v>322</v>
      </c>
    </row>
    <row r="44" spans="1:9">
      <c r="A44" s="4" t="s">
        <v>403</v>
      </c>
      <c r="H44" s="5" t="n">
        <v>-3476000</v>
      </c>
    </row>
    <row r="45" spans="1:9">
      <c r="A45" s="4" t="s">
        <v>919</v>
      </c>
    </row>
    <row r="46" spans="1:9">
      <c r="A46" s="3" t="s">
        <v>322</v>
      </c>
    </row>
    <row r="47" spans="1:9">
      <c r="A47" s="4" t="s">
        <v>403</v>
      </c>
      <c r="D47" s="7" t="n">
        <v>2419000</v>
      </c>
      <c r="F47" s="5" t="n">
        <v>2414115</v>
      </c>
    </row>
    <row r="48" spans="1:9">
      <c r="A48" s="4" t="s">
        <v>901</v>
      </c>
      <c r="C48" s="7" t="n">
        <v>0</v>
      </c>
      <c r="E48" s="7" t="n">
        <v>0</v>
      </c>
      <c r="F48" s="5" t="n">
        <v>0</v>
      </c>
    </row>
    <row r="49" spans="1:9">
      <c r="A49" s="4" t="s">
        <v>920</v>
      </c>
    </row>
    <row r="50" spans="1:9">
      <c r="A50" s="3" t="s">
        <v>322</v>
      </c>
    </row>
    <row r="51" spans="1:9">
      <c r="A51" s="4" t="s">
        <v>403</v>
      </c>
      <c r="F51" s="5" t="n">
        <v>-2483333</v>
      </c>
    </row>
    <row r="52" spans="1:9">
      <c r="A52" s="4" t="s">
        <v>901</v>
      </c>
      <c r="F52" s="5" t="n">
        <v>0</v>
      </c>
    </row>
    <row r="53" spans="1:9">
      <c r="A53" s="4" t="s">
        <v>921</v>
      </c>
    </row>
    <row r="54" spans="1:9">
      <c r="A54" s="3" t="s">
        <v>322</v>
      </c>
    </row>
    <row r="55" spans="1:9">
      <c r="A55" s="4" t="s">
        <v>922</v>
      </c>
      <c r="B55" s="4" t="s">
        <v>923</v>
      </c>
    </row>
    <row r="56" spans="1:9">
      <c r="A56" s="4" t="s">
        <v>433</v>
      </c>
    </row>
    <row r="57" spans="1:9">
      <c r="A57" s="3" t="s">
        <v>322</v>
      </c>
    </row>
    <row r="58" spans="1:9">
      <c r="A58" s="4" t="s">
        <v>406</v>
      </c>
      <c r="F58" s="5" t="n">
        <v>2318187</v>
      </c>
    </row>
    <row r="59" spans="1:9">
      <c r="A59" s="4" t="s">
        <v>924</v>
      </c>
    </row>
    <row r="60" spans="1:9">
      <c r="A60" s="3" t="s">
        <v>322</v>
      </c>
    </row>
    <row r="61" spans="1:9">
      <c r="A61" s="4" t="s">
        <v>406</v>
      </c>
      <c r="F61" s="7" t="n">
        <v>2419035</v>
      </c>
    </row>
    <row r="62" spans="1:9">
      <c r="A62" s="4" t="s">
        <v>925</v>
      </c>
    </row>
    <row r="63" spans="1:9">
      <c r="A63" s="3" t="s">
        <v>322</v>
      </c>
    </row>
    <row r="64" spans="1:9">
      <c r="A64" s="4" t="s">
        <v>94</v>
      </c>
      <c r="H64" s="5" t="n">
        <v>302000</v>
      </c>
    </row>
    <row r="65" spans="1:9">
      <c r="A65" s="4" t="s">
        <v>926</v>
      </c>
    </row>
    <row r="66" spans="1:9">
      <c r="A66" s="3" t="s">
        <v>322</v>
      </c>
    </row>
    <row r="67" spans="1:9">
      <c r="A67" s="4" t="s">
        <v>94</v>
      </c>
      <c r="H67" s="5" t="n">
        <v>92000</v>
      </c>
    </row>
    <row r="68" spans="1:9">
      <c r="A68" s="4" t="s">
        <v>927</v>
      </c>
    </row>
    <row r="69" spans="1:9">
      <c r="A69" s="3" t="s">
        <v>322</v>
      </c>
    </row>
    <row r="70" spans="1:9">
      <c r="A70" s="4" t="s">
        <v>94</v>
      </c>
      <c r="H70" s="5" t="n">
        <v>83000</v>
      </c>
    </row>
    <row r="71" spans="1:9">
      <c r="A71" s="4" t="s">
        <v>928</v>
      </c>
    </row>
    <row r="72" spans="1:9">
      <c r="A72" s="3" t="s">
        <v>322</v>
      </c>
    </row>
    <row r="73" spans="1:9">
      <c r="A73" s="4" t="s">
        <v>94</v>
      </c>
      <c r="H73" s="5" t="n">
        <v>65000</v>
      </c>
    </row>
    <row r="74" spans="1:9">
      <c r="A74" s="4" t="s">
        <v>929</v>
      </c>
    </row>
    <row r="75" spans="1:9">
      <c r="A75" s="3" t="s">
        <v>322</v>
      </c>
    </row>
    <row r="76" spans="1:9">
      <c r="A76" s="4" t="s">
        <v>94</v>
      </c>
      <c r="H76" s="7" t="n">
        <v>62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0</v>
      </c>
      <c r="B1" s="2" t="s">
        <v>333</v>
      </c>
      <c r="C1" s="2" t="s">
        <v>2</v>
      </c>
      <c r="D1" s="2" t="s">
        <v>30</v>
      </c>
      <c r="E1" s="2" t="s">
        <v>76</v>
      </c>
    </row>
    <row r="2" spans="1:5">
      <c r="A2" s="3" t="s">
        <v>322</v>
      </c>
    </row>
    <row r="3" spans="1:5">
      <c r="A3" s="4" t="s">
        <v>903</v>
      </c>
      <c r="B3" s="7" t="n">
        <v>31490433</v>
      </c>
    </row>
    <row r="4" spans="1:5">
      <c r="A4" s="3" t="s">
        <v>931</v>
      </c>
    </row>
    <row r="5" spans="1:5">
      <c r="A5" s="4" t="s">
        <v>932</v>
      </c>
      <c r="B5" s="5" t="n">
        <v>21490433</v>
      </c>
    </row>
    <row r="6" spans="1:5">
      <c r="A6" s="4" t="s">
        <v>933</v>
      </c>
      <c r="B6" s="5" t="n">
        <v>10000000</v>
      </c>
    </row>
    <row r="7" spans="1:5">
      <c r="A7" s="3" t="s">
        <v>934</v>
      </c>
    </row>
    <row r="8" spans="1:5">
      <c r="A8" s="4" t="s">
        <v>935</v>
      </c>
      <c r="B8" s="5" t="n">
        <v>27496000</v>
      </c>
      <c r="C8" s="7" t="n">
        <v>0</v>
      </c>
      <c r="D8" s="7" t="n">
        <v>0</v>
      </c>
      <c r="E8" s="7" t="n">
        <v>31490433</v>
      </c>
    </row>
    <row r="9" spans="1:5">
      <c r="A9" s="4" t="s">
        <v>936</v>
      </c>
      <c r="B9" s="5" t="n">
        <v>3248500</v>
      </c>
    </row>
    <row r="10" spans="1:5">
      <c r="A10" s="4" t="s">
        <v>937</v>
      </c>
      <c r="B10" s="7" t="n">
        <v>7459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938</v>
      </c>
      <c r="B1" s="2" t="s">
        <v>1</v>
      </c>
    </row>
    <row r="2" spans="1:2">
      <c r="B2" s="2" t="s">
        <v>939</v>
      </c>
    </row>
    <row r="3" spans="1:2">
      <c r="A3" s="3" t="s">
        <v>322</v>
      </c>
    </row>
    <row r="4" spans="1:2">
      <c r="A4" s="4" t="s">
        <v>940</v>
      </c>
      <c r="B4" s="7" t="n">
        <v>228647</v>
      </c>
    </row>
    <row r="5" spans="1:2">
      <c r="A5" s="4" t="s">
        <v>941</v>
      </c>
      <c r="B5" s="7" t="n">
        <v>8928</v>
      </c>
    </row>
    <row r="6" spans="1:2">
      <c r="A6" s="3" t="s">
        <v>942</v>
      </c>
    </row>
    <row r="7" spans="1:2">
      <c r="A7" s="4" t="s">
        <v>943</v>
      </c>
      <c r="B7" s="8" t="n">
        <v>1.85</v>
      </c>
    </row>
    <row r="8" spans="1:2">
      <c r="A8" s="4" t="s">
        <v>944</v>
      </c>
      <c r="B8" s="8" t="n">
        <v>1.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5</v>
      </c>
      <c r="B1" s="2" t="s">
        <v>2</v>
      </c>
      <c r="C1" s="2" t="s">
        <v>30</v>
      </c>
      <c r="D1" s="2" t="s">
        <v>393</v>
      </c>
      <c r="E1" s="2" t="s">
        <v>76</v>
      </c>
      <c r="F1" s="2" t="s">
        <v>333</v>
      </c>
    </row>
    <row r="2" spans="1:6">
      <c r="A2" s="3" t="s">
        <v>322</v>
      </c>
    </row>
    <row r="3" spans="1:6">
      <c r="A3" s="4" t="s">
        <v>44</v>
      </c>
      <c r="B3" s="7" t="n">
        <v>1354730</v>
      </c>
      <c r="C3" s="7" t="n">
        <v>1354730</v>
      </c>
      <c r="E3" s="7" t="n">
        <v>23250201</v>
      </c>
    </row>
    <row r="4" spans="1:6">
      <c r="A4" s="4" t="s">
        <v>169</v>
      </c>
    </row>
    <row r="5" spans="1:6">
      <c r="A5" s="3" t="s">
        <v>322</v>
      </c>
    </row>
    <row r="6" spans="1:6">
      <c r="A6" s="4" t="s">
        <v>32</v>
      </c>
      <c r="F6" s="7" t="n">
        <v>12960</v>
      </c>
    </row>
    <row r="7" spans="1:6">
      <c r="A7" s="4" t="s">
        <v>946</v>
      </c>
      <c r="F7" s="5" t="n">
        <v>2827251</v>
      </c>
    </row>
    <row r="8" spans="1:6">
      <c r="A8" s="4" t="s">
        <v>34</v>
      </c>
      <c r="F8" s="5" t="n">
        <v>15524772</v>
      </c>
    </row>
    <row r="9" spans="1:6">
      <c r="A9" s="4" t="s">
        <v>947</v>
      </c>
      <c r="F9" s="5" t="n">
        <v>2950492</v>
      </c>
    </row>
    <row r="10" spans="1:6">
      <c r="A10" s="4" t="s">
        <v>44</v>
      </c>
      <c r="C10" s="7" t="n">
        <v>0</v>
      </c>
      <c r="D10" s="7" t="n">
        <v>1260000</v>
      </c>
      <c r="F10" s="5" t="n">
        <v>5993705</v>
      </c>
    </row>
    <row r="11" spans="1:6">
      <c r="A11" s="4" t="s">
        <v>948</v>
      </c>
      <c r="F11" s="5" t="n">
        <v>11457000</v>
      </c>
    </row>
    <row r="12" spans="1:6">
      <c r="A12" s="4" t="s">
        <v>949</v>
      </c>
      <c r="F12" s="5" t="n">
        <v>-4773620</v>
      </c>
    </row>
    <row r="13" spans="1:6">
      <c r="A13" s="4" t="s">
        <v>950</v>
      </c>
      <c r="F13" s="5" t="n">
        <v>-2502127</v>
      </c>
    </row>
    <row r="14" spans="1:6">
      <c r="A14" s="4" t="s">
        <v>951</v>
      </c>
      <c r="F14" s="5" t="n">
        <v>31490433</v>
      </c>
    </row>
    <row r="15" spans="1:6">
      <c r="A15" s="4" t="s">
        <v>952</v>
      </c>
    </row>
    <row r="16" spans="1:6">
      <c r="A16" s="3" t="s">
        <v>322</v>
      </c>
    </row>
    <row r="17" spans="1:6">
      <c r="A17" s="4" t="s">
        <v>32</v>
      </c>
      <c r="F17" s="5" t="n">
        <v>12960</v>
      </c>
    </row>
    <row r="18" spans="1:6">
      <c r="A18" s="4" t="s">
        <v>946</v>
      </c>
      <c r="F18" s="5" t="n">
        <v>2827251</v>
      </c>
    </row>
    <row r="19" spans="1:6">
      <c r="A19" s="4" t="s">
        <v>34</v>
      </c>
      <c r="F19" s="5" t="n">
        <v>17041660</v>
      </c>
    </row>
    <row r="20" spans="1:6">
      <c r="A20" s="4" t="s">
        <v>947</v>
      </c>
      <c r="F20" s="5" t="n">
        <v>3018416</v>
      </c>
    </row>
    <row r="21" spans="1:6">
      <c r="A21" s="4" t="s">
        <v>44</v>
      </c>
      <c r="F21" s="5" t="n">
        <v>0</v>
      </c>
    </row>
    <row r="22" spans="1:6">
      <c r="A22" s="4" t="s">
        <v>948</v>
      </c>
      <c r="F22" s="5" t="n">
        <v>0</v>
      </c>
    </row>
    <row r="23" spans="1:6">
      <c r="A23" s="4" t="s">
        <v>949</v>
      </c>
      <c r="F23" s="5" t="n">
        <v>0</v>
      </c>
    </row>
    <row r="24" spans="1:6">
      <c r="A24" s="4" t="s">
        <v>950</v>
      </c>
      <c r="F24" s="5" t="n">
        <v>-2502127</v>
      </c>
    </row>
    <row r="25" spans="1:6">
      <c r="A25" s="4" t="s">
        <v>951</v>
      </c>
      <c r="F25" s="5" t="n">
        <v>20398160</v>
      </c>
    </row>
    <row r="26" spans="1:6">
      <c r="A26" s="4" t="s">
        <v>953</v>
      </c>
    </row>
    <row r="27" spans="1:6">
      <c r="A27" s="3" t="s">
        <v>322</v>
      </c>
    </row>
    <row r="28" spans="1:6">
      <c r="A28" s="4" t="s">
        <v>32</v>
      </c>
      <c r="F28" s="5" t="n">
        <v>0</v>
      </c>
    </row>
    <row r="29" spans="1:6">
      <c r="A29" s="4" t="s">
        <v>946</v>
      </c>
      <c r="F29" s="5" t="n">
        <v>0</v>
      </c>
    </row>
    <row r="30" spans="1:6">
      <c r="A30" s="4" t="s">
        <v>34</v>
      </c>
      <c r="F30" s="5" t="n">
        <v>-1516888</v>
      </c>
    </row>
    <row r="31" spans="1:6">
      <c r="A31" s="4" t="s">
        <v>947</v>
      </c>
      <c r="F31" s="5" t="n">
        <v>-67924</v>
      </c>
    </row>
    <row r="32" spans="1:6">
      <c r="A32" s="4" t="s">
        <v>44</v>
      </c>
      <c r="F32" s="5" t="n">
        <v>5993705</v>
      </c>
    </row>
    <row r="33" spans="1:6">
      <c r="A33" s="4" t="s">
        <v>948</v>
      </c>
      <c r="F33" s="5" t="n">
        <v>11457000</v>
      </c>
    </row>
    <row r="34" spans="1:6">
      <c r="A34" s="4" t="s">
        <v>949</v>
      </c>
      <c r="F34" s="5" t="n">
        <v>-4773620</v>
      </c>
    </row>
    <row r="35" spans="1:6">
      <c r="A35" s="4" t="s">
        <v>950</v>
      </c>
      <c r="F35" s="5" t="n">
        <v>0</v>
      </c>
    </row>
    <row r="36" spans="1:6">
      <c r="A36" s="4" t="s">
        <v>951</v>
      </c>
      <c r="F36" s="7" t="n">
        <v>110922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54</v>
      </c>
      <c r="B1" s="2" t="s">
        <v>955</v>
      </c>
      <c r="C1" s="2" t="s">
        <v>816</v>
      </c>
      <c r="D1" s="2" t="s">
        <v>956</v>
      </c>
      <c r="E1" s="2" t="s">
        <v>2</v>
      </c>
      <c r="F1" s="2" t="s">
        <v>30</v>
      </c>
      <c r="G1" s="2" t="s">
        <v>76</v>
      </c>
      <c r="H1" s="2" t="s">
        <v>957</v>
      </c>
      <c r="I1" s="2" t="s">
        <v>958</v>
      </c>
    </row>
    <row r="2" spans="1:9">
      <c r="A2" s="3" t="s">
        <v>959</v>
      </c>
    </row>
    <row r="3" spans="1:9">
      <c r="A3" s="4" t="s">
        <v>960</v>
      </c>
      <c r="E3" s="7" t="n">
        <v>-99334</v>
      </c>
      <c r="F3" s="7" t="n">
        <v>-1251058</v>
      </c>
      <c r="G3" s="7" t="n">
        <v>-7156524</v>
      </c>
    </row>
    <row r="4" spans="1:9">
      <c r="A4" s="4" t="s">
        <v>961</v>
      </c>
    </row>
    <row r="5" spans="1:9">
      <c r="A5" s="3" t="s">
        <v>959</v>
      </c>
    </row>
    <row r="6" spans="1:9">
      <c r="A6" s="4" t="s">
        <v>962</v>
      </c>
      <c r="H6" s="7" t="n">
        <v>10000000</v>
      </c>
    </row>
    <row r="7" spans="1:9">
      <c r="A7" s="4" t="s">
        <v>963</v>
      </c>
      <c r="D7" s="7" t="n">
        <v>1996000</v>
      </c>
    </row>
    <row r="8" spans="1:9">
      <c r="A8" s="4" t="s">
        <v>960</v>
      </c>
      <c r="D8" s="7" t="n">
        <v>947000</v>
      </c>
    </row>
    <row r="9" spans="1:9">
      <c r="A9" s="4" t="s">
        <v>770</v>
      </c>
    </row>
    <row r="10" spans="1:9">
      <c r="A10" s="3" t="s">
        <v>959</v>
      </c>
    </row>
    <row r="11" spans="1:9">
      <c r="A11" s="4" t="s">
        <v>963</v>
      </c>
      <c r="F11" s="5" t="n">
        <v>1902000</v>
      </c>
      <c r="G11" s="5" t="n">
        <v>6988000</v>
      </c>
    </row>
    <row r="12" spans="1:9">
      <c r="A12" s="4" t="s">
        <v>964</v>
      </c>
      <c r="F12" s="5" t="n">
        <v>644000</v>
      </c>
      <c r="I12" s="7" t="n">
        <v>1900000</v>
      </c>
    </row>
    <row r="13" spans="1:9">
      <c r="A13" s="4" t="s">
        <v>754</v>
      </c>
    </row>
    <row r="14" spans="1:9">
      <c r="A14" s="3" t="s">
        <v>959</v>
      </c>
    </row>
    <row r="15" spans="1:9">
      <c r="A15" s="4" t="s">
        <v>77</v>
      </c>
      <c r="E15" s="5" t="n">
        <v>0</v>
      </c>
      <c r="F15" s="5" t="n">
        <v>0</v>
      </c>
      <c r="G15" s="5" t="n">
        <v>21963078</v>
      </c>
    </row>
    <row r="16" spans="1:9">
      <c r="A16" s="4" t="s">
        <v>960</v>
      </c>
      <c r="E16" s="5" t="n">
        <v>-150334</v>
      </c>
      <c r="F16" s="5" t="n">
        <v>-1902058</v>
      </c>
      <c r="G16" s="5" t="n">
        <v>-10963524</v>
      </c>
    </row>
    <row r="17" spans="1:9">
      <c r="A17" s="4" t="s">
        <v>755</v>
      </c>
      <c r="E17" s="5" t="n">
        <v>-51000</v>
      </c>
      <c r="F17" s="5" t="n">
        <v>-651000</v>
      </c>
      <c r="G17" s="5" t="n">
        <v>-3807000</v>
      </c>
    </row>
    <row r="18" spans="1:9">
      <c r="A18" s="4" t="s">
        <v>965</v>
      </c>
      <c r="E18" s="5" t="n">
        <v>-99334</v>
      </c>
      <c r="F18" s="5" t="n">
        <v>-1251058</v>
      </c>
      <c r="G18" s="7" t="n">
        <v>-7156524</v>
      </c>
    </row>
    <row r="19" spans="1:9">
      <c r="A19" s="4" t="s">
        <v>966</v>
      </c>
    </row>
    <row r="20" spans="1:9">
      <c r="A20" s="3" t="s">
        <v>967</v>
      </c>
    </row>
    <row r="21" spans="1:9">
      <c r="A21" s="4" t="s">
        <v>822</v>
      </c>
      <c r="C21" s="7" t="n">
        <v>3300000</v>
      </c>
    </row>
    <row r="22" spans="1:9">
      <c r="A22" s="4" t="s">
        <v>968</v>
      </c>
    </row>
    <row r="23" spans="1:9">
      <c r="A23" s="3" t="s">
        <v>967</v>
      </c>
    </row>
    <row r="24" spans="1:9">
      <c r="A24" s="4" t="s">
        <v>822</v>
      </c>
      <c r="E24" s="7" t="n">
        <v>99000</v>
      </c>
      <c r="F24" s="7" t="n">
        <v>1251000</v>
      </c>
    </row>
    <row r="25" spans="1:9">
      <c r="A25" s="4" t="s">
        <v>969</v>
      </c>
    </row>
    <row r="26" spans="1:9">
      <c r="A26" s="3" t="s">
        <v>959</v>
      </c>
    </row>
    <row r="27" spans="1:9">
      <c r="A27" s="4" t="s">
        <v>479</v>
      </c>
      <c r="B27" s="4" t="s">
        <v>970</v>
      </c>
    </row>
    <row r="28" spans="1:9">
      <c r="A28" s="4" t="s">
        <v>468</v>
      </c>
      <c r="F28" s="4" t="s">
        <v>9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972</v>
      </c>
      <c r="B1" s="2" t="s">
        <v>973</v>
      </c>
      <c r="C1" s="2" t="s">
        <v>974</v>
      </c>
      <c r="D1" s="2" t="s">
        <v>2</v>
      </c>
      <c r="E1" s="2" t="s">
        <v>30</v>
      </c>
      <c r="F1" s="2" t="s">
        <v>76</v>
      </c>
    </row>
    <row r="2" spans="1:6">
      <c r="A2" s="3" t="s">
        <v>235</v>
      </c>
    </row>
    <row r="3" spans="1:6">
      <c r="A3" s="4" t="s">
        <v>975</v>
      </c>
      <c r="B3" s="8" t="n">
        <v>0.3</v>
      </c>
      <c r="C3" s="8" t="n">
        <v>0.3</v>
      </c>
      <c r="D3" s="7" t="n">
        <v>0</v>
      </c>
      <c r="E3" s="8" t="n">
        <v>0.3</v>
      </c>
      <c r="F3" s="8" t="n">
        <v>0.3</v>
      </c>
    </row>
    <row r="4" spans="1:6">
      <c r="A4" s="4" t="s">
        <v>976</v>
      </c>
      <c r="B4" s="7" t="n">
        <v>2618</v>
      </c>
      <c r="C4" s="7" t="n">
        <v>2633</v>
      </c>
      <c r="D4"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7</v>
      </c>
      <c r="B1" s="2" t="s">
        <v>1</v>
      </c>
    </row>
    <row r="2" spans="1:4">
      <c r="B2" s="2" t="s">
        <v>2</v>
      </c>
      <c r="C2" s="2" t="s">
        <v>30</v>
      </c>
      <c r="D2" s="2" t="s">
        <v>76</v>
      </c>
    </row>
    <row r="3" spans="1:4">
      <c r="A3" s="3" t="s">
        <v>238</v>
      </c>
    </row>
    <row r="4" spans="1:4">
      <c r="A4" s="4" t="s">
        <v>82</v>
      </c>
      <c r="B4" s="7" t="n">
        <v>0</v>
      </c>
      <c r="C4" s="7" t="n">
        <v>1246024</v>
      </c>
      <c r="D4" s="7" t="n">
        <v>0</v>
      </c>
    </row>
    <row r="5" spans="1:4">
      <c r="A5" s="4" t="s">
        <v>90</v>
      </c>
      <c r="B5" s="7" t="n">
        <v>0</v>
      </c>
      <c r="C5" s="7" t="n">
        <v>-923470</v>
      </c>
      <c r="D5"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978</v>
      </c>
      <c r="B1" s="2" t="s">
        <v>979</v>
      </c>
      <c r="C1" s="2" t="s">
        <v>980</v>
      </c>
      <c r="D1" s="2" t="s">
        <v>593</v>
      </c>
      <c r="E1" s="2" t="s">
        <v>594</v>
      </c>
      <c r="F1" s="2" t="s">
        <v>2</v>
      </c>
      <c r="G1" s="2" t="s">
        <v>981</v>
      </c>
    </row>
    <row r="2" spans="1:7">
      <c r="A2" s="4" t="s">
        <v>652</v>
      </c>
    </row>
    <row r="3" spans="1:7">
      <c r="A3" s="3" t="s">
        <v>982</v>
      </c>
    </row>
    <row r="4" spans="1:7">
      <c r="A4" s="4" t="s">
        <v>571</v>
      </c>
      <c r="D4" s="5" t="n">
        <v>42348</v>
      </c>
      <c r="E4" s="5" t="n">
        <v>50062</v>
      </c>
    </row>
    <row r="5" spans="1:7">
      <c r="A5" s="4" t="s">
        <v>607</v>
      </c>
      <c r="D5" s="8" t="n">
        <v>8.050000000000001</v>
      </c>
      <c r="E5" s="8" t="n">
        <v>7.51</v>
      </c>
    </row>
    <row r="6" spans="1:7">
      <c r="A6" s="4" t="s">
        <v>644</v>
      </c>
      <c r="F6" s="4" t="s">
        <v>645</v>
      </c>
    </row>
    <row r="7" spans="1:7">
      <c r="A7" s="4" t="s">
        <v>653</v>
      </c>
      <c r="F7" s="4" t="s">
        <v>654</v>
      </c>
    </row>
    <row r="8" spans="1:7">
      <c r="A8" s="4" t="s">
        <v>983</v>
      </c>
    </row>
    <row r="9" spans="1:7">
      <c r="A9" s="3" t="s">
        <v>982</v>
      </c>
    </row>
    <row r="10" spans="1:7">
      <c r="A10" s="4" t="s">
        <v>571</v>
      </c>
      <c r="C10" s="5" t="n">
        <v>44686</v>
      </c>
    </row>
    <row r="11" spans="1:7">
      <c r="A11" s="4" t="s">
        <v>607</v>
      </c>
      <c r="C11" s="8" t="n">
        <v>12.3</v>
      </c>
    </row>
    <row r="12" spans="1:7">
      <c r="A12" s="4" t="s">
        <v>644</v>
      </c>
      <c r="C12" s="4" t="s">
        <v>645</v>
      </c>
    </row>
    <row r="13" spans="1:7">
      <c r="A13" s="4" t="s">
        <v>653</v>
      </c>
      <c r="C13" s="4" t="s">
        <v>654</v>
      </c>
    </row>
    <row r="14" spans="1:7">
      <c r="A14" s="4" t="s">
        <v>984</v>
      </c>
    </row>
    <row r="15" spans="1:7">
      <c r="A15" s="3" t="s">
        <v>982</v>
      </c>
    </row>
    <row r="16" spans="1:7">
      <c r="A16" s="4" t="s">
        <v>985</v>
      </c>
      <c r="G16" s="7" t="n">
        <v>3000000</v>
      </c>
    </row>
    <row r="17" spans="1:7">
      <c r="A17" s="4" t="s">
        <v>986</v>
      </c>
    </row>
    <row r="18" spans="1:7">
      <c r="A18" s="3" t="s">
        <v>982</v>
      </c>
    </row>
    <row r="19" spans="1:7">
      <c r="A19" s="4" t="s">
        <v>987</v>
      </c>
      <c r="B19" s="7" t="n">
        <v>14954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0</v>
      </c>
      <c r="D2" s="2" t="s">
        <v>76</v>
      </c>
    </row>
    <row r="3" spans="1:4">
      <c r="A3" s="4" t="s">
        <v>356</v>
      </c>
    </row>
    <row r="4" spans="1:4">
      <c r="A4" s="3" t="s">
        <v>989</v>
      </c>
    </row>
    <row r="5" spans="1:4">
      <c r="A5" s="4" t="s">
        <v>990</v>
      </c>
      <c r="B5" s="7" t="n">
        <v>247000</v>
      </c>
      <c r="C5" s="7" t="n">
        <v>1115000</v>
      </c>
      <c r="D5" s="7" t="n">
        <v>1079000</v>
      </c>
    </row>
    <row r="6" spans="1:4">
      <c r="A6" s="4" t="s">
        <v>354</v>
      </c>
      <c r="B6" s="5" t="n">
        <v>-45000</v>
      </c>
      <c r="C6" s="5" t="n">
        <v>104000</v>
      </c>
      <c r="D6" s="5" t="n">
        <v>667000</v>
      </c>
    </row>
    <row r="7" spans="1:4">
      <c r="A7" s="4" t="s">
        <v>991</v>
      </c>
      <c r="B7" s="5" t="n">
        <v>-120000</v>
      </c>
      <c r="C7" s="5" t="n">
        <v>-972000</v>
      </c>
      <c r="D7" s="5" t="n">
        <v>-631000</v>
      </c>
    </row>
    <row r="8" spans="1:4">
      <c r="A8" s="4" t="s">
        <v>992</v>
      </c>
      <c r="B8" s="5" t="n">
        <v>82000</v>
      </c>
      <c r="C8" s="5" t="n">
        <v>247000</v>
      </c>
      <c r="D8" s="5" t="n">
        <v>1115000</v>
      </c>
    </row>
    <row r="9" spans="1:4">
      <c r="A9" s="4" t="s">
        <v>357</v>
      </c>
    </row>
    <row r="10" spans="1:4">
      <c r="A10" s="3" t="s">
        <v>989</v>
      </c>
    </row>
    <row r="11" spans="1:4">
      <c r="A11" s="4" t="s">
        <v>354</v>
      </c>
      <c r="D11" s="5" t="n">
        <v>76000</v>
      </c>
    </row>
    <row r="12" spans="1:4">
      <c r="A12" s="4" t="s">
        <v>993</v>
      </c>
    </row>
    <row r="13" spans="1:4">
      <c r="A13" s="3" t="s">
        <v>989</v>
      </c>
    </row>
    <row r="14" spans="1:4">
      <c r="A14" s="4" t="s">
        <v>354</v>
      </c>
      <c r="C14" s="5" t="n">
        <v>801000</v>
      </c>
    </row>
    <row r="15" spans="1:4">
      <c r="A15" s="4" t="s">
        <v>994</v>
      </c>
      <c r="C15" s="5" t="n">
        <v>299000</v>
      </c>
    </row>
    <row r="16" spans="1:4">
      <c r="A16" s="4" t="s">
        <v>353</v>
      </c>
    </row>
    <row r="17" spans="1:4">
      <c r="A17" s="3" t="s">
        <v>989</v>
      </c>
    </row>
    <row r="18" spans="1:4">
      <c r="A18" s="4" t="s">
        <v>990</v>
      </c>
      <c r="B18" s="5" t="n">
        <v>682000</v>
      </c>
      <c r="C18" s="5" t="n">
        <v>725000</v>
      </c>
      <c r="D18" s="5" t="n">
        <v>2206000</v>
      </c>
    </row>
    <row r="19" spans="1:4">
      <c r="A19" s="4" t="s">
        <v>354</v>
      </c>
      <c r="B19" s="5" t="n">
        <v>984000</v>
      </c>
      <c r="C19" s="5" t="n">
        <v>767000</v>
      </c>
      <c r="D19" s="5" t="n">
        <v>3975000</v>
      </c>
    </row>
    <row r="20" spans="1:4">
      <c r="A20" s="4" t="s">
        <v>991</v>
      </c>
      <c r="B20" s="5" t="n">
        <v>-700000</v>
      </c>
      <c r="C20" s="5" t="n">
        <v>-810000</v>
      </c>
      <c r="D20" s="5" t="n">
        <v>-5456000</v>
      </c>
    </row>
    <row r="21" spans="1:4">
      <c r="A21" s="4" t="s">
        <v>992</v>
      </c>
      <c r="B21" s="7" t="n">
        <v>966000</v>
      </c>
      <c r="C21" s="7" t="n">
        <v>682000</v>
      </c>
      <c r="D21" s="5" t="n">
        <v>725000</v>
      </c>
    </row>
    <row r="22" spans="1:4">
      <c r="A22" s="4" t="s">
        <v>995</v>
      </c>
    </row>
    <row r="23" spans="1:4">
      <c r="A23" s="3" t="s">
        <v>989</v>
      </c>
    </row>
    <row r="24" spans="1:4">
      <c r="A24" s="4" t="s">
        <v>991</v>
      </c>
      <c r="D24" s="5" t="n">
        <v>-4813000</v>
      </c>
    </row>
    <row r="25" spans="1:4">
      <c r="A25" s="4" t="s">
        <v>996</v>
      </c>
    </row>
    <row r="26" spans="1:4">
      <c r="A26" s="3" t="s">
        <v>989</v>
      </c>
    </row>
    <row r="27" spans="1:4">
      <c r="A27" s="4" t="s">
        <v>354</v>
      </c>
      <c r="D27" s="7" t="n">
        <v>3109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7:02:39Z</dcterms:created>
  <dcterms:modified xmlns:dcterms="http://purl.org/dc/terms/" xmlns:xsi="http://www.w3.org/2001/XMLSchema-instance" xsi:type="dcterms:W3CDTF">2017-03-14T17:02:39Z</dcterms:modified>
</cp:coreProperties>
</file>